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Revenues" sheetId="9" state="visible" r:id="rId9"/>
    <sheet xmlns:r="http://schemas.openxmlformats.org/officeDocument/2006/relationships" name="Discontinued Operations" sheetId="10" state="visible" r:id="rId10"/>
    <sheet xmlns:r="http://schemas.openxmlformats.org/officeDocument/2006/relationships" name="Acquisitions" sheetId="11" state="visible" r:id="rId11"/>
    <sheet xmlns:r="http://schemas.openxmlformats.org/officeDocument/2006/relationships" name="Loans Receivable, Including Loa" sheetId="12" state="visible" r:id="rId12"/>
    <sheet xmlns:r="http://schemas.openxmlformats.org/officeDocument/2006/relationships" name="Inventories, Net" sheetId="13" state="visible" r:id="rId13"/>
    <sheet xmlns:r="http://schemas.openxmlformats.org/officeDocument/2006/relationships" name="Goodwill and Other Intangible A" sheetId="14" state="visible" r:id="rId14"/>
    <sheet xmlns:r="http://schemas.openxmlformats.org/officeDocument/2006/relationships" name="Investments" sheetId="15" state="visible" r:id="rId15"/>
    <sheet xmlns:r="http://schemas.openxmlformats.org/officeDocument/2006/relationships" name="Debt" sheetId="16" state="visible" r:id="rId16"/>
    <sheet xmlns:r="http://schemas.openxmlformats.org/officeDocument/2006/relationships" name="Financial Instruments" sheetId="17" state="visible" r:id="rId17"/>
    <sheet xmlns:r="http://schemas.openxmlformats.org/officeDocument/2006/relationships" name="Pension and Other Post-Retireme" sheetId="18" state="visible" r:id="rId18"/>
    <sheet xmlns:r="http://schemas.openxmlformats.org/officeDocument/2006/relationships" name="Capital and Accumulated Other C" sheetId="19" state="visible" r:id="rId19"/>
    <sheet xmlns:r="http://schemas.openxmlformats.org/officeDocument/2006/relationships" name="Income Taxes" sheetId="20" state="visible" r:id="rId20"/>
    <sheet xmlns:r="http://schemas.openxmlformats.org/officeDocument/2006/relationships" name="Net Income (Loss) Per Common Un"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egment Information" sheetId="25" state="visible" r:id="rId25"/>
    <sheet xmlns:r="http://schemas.openxmlformats.org/officeDocument/2006/relationships" name="Regulatory Matters" sheetId="26" state="visible" r:id="rId26"/>
    <sheet xmlns:r="http://schemas.openxmlformats.org/officeDocument/2006/relationships" name="Supplemental Cash Flow Informat" sheetId="27" state="visible" r:id="rId27"/>
    <sheet xmlns:r="http://schemas.openxmlformats.org/officeDocument/2006/relationships" name="Nature of the Business and Ba_2" sheetId="28" state="visible" r:id="rId28"/>
    <sheet xmlns:r="http://schemas.openxmlformats.org/officeDocument/2006/relationships" name="Revenues Revenues (Tables)" sheetId="29" state="visible" r:id="rId29"/>
    <sheet xmlns:r="http://schemas.openxmlformats.org/officeDocument/2006/relationships" name="Discontinued Operations (Tables" sheetId="30" state="visible" r:id="rId30"/>
    <sheet xmlns:r="http://schemas.openxmlformats.org/officeDocument/2006/relationships" name="Loans Receivable, Including L_2" sheetId="31" state="visible" r:id="rId31"/>
    <sheet xmlns:r="http://schemas.openxmlformats.org/officeDocument/2006/relationships" name="Inventories, Net (Tables)" sheetId="32" state="visible" r:id="rId32"/>
    <sheet xmlns:r="http://schemas.openxmlformats.org/officeDocument/2006/relationships" name="Goodwill and Other Intangible_2" sheetId="33" state="visible" r:id="rId33"/>
    <sheet xmlns:r="http://schemas.openxmlformats.org/officeDocument/2006/relationships" name="Investments (Tables)" sheetId="34" state="visible" r:id="rId34"/>
    <sheet xmlns:r="http://schemas.openxmlformats.org/officeDocument/2006/relationships" name="Debt (Tables)" sheetId="35" state="visible" r:id="rId35"/>
    <sheet xmlns:r="http://schemas.openxmlformats.org/officeDocument/2006/relationships" name="Financial Instruments (Tables)" sheetId="36" state="visible" r:id="rId36"/>
    <sheet xmlns:r="http://schemas.openxmlformats.org/officeDocument/2006/relationships" name="Pension Benefit Plans (Tables)" sheetId="37" state="visible" r:id="rId37"/>
    <sheet xmlns:r="http://schemas.openxmlformats.org/officeDocument/2006/relationships" name="Capital and Accumulated Other_2" sheetId="38" state="visible" r:id="rId38"/>
    <sheet xmlns:r="http://schemas.openxmlformats.org/officeDocument/2006/relationships" name="Net Income (Loss) Per Common _2" sheetId="39" state="visible" r:id="rId39"/>
    <sheet xmlns:r="http://schemas.openxmlformats.org/officeDocument/2006/relationships" name="Fair Value Measurements (Tables" sheetId="40" state="visible" r:id="rId40"/>
    <sheet xmlns:r="http://schemas.openxmlformats.org/officeDocument/2006/relationships" name="Segment Information (Tables)" sheetId="41" state="visible" r:id="rId41"/>
    <sheet xmlns:r="http://schemas.openxmlformats.org/officeDocument/2006/relationships" name="Regulatory Matters (Tables)" sheetId="42" state="visible" r:id="rId42"/>
    <sheet xmlns:r="http://schemas.openxmlformats.org/officeDocument/2006/relationships" name="Supplemental Cash Flow Inform_2" sheetId="43" state="visible" r:id="rId43"/>
    <sheet xmlns:r="http://schemas.openxmlformats.org/officeDocument/2006/relationships" name="Nature of the Business and Ba_3" sheetId="44" state="visible" r:id="rId44"/>
    <sheet xmlns:r="http://schemas.openxmlformats.org/officeDocument/2006/relationships" name="Revenues - Disaggregation of Re" sheetId="45" state="visible" r:id="rId45"/>
    <sheet xmlns:r="http://schemas.openxmlformats.org/officeDocument/2006/relationships" name="Revenues (Details)" sheetId="46" state="visible" r:id="rId46"/>
    <sheet xmlns:r="http://schemas.openxmlformats.org/officeDocument/2006/relationships" name="Discontinued Operations (Detail" sheetId="47" state="visible" r:id="rId47"/>
    <sheet xmlns:r="http://schemas.openxmlformats.org/officeDocument/2006/relationships" name="Discontinued Operations - State" sheetId="48" state="visible" r:id="rId48"/>
    <sheet xmlns:r="http://schemas.openxmlformats.org/officeDocument/2006/relationships" name="Discontinued Operations - Summa" sheetId="49" state="visible" r:id="rId49"/>
    <sheet xmlns:r="http://schemas.openxmlformats.org/officeDocument/2006/relationships" name="Acquisitions - Narrative (Detai" sheetId="50" state="visible" r:id="rId50"/>
    <sheet xmlns:r="http://schemas.openxmlformats.org/officeDocument/2006/relationships" name="Loans Receivable, Including L_3" sheetId="51" state="visible" r:id="rId51"/>
    <sheet xmlns:r="http://schemas.openxmlformats.org/officeDocument/2006/relationships" name="Loans Receivable, Including L_4" sheetId="52" state="visible" r:id="rId52"/>
    <sheet xmlns:r="http://schemas.openxmlformats.org/officeDocument/2006/relationships" name="Loans Receivable, Including L_5" sheetId="53" state="visible" r:id="rId53"/>
    <sheet xmlns:r="http://schemas.openxmlformats.org/officeDocument/2006/relationships" name="Loans Receivable, Including L_6" sheetId="54" state="visible" r:id="rId54"/>
    <sheet xmlns:r="http://schemas.openxmlformats.org/officeDocument/2006/relationships" name="Loans Receivable, Including L_7" sheetId="55" state="visible" r:id="rId55"/>
    <sheet xmlns:r="http://schemas.openxmlformats.org/officeDocument/2006/relationships" name="Loans Receivable, Including L_8" sheetId="56" state="visible" r:id="rId56"/>
    <sheet xmlns:r="http://schemas.openxmlformats.org/officeDocument/2006/relationships" name="Inventories, Net - Summary of I" sheetId="57" state="visible" r:id="rId57"/>
    <sheet xmlns:r="http://schemas.openxmlformats.org/officeDocument/2006/relationships" name="Inventories, Net - Narrative (D" sheetId="58" state="visible" r:id="rId58"/>
    <sheet xmlns:r="http://schemas.openxmlformats.org/officeDocument/2006/relationships" name="Inventories, Net - Supplemental"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Goodwill and Other Intangible_6" sheetId="63" state="visible" r:id="rId63"/>
    <sheet xmlns:r="http://schemas.openxmlformats.org/officeDocument/2006/relationships" name="Investments - Short-Term Invest" sheetId="64" state="visible" r:id="rId64"/>
    <sheet xmlns:r="http://schemas.openxmlformats.org/officeDocument/2006/relationships" name="Investments - Long-Term Investm" sheetId="65" state="visible" r:id="rId65"/>
    <sheet xmlns:r="http://schemas.openxmlformats.org/officeDocument/2006/relationships" name="Investments - Equity Securities" sheetId="66" state="visible" r:id="rId66"/>
    <sheet xmlns:r="http://schemas.openxmlformats.org/officeDocument/2006/relationships" name="Investments - Additional Disclo" sheetId="67" state="visible" r:id="rId67"/>
    <sheet xmlns:r="http://schemas.openxmlformats.org/officeDocument/2006/relationships" name="Investments - Other Investments" sheetId="68" state="visible" r:id="rId68"/>
    <sheet xmlns:r="http://schemas.openxmlformats.org/officeDocument/2006/relationships" name="Debt - Long-term and Short-term" sheetId="69" state="visible" r:id="rId69"/>
    <sheet xmlns:r="http://schemas.openxmlformats.org/officeDocument/2006/relationships" name="Debt - Maturities (Details)" sheetId="70" state="visible" r:id="rId70"/>
    <sheet xmlns:r="http://schemas.openxmlformats.org/officeDocument/2006/relationships" name="Debt - Narrative (Details)" sheetId="71" state="visible" r:id="rId71"/>
    <sheet xmlns:r="http://schemas.openxmlformats.org/officeDocument/2006/relationships" name="Financial Instruments - Narrati" sheetId="72" state="visible" r:id="rId72"/>
    <sheet xmlns:r="http://schemas.openxmlformats.org/officeDocument/2006/relationships" name="Financial Instruments - Commodi" sheetId="73" state="visible" r:id="rId73"/>
    <sheet xmlns:r="http://schemas.openxmlformats.org/officeDocument/2006/relationships" name="Financial Instruments - Balance" sheetId="74" state="visible" r:id="rId74"/>
    <sheet xmlns:r="http://schemas.openxmlformats.org/officeDocument/2006/relationships" name="Financial Instruments - Income " sheetId="75" state="visible" r:id="rId75"/>
    <sheet xmlns:r="http://schemas.openxmlformats.org/officeDocument/2006/relationships" name="Pension and Other Post-Retire_2" sheetId="76" state="visible" r:id="rId76"/>
    <sheet xmlns:r="http://schemas.openxmlformats.org/officeDocument/2006/relationships" name="Pension and Other Post-Retire_3" sheetId="77" state="visible" r:id="rId77"/>
    <sheet xmlns:r="http://schemas.openxmlformats.org/officeDocument/2006/relationships" name="Capital and Accumulated Other_3" sheetId="78" state="visible" r:id="rId78"/>
    <sheet xmlns:r="http://schemas.openxmlformats.org/officeDocument/2006/relationships" name="Capital and Accumulated Other_4" sheetId="79" state="visible" r:id="rId79"/>
    <sheet xmlns:r="http://schemas.openxmlformats.org/officeDocument/2006/relationships" name="Income Taxes (Details)" sheetId="80" state="visible" r:id="rId80"/>
    <sheet xmlns:r="http://schemas.openxmlformats.org/officeDocument/2006/relationships" name="Net Income (Loss) Per Common _3" sheetId="81" state="visible" r:id="rId81"/>
    <sheet xmlns:r="http://schemas.openxmlformats.org/officeDocument/2006/relationships" name="Fair Value Measurements - Hiera" sheetId="82" state="visible" r:id="rId82"/>
    <sheet xmlns:r="http://schemas.openxmlformats.org/officeDocument/2006/relationships" name="Fair Value Measurements - Unobs" sheetId="83" state="visible" r:id="rId83"/>
    <sheet xmlns:r="http://schemas.openxmlformats.org/officeDocument/2006/relationships" name="Fair Value Measurements - Narra" sheetId="84" state="visible" r:id="rId84"/>
    <sheet xmlns:r="http://schemas.openxmlformats.org/officeDocument/2006/relationships" name="Commitments and Contingencies -" sheetId="85" state="visible" r:id="rId85"/>
    <sheet xmlns:r="http://schemas.openxmlformats.org/officeDocument/2006/relationships" name="Related Party Transactions - Ma" sheetId="86" state="visible" r:id="rId86"/>
    <sheet xmlns:r="http://schemas.openxmlformats.org/officeDocument/2006/relationships" name="Related Party Transactions - Co" sheetId="87" state="visible" r:id="rId87"/>
    <sheet xmlns:r="http://schemas.openxmlformats.org/officeDocument/2006/relationships" name="Related Party Transactions - In" sheetId="88" state="visible" r:id="rId88"/>
    <sheet xmlns:r="http://schemas.openxmlformats.org/officeDocument/2006/relationships" name="Related Party Transactions - Ot" sheetId="89" state="visible" r:id="rId89"/>
    <sheet xmlns:r="http://schemas.openxmlformats.org/officeDocument/2006/relationships" name="Segment Information - Segment D" sheetId="90" state="visible" r:id="rId90"/>
    <sheet xmlns:r="http://schemas.openxmlformats.org/officeDocument/2006/relationships" name="Segment Information - Schedule " sheetId="91" state="visible" r:id="rId91"/>
    <sheet xmlns:r="http://schemas.openxmlformats.org/officeDocument/2006/relationships" name="Regulatory Matters (Details)" sheetId="92" state="visible" r:id="rId92"/>
    <sheet xmlns:r="http://schemas.openxmlformats.org/officeDocument/2006/relationships" name="Supplemental Cash Flow Inform_3" sheetId="93" state="visible" r:id="rId9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0</t>
        </is>
      </c>
      <c r="C2" s="2" t="inlineStr">
        <is>
          <t>Nov. 02, 2020</t>
        </is>
      </c>
    </row>
    <row r="3">
      <c r="A3" s="3" t="inlineStr">
        <is>
          <t>Entity Listing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5493</t>
        </is>
      </c>
    </row>
    <row r="9">
      <c r="A9" s="4" t="inlineStr">
        <is>
          <t>Entity Registrant Name</t>
        </is>
      </c>
      <c r="B9" s="4" t="inlineStr">
        <is>
          <t>STEEL PARTNERS HOLDINGS L.P.</t>
        </is>
      </c>
    </row>
    <row r="10">
      <c r="A10" s="4" t="inlineStr">
        <is>
          <t>Entity Incorporation, State or Country Code</t>
        </is>
      </c>
      <c r="B10" s="4" t="inlineStr">
        <is>
          <t>DE</t>
        </is>
      </c>
    </row>
    <row r="11">
      <c r="A11" s="4" t="inlineStr">
        <is>
          <t>Entity Tax Identification Number</t>
        </is>
      </c>
      <c r="B11" s="4" t="inlineStr">
        <is>
          <t>13-3727655</t>
        </is>
      </c>
    </row>
    <row r="12">
      <c r="A12" s="4" t="inlineStr">
        <is>
          <t>Entity Address, Address Line One</t>
        </is>
      </c>
      <c r="B12" s="4" t="inlineStr">
        <is>
          <t>590 Madison Avenue, 32nd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2</t>
        </is>
      </c>
    </row>
    <row r="16">
      <c r="A16" s="4" t="inlineStr">
        <is>
          <t>City Area Code</t>
        </is>
      </c>
      <c r="B16" s="4" t="inlineStr">
        <is>
          <t>212</t>
        </is>
      </c>
    </row>
    <row r="17">
      <c r="A17" s="4" t="inlineStr">
        <is>
          <t>Local Phone Number</t>
        </is>
      </c>
      <c r="B17" s="4" t="inlineStr">
        <is>
          <t>520-23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25207175</v>
      </c>
    </row>
    <row r="25">
      <c r="A25" s="4" t="inlineStr">
        <is>
          <t>Entity Central Index Key</t>
        </is>
      </c>
      <c r="B25" s="4" t="inlineStr">
        <is>
          <t>0001452857</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3</t>
        </is>
      </c>
    </row>
    <row r="29">
      <c r="A29" s="4" t="inlineStr">
        <is>
          <t>Amendment Flag</t>
        </is>
      </c>
      <c r="B29" s="4" t="inlineStr">
        <is>
          <t>false</t>
        </is>
      </c>
    </row>
    <row r="30">
      <c r="A30" s="4" t="inlineStr">
        <is>
          <t>Common Stock</t>
        </is>
      </c>
    </row>
    <row r="31">
      <c r="A31" s="3" t="inlineStr">
        <is>
          <t>Entity Listings [Line Items]</t>
        </is>
      </c>
    </row>
    <row r="32">
      <c r="A32" s="4" t="inlineStr">
        <is>
          <t>Title of 12(b) Security</t>
        </is>
      </c>
      <c r="B32" s="4" t="inlineStr">
        <is>
          <t>Common Units, $0 par</t>
        </is>
      </c>
    </row>
    <row r="33">
      <c r="A33" s="4" t="inlineStr">
        <is>
          <t>Trading Symbol</t>
        </is>
      </c>
      <c r="B33" s="4" t="inlineStr">
        <is>
          <t>SPLP</t>
        </is>
      </c>
    </row>
    <row r="34">
      <c r="A34" s="4" t="inlineStr">
        <is>
          <t>Security Exchange Name</t>
        </is>
      </c>
      <c r="B34" s="4" t="inlineStr">
        <is>
          <t>NYSE</t>
        </is>
      </c>
    </row>
    <row r="35">
      <c r="A35" s="4" t="inlineStr">
        <is>
          <t>Series A Preferred Units</t>
        </is>
      </c>
    </row>
    <row r="36">
      <c r="A36" s="3" t="inlineStr">
        <is>
          <t>Entity Listings [Line Items]</t>
        </is>
      </c>
    </row>
    <row r="37">
      <c r="A37" s="4" t="inlineStr">
        <is>
          <t>Title of 12(b) Security</t>
        </is>
      </c>
      <c r="B37" s="4" t="inlineStr">
        <is>
          <t>6.0% Series A Preferred Units</t>
        </is>
      </c>
    </row>
    <row r="38">
      <c r="A38" s="4" t="inlineStr">
        <is>
          <t>Trading Symbol</t>
        </is>
      </c>
      <c r="B38" s="4" t="inlineStr">
        <is>
          <t>SPLP-PRA</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DISCONTINUED OPERATIONS On January 31, 2020, the Company announced that API Group Limited and certain of its affiliates commenced administration proceedings in the United Kingdom. The purpose of the administration proceedings is to facilitate an orderly sale or wind-down of its United Kingdom operations, which include API Laminates Limited and API Foils Holdings Limited. In the United States, API Americas Inc. voluntarily filed for Chapter 11 proceedings in Bankruptcy Court on February 2, 2020, in order to facilitate the sale or liquidation of its U.S. assets. The API entities were wholly-owned subsidiaries of the Company and part of the Diversified Industrial segment. The Company deconsolidated API on January 31, 2020 as it no longer held a controlling financial interest as of that date. The Company recorded net income (loss) from discontinued operations, net of taxes, of $1,140 and $(25,268) for the three and nine months ended September 30, 2020, respectively. The components of Income (loss) from discontinued operations, net of taxes in the accompanying consolidated statements of operations are: Three Months Ended September 30, 2020 Nine Months Ended September 30, 2020 Gain upon initial deconsolidation of API $ — $ 29,637 Income (loss) from change in guarantee liability 1,161 (52,303) Loss from operations of discontinued operation (21) (2,602) Net income (loss) on deconsolidation of API $ 1,140 $ (25,268) The gain upon initial deconsolidation of $29,637 is based primarily on the Company's carrying value of API's assets, liabilities and accumulated other comprehensive loss at the time of deconsolidation. All amounts associated with API have been removed from the Company's financial statements and footnotes, and reported in discontinued operations as described herein. As of the date of deconsolidation, API held approximately $69,220 of principal loans under the Company's senior credit agreement described in Note 9 - "Debt." Under the terms of the credit agreement, the Company and certain consolidated subsidiaries are guarantors, and accordingly, are responsible for the ultimate repayment of these loans. If the net proceeds from the sale of the assets of API are not sufficient to fully repay the loans, the Company will be responsible for any shortfall in their repayment, potentially up to their full outstanding balance. The Company recorded a guarantee liability of $52,303 as of September 30, 2020, which represents the Company's total estimated debt repayment obligation after considering actual and estimated recoveries from the sales of API's businesses and assets. The guarantee liability is included in Other current liabilities in the accompanying consolidated balance sheet as of September 30, 2020. The loss related to the guarantee is included in Net income (loss) on deconsolidation of discontinued operations in the accompanying consolidated statements of operations for the three and nine months ended September 30, 2020. Changes in the amount of the guarantee will be recorded in Net income (loss) on deconsolidation of discontinued operations until the earlier of such time that the API debt has been repaid from the proceeds from the sale of API's businesses and assets or when the Company becomes the obligor of the debt upon completion of API's administration and bankruptcy proceedings, which are expected to be substantially completed by December 31, 2020. If the Company becomes the obligor of the debt, the guarantee liability will be removed from the Company's consolidated balance sheet, and the Company will record debt at that time for the amount of the remaining outstanding debt obligation. The Company will continue to pay interest monthly on API's outstanding debt until the debt has been repaid in full. Monthly interest is approximately $130. On February 2, 2020, the Company became obligor to API's U.S. pension plans. Accordingly, the Company retained the previously recorded API pension obligation liability of approximately $5,238. These obligations remain recorded in Accrued pension liabilities in the accompanying consolidated balance sheet as of September 30, 2020. The following represents the detail of Loss from discontinued operations, net of taxes in the accompanying consolidated statements of operations: Three Months Ended Nine Months Ended 2020 2019 2020 2019 Revenue $ — $ 25,262 $ 6,388 $ 84,990 Costs and expenses: Cost of goods sold — 27,125 6,085 81,800 Selling, general and administrative expenses 21 6,043 2,520 17,000 Goodwill impairment charges — 17,634 — 17,634 Other expenses, net — 973 385 2,248 Total costs and expenses 21 51,775 8,990 118,682 Loss before income taxes (21) (26,513) (2,602) (33,692) Income tax benefit — 31 — 152 Loss from discontinued operations, net of taxes $ (21) $ (26,482) $ (2,602) $ (33,540) The following is a summary of the assets and liabilities of discontinued operations: December 31, 2019 Assets Current assets: Cash and cash equivalents $ 8,881 Trade and other receivables 13,367 Inventories, net 16,192 Prepaid expenses and other current assets 2,572 Total current assets 41,012 Other non-current assets 50 Property, plant and equipment, net 12,052 Operating lease right-of-use-assets 6,041 Total Assets $ 59,155 Liabilities Current liabilities: Accounts payable $ 14,027 Accrued liabilities 4,701 Short-term debt 1,397 Other current liabilities 1,131 Total current liabilities 21,256 Long-term debt 69,055 Accrued pension liabilities 12,849 Deferred tax liabilities 1,117 Long-term operating lease liabilities 4,804 Total Liabilities $ 109,081 On the date of the deconsolidation, the Company believes that API became a variable interest entity. As described above, as of this date the Company no longer held a controlling financial interest in API as it lacked significant decision-making ability. Therefore, the Company is not the primary beneficiary of API. The Company's total exposure to loss primarily relates to API's debt and is described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ACQUISITIONS On January 23, 2020, the Company, through its wholly-owned subsidiary, OMG, Inc. ("OMG"), completed the acquisition of Metallon, Inc. ("Metallon"), which is in the business of manufacturing plugs for the composite exterior deck market, for a cash purchase price of $3,500. The assets acquired included goodwill of $2,300, other intangible assets, primarily unpatented technology, of $800 and property, plant and equipment of $400. No liabilities or contingent consideration were included in the acquisition. Prior to the acquisition, Metallon was the exclusive supplier of plugs to OMG for composite exterior decks, and this acquisition will provide OMG with additional control of its supply chain, production costs and overall product margin. OMG is included in the Company's Diversified Industrial segment. The goodwill of $2,300 is expected to be deductible for income tax purposes. The final purchase price and purchase price allocation of Metallon were finalized as of September 30, 2020, with no significant changes to preliminary amounts. On April 1, 2019, the Company, through its wholly-owned subsidiary, WebBank, completed the acquisition of National Partners PFco, LLC ("National Partners") for consideration of $47,725, which includes assumed debt, including debt with a third-party that WebBank had a preexisting $10,000 participation, and was subject to a potential earn-out based on future performance. The earn-out expired on June 30, 2020 and was not paid out as the performance requirements were not met. National Partners provides commercial premium finance solutions for national insurance brokerages, independent insurance agencies and insureds in key markets throughout the United States. National Partners is included with WebBank in the Company's Financial Services segment. In connection with the acquisition, the Company recorded trade and other receivables, other intangible assets and goodwill associated with the acquisition, totaling approximately $37,195, $2,230 and $6,515, respectively, as well as other assets and liabilities. Other intangible assets consist of agent relationships of $1,800 and trade names of $430. The goodwill from the acquisition consists largely of the synergies expected from combining the operations of the two businesses. The goodwill of $6,515 is expected to be deductible for income tax purposes. The final purchase price and purchase price allocation of National Partners were finalized as of April 1, 2020, with no significant changes to preliminary amou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Receivable, Including Loans Held For Sale</t>
        </is>
      </c>
      <c r="B1" s="2" t="inlineStr">
        <is>
          <t>9 Months Ended</t>
        </is>
      </c>
    </row>
    <row r="2">
      <c r="B2" s="2" t="inlineStr">
        <is>
          <t>Sep. 30, 2020</t>
        </is>
      </c>
    </row>
    <row r="3">
      <c r="A3" s="3" t="inlineStr">
        <is>
          <t>Receivables [Abstract]</t>
        </is>
      </c>
    </row>
    <row r="4">
      <c r="A4" s="4" t="inlineStr">
        <is>
          <t>Loans Receivable, Including Loans Held For Sale</t>
        </is>
      </c>
      <c r="B4" s="4" t="inlineStr">
        <is>
          <t>LOANS RECEIVABLE, INCLUDING LOANS HELD FOR SALE Major classifications of Loans receivable, including loans held for sale, held by WebBank as of September 30, 2020 and December 31, 2019 are as follows: Total Current Non-current September 30, 2020 % December 31, 2019 % September 30, 2020 December 31, 2019 September 30, 2020 December 31, 2019 Loans held for sale $ 80,169 $ 225,013 $ 80,169 $ 225,013 $ — $ — Commercial real estate loans $ 644 — % $ 659 — % — — 644 659 Commercial and industrial 2,372,454 93 % 251,349 45 % 213,334 233,510 2,159,120 17,839 Consumer loans 179,139 7 % 302,714 55 % 49,068 125,067 130,071 177,647 Total loans 2,552,237 100 % 554,722 100 % 262,402 358,577 2,289,835 196,145 Less: Allowance for loan losses (42,628) (36,682) (42,628) (36,682) — — Total loans receivable, net $ 2,509,609 $ 518,040 219,774 321,895 2,289,835 196,145 Loans receivable, including loans held for sale (a) $ 299,943 $ 546,908 $ 2,289,835 $ 196,145 (a) The carrying value is considered to be representative of fair value because the rates of interest are not significantly different from market interest rates for instruments with similar maturities. Loans with a carrying value of approximately $6,320 and $15,737 were pledged as collateral for potential borrowings as of September 30, 2020 and December 31, 2019, respectively. WebBank serviced $2,845 and $2,898 in loans for others as of September 30, 2020 and December 31, 2019, respectively. WebBank sold loans classified as loans held for sale of $7,916,168 and $14,929,832 during the nine months ended September 30, 2020 and 2019, respectively. The sold loans were derecognized from the consolidated balance sheets. Loans classified as loans held for sale primarily consist of consumer and small business loans. Amounts added to loans held for sale during the nine months ended September 30, 2020 and 2019 were $7,773,535 and $14,953,571, respectively. The reduction in loans held for sale as of September 30, 2020 reflects the impact of reduced lending by WebBank's partners due to the economic impact of COVID-19. Such factors include WebBank's partners experiencing reduced sales volume, as well as tightening their credit policies due to the increase in the U.S. unemployment rates and other factors. This in turn has reduced the volume of loans being initiated by, and then sold by, WebBank. Allowance for Loan Losses The ALLL represents an estimate of probable and estimable losses inherent in the loan portfolio as of the balance sheet date. The amount of the ALLL is established by analyzing the portfolio at least quarterly, and a provision for or reduction of loan losses is recorded so that the ALLL is at an appropriate level at the balance sheet date. WebBank's ALLL decreased $16,332, or 28%, during the third quarter of 2020. The decrease in the ALLL during the third quarter of 2020 was driven by lower losses than expected related to COVID-19 and higher paydowns, and as a result, WebBank released a portion of the COVID-19 related qualitative and environmental factors. WebBank continues to monitor the impact of COVID-19 on its loan portfolio and anticipates potential future economic disruption associated with the COVID-19 pandemic. WebBank believes there remains a potential for broad negative impact on the macro-economy that may cause estimated credit losses to materially differ from historical loss experience. Changes in the ALLL are summarized as follows: Commercial Real Estate Loans Commercial &amp; Industrial Consumer Loans Total December 31, 2019 $ 24 $ 10,920 $ 25,738 $ 36,682 Charge-offs — (10,109) (17,075) (27,184) Recoveries 17 559 1,849 2,425 Provision (20) 11,769 18,956 30,705 September 30, 2020 $ 21 $ 13,139 $ 29,468 $ 42,628 The ALLL and outstanding loan balances according to the Company's impairment method are summarized as follows: September 30, 2020 Commercial Real Estate Loans Commercial &amp; Industrial Consumer Loans Total Allowance for loan losses: Individually evaluated for impairment $ 11 $ 168 $ — $ 179 Collectively evaluated for impairment 10 12,971 29,468 42,449 Total $ 21 $ 13,139 $ 29,468 $ 42,628 Outstanding loan balances: Individually evaluated for impairment $ 11 $ 1,611 $ — $ 1,622 Collectively evaluated for impairment 633 2,370,843 179,139 2,550,615 Total $ 644 $ 2,372,454 $ 179,139 $ 2,552,237 December 31, 2019 Commercial Real Estate Loans Commercial &amp; Industrial Consumer Loans Total Allowance for loan losses: Individually evaluated for impairment $ 12 $ 360 $ — $ 372 Collectively evaluated for impairment 12 10,560 25,738 36,310 Total $ 24 $ 10,920 $ 25,738 $ 36,682 Outstanding loan balances: Individually evaluated for impairment $ 12 $ 2,706 $ — $ 2,718 Collectively evaluated for impairment 647 248,643 302,714 552,004 Total $ 659 $ 251,349 $ 302,714 $ 554,722 Nonaccrual and Past Due Loans Commercial and industrial loans past due 90 days or more and still accruing interest were $7,466 and $4,962 at September 30, 2020 and December 31, 2019, respectively. Consumer loans past due 90 days or more and still accruing interest were $1,083 and $3,089 at September 30, 2020 and December 31, 2019, respectively. The Company did not have any nonaccrual loans at September 30, 2020 or December 31, 2019. Past due loans (accruing and nonaccruing) are summarized as follows: September 30, 2020 Current 30-89 Days 90+ Days Total Total Loans Recorded Nonaccrual Loans That Are Current (a) Commercial real estate loans $ 644 $ — $ — $ — $ 644 $ — $ — Commercial and industrial 2,355,496 9,492 7,466 16,958 2,372,454 7,466 — Consumer loans 173,923 4,133 1,083 5,216 179,139 1,083 — Total loans $ 2,530,063 $ 13,625 $ 8,549 $ 22,174 $ 2,552,237 $ 8,549 $ — December 31, 2019 Current 30-89 Days 90+ Days Total Total Loans Recorded Nonaccrual Loans That Are Current (a) Commercial real estate loans $ 659 $ — $ — $ — $ 659 $ — $ — Commercial and industrial 238,025 8,362 4,962 13,324 251,349 4,962 — Consumer loans 292,394 7,231 3,089 10,320 302,714 3,089 — Total loans $ 531,078 $ 15,593 $ 8,051 $ 23,644 $ 554,722 $ 8,051 $ — (a) Represents nonaccrual loans that are not past due more than 30 days; however, full payment of principal and interest is still not expected. Credit Quality Indicators In addition to the past due and nonaccrual criteria, loans are analyzed using a loan grading system. Generally, internal grades are assigned to commercial loans based on the performance of the loans, financial/statistical models and loan officer judgment. For consumer loans and some commercial and industrial loans, the primary credit quality indicator is payment status. Reviews and grading of loans with unpaid principal balances of $100 or more is performed once per year. Grades follow definitions of Pass, Special Mention, Substandard and Doubtful, which are consistent with published definitions of regulatory risk classifications. The definitions of Pass, Special Mention, Substandard and Doubtful are summarized as follows: • Pass : An asset in this category is a higher quality asset and does not fit any of the other categories described below. The likelihood of loss is considered remote. • Special Mention : An asset in this category has a specific weakness or problem but does not currently present a significant risk of loss or default as to any material term of the loan or financing agreement. • Substandard : An asset in this category has a developing or currently minor weakness or weaknesses that could result in loss or default if deficiencies are not corrected or adverse conditions arise. • Doubtful : An asset in this category has an existing weakness or weaknesses that have developed into a serious risk of significant loss or default with regard to a material term of the financing agreement. Outstanding loan balances (accruing and nonaccruing) categorized by these credit quality indicators are summarized as follows: September 30, 2020 Non - Graded Pass Special Sub- Doubtful Total Loans Commercial real estate loans $ — $ 633 $ — $ 11 $ — $ 644 Commercial and industrial 214,225 2,153,140 3,478 1,611 — 2,372,454 Consumer loans 179,139 — — — — 179,139 Total loans $ 393,364 $ 2,153,773 $ 3,478 $ 1,622 $ — $ 2,552,237 December 31, 2019 Non - Graded Pass Special Sub- Doubtful Total Loans Commercial real estate loans $ — $ 647 $ — $ 12 $ — $ 659 Commercial and industrial 234,560 14,083 — 2,706 — 251,349 Consumer loans 302,714 — — — — 302,714 Total loans $ 537,274 $ 14,730 $ — $ 2,718 $ — $ 554,722 Impaired Loans Loans are considered impaired when, based on current information and events, it is probable that WebBank will be unable to collect all amounts due according to the contractual terms of the loan agreement, including scheduled interest payments. When loans are impaired, an estimate of the amount of the balance that is impaired is made and a specific reserve is assigned to the loan based on the estimated present value of the loan's future cash flows discounted at the loan's effective interest rate, the observable market price of the loan or the fair value of the loan's underlying collateral less the cost to sell. When the impairment is based on the fair value of the loan's underlying collateral, the portion of the balance that is impaired is charged off, such that these loans do not have a specific reserve in the ALLL. Payments received on impaired loans that are accruing are recognized in interest income, according to the contractual loan agreement. WebBank recognized $58 and $73 on impaired loans for the nine months ended September 30, 2020 and 2019, respectively. Payments received on impaired loans that are on nonaccrual are not recognized in interest income, but are applied as a reduction to the principal outstanding. Payments are recognized when cash is received. Information on impaired loans is summarized as follows: Recorded Investment September 30, 2020 Unpaid Principal With No With Total Recorded Related Average Recorded Commercial real estate loans $ 11 $ — $ 11 $ 11 $ 11 $ 11 Commercial and industrial 1,611 — 1,611 1,611 168 2,688 Total loans $ 1,622 $ — $ 1,622 $ 1,622 $ 179 $ 2,699 Recorded Investment December 31, 2019 Unpaid Principal With No With Total Recorded Related Average Recorded Commercial real estate loans $ 12 $ — $ 12 $ 12 $ 12 $ 14 Commercial and industrial 2,706 — 2,706 2,706 360 2,746 Total loans $ 2,718 $ — $ 2,718 $ 2,718 $ 372 $ 2,760 During the quarter ended September 30, 2020, WebBank continued issuing loans under the Small Business Administration's ("SBA") Paycheck Protection Program ("PPP"), primarily with one of its lending partners, authorized under the Coronavirus Aid, Relief, and Economic Security ("CARES") Act. The loans were funded by the PPP Liquidity Facility, have terms of between 2 and 5 years, and their repayment is guaranteed by the SBA. Payments by borrowers on the loans begin up to 16 months after the note date, and interest will continue to accrue during the 16-month deferment at 1%. Loans can be forgiven in whole or part (up to full principal and any accrued interest) if certain criteria are met. Loan processing fees paid to WebBank from the SBA are accounted for as loan origination fees. Net deferred fees are recognized over the life of the loan as a yield adjustment on the loans. If a loan is paid off or forgiven by the SBA prior to its maturity date, the remaining unamortized deferred fees will be recognized in interest income at that time. The PPP loans are included in Commercial and industrial loans in the table above. As of September 30, 2020, the total PPP loans and associated liabilities are $2,146,961 and $2,159,721, respectively, and included in Long-term loans receivable, net, and Other borrowings, respectively, in the consolidated balance sheet as of September 30, 2020. Upon borrower forgiveness, the SBA pays WebBank for the principal and accrued interest owed on the loan. The timing of loan forgiveness is uncertain at this time, but borrower forgiveness applications and SBA processing is expected over the next several quarters. As the PPP continues to evolve, changes to the loan terms and exercise of loan forgiveness may materially impact the outstanding loan balances and the effective yield. The Company is offering loan modifications to assist borrowers during the COVID-19 pandemic. The CARES Act along with the interagency statement issued by the federal banking agencies provides that loan modifications made in response to COVID-19 do not need to be accounted for as a troubled debt restructuring ("TDR"). Accordingly, the Company does not account for such loan modifications as TDRs. The Company's loan modifications allow for payment deferrals, payment reduction, settlements amongst others. At September 30, 2020, the Company had granted loan modifications on $23,532 of loans. The program is ongoing and additional loans continue to be granted modifications. The Company granted approximately $10,213 short–term deferments on loan balances of $23,532, which represent 0.94% of total loan balances as of September 30, 2020. These loan modifications are not classified as TDRs and will not be reported as past due provided that they are performing in accordance with the modified ter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0</t>
        </is>
      </c>
    </row>
    <row r="3">
      <c r="A3" s="3" t="inlineStr">
        <is>
          <t>Inventory Disclosure [Abstract]</t>
        </is>
      </c>
    </row>
    <row r="4">
      <c r="A4" s="4" t="inlineStr">
        <is>
          <t>Inventories, Net</t>
        </is>
      </c>
      <c r="B4" s="4" t="inlineStr">
        <is>
          <t xml:space="preserve">INVENTORIES, NET A summary of Inventories, net is as follows: September 30, 2020 December 31, 2019 Finished products $ 44,306 $ 48,484 In-process 29,843 30,913 Raw materials 44,882 46,440 Fine and fabricated precious metal in various stages of completion 33,447 29,202 152,478 155,039 LIFO reserve (2,920) (3,398) Total $ 149,558 $ 151,641 Fine and Fabricated Precious Metal Inventory In order to produce certain of its products, the Company purchases, maintains and utilizes precious metal inventory. The Company records certain precious metal inven tory at the lower of last-in-first-out ("LIFO") cost or market value, with any adjustments recorded through Cost of goods sold. Remaining precious metal inventory is accounted for primarily at fair value. The Company obtains certain precious metals under a fee consignment agreement. As of September 30, 2020 and December 31, 2019, the Company had approximately $24,735 and $6,880, respectively, of precious metals, principally silver, under consignment, which are recorded at fair value in Inventories, net with a corresponding liability for the same amount included in Accounts payable on the Company's consolidated balance sheets. Fees charged under the consignment agreement are recorded in Interest expense in the Company's consolidated statements of operations. The Company continues to monitor the impact of COVID-19 on our customers and our inventory levels and related reserves. September 30, 2020 December 31, 2019 Supplemental inventory information: Precious metals stated at LIFO cost $ 4,934 $ 15,660 Precious metals stated under non-LIFO cost methods, primarily at fair value $ 25,593 $ 10,144 Market value per ounce: Silver $ 23.01 $ 17.86 Gold $ 1,864.02 $ 1,522.14 Palladium $ 2,214.25 $ 1,935.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Sep. 30, 2020</t>
        </is>
      </c>
    </row>
    <row r="3">
      <c r="A3" s="3" t="inlineStr">
        <is>
          <t>Goodwill and Intangible Assets Disclosure [Abstract]</t>
        </is>
      </c>
    </row>
    <row r="4">
      <c r="A4" s="4" t="inlineStr">
        <is>
          <t>Goodwill and Other Intangible Assets, Net</t>
        </is>
      </c>
      <c r="B4" s="4" t="inlineStr">
        <is>
          <t>GOODWILL AND OTHER INTANGIBLE ASSETS, NET A reconciliation of the change in the carrying amount of goodwill by reportable segment is as follows: Diversified Industrial Energy Financial Services Corporate and Other Total Balance as of December 31, 2019 Gross goodwill $ 180,855 $ 67,143 $ 6,515 $ 81 $ 254,594 Accumulated impairments (40,178) (64,790) — — (104,968) Net goodwill 140,677 2,353 6,515 81 149,626 Acquisitions (a) 2,300 — — — 2,300 Currency translation adjustments 14 — — — 14 Balance as of September 30, 2020 Gross goodwill 183,169 67,143 6,515 81 256,908 Accumulated impairments (40,178) (64,790) — — (104,968) Net goodwill $ 142,991 $ 2,353 $ 6,515 $ 81 $ 151,940 (a) Related to the acquisition of Metallon. See Note 4 - "Acquisitions." A summary of Other intangible assets, net is as follows: September 30, 2020 December 31, 2019 Gross Carrying Amount Accumulated Amortization Net Gross Carrying Amount Accumulated Amortization Net Customer relationships $ 213,835 $ 116,677 $ 97,158 $ 216,428 $ 109,701 $ 106,727 Trademarks, trade names and brand names 51,151 19,464 31,687 51,414 18,469 32,945 Developed technology, patents and patent applications 33,598 19,985 13,613 31,984 17,176 14,808 Other 17,417 16,201 1,216 17,963 13,850 4,113 Total $ 316,001 $ 172,327 $ 143,674 $ 317,789 $ 159,196 $ 158,593 Trademarks with indefinite lives as of September 30, 2020 and December 31, 2019 were $11,368 and $11,320, respectively. Amortization expense related to intangible assets was $5,256 and $5,452 for the three months ended September 30, 2020 and 2019, respectively, and $15,650 and $16,155 for the nine months ended September 30, 2020 and 2019, respectively. As a result of COVID-19 related declines in our youth sports business within the Energy segment, intangible assets of $617, primarily customer relationships, were fully impaired during the first quarter of 2020. The impairment is included in Asset impairment charges in the accompanying statement of operations for the nine months ended September 30, 2020. Based on gross carrying amounts at September 30, 2020, the Company's estimate of amortization expense for identifiable intangible assets for the years ending December 31, 2020 through 2024 is presented in the table below. Year Ending December 31, 2020 2021 2022 2023 2024 Estimated amortization expense $ 20,388 $ 15,911 $ 14,398 $ 13,030 $ 11,793 As of September 30, 2020, the Company reviewed its goodwill, other intangible assets and long-lived assets for indicators of impairment as a result of the impact of the COVID-19 pandemic. As a result of the COVID-19 pandemic, the Company continues to believe there were indicators of impairment present for all these asset classes due to ongoing general deterioration in macroeconomic conditions, reduced cash flow projections and a significant decline in the Company's market capitalization since the beginning of the year. Therefore, we assessed whether it was more likely than not that our goodwill, other intangible assets and long-lived assets were impaired as of September 30, 2020. The Company reviewed its previous forecasts and assumptions based on its current projections that are subject to various risks and uncertainties, including forecasted revenues, expenses and cash flows, the duration and extent of the impact to our businesses from the COVID-19 pandemic and the reduction in the Company's market capitalization. Based on the Company's interim impairment assessment as of September 30, 2020, the Company determined that its goodwill, other intangible assets and long-lived assets are not impaired. However, as a result of the COVID-19 pandemic, it is possible in future periods that further declines in market conditions, customer demand or other potential changes in operations may increase the risk that these assets are impaired. In addition, at September 30, 2020, the goodwill related to the Performance Materials reporting unit, which generates a significant percentage of its net sales from the aerospace industry, within the Diversified Industrial segment is at risk of future impairment if the fair value of this reporting unit, and its associated assets, decrease in value due to further declines in market conditions or customer demand. The goodwill related to the Energy reporting unit within the Energy segment is also at risk of future impairment if the fair value of this reporting unit, and its associated assets, decrease in value due to reductions in customer demand as a result of continued or sustained declines in the price of o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0</t>
        </is>
      </c>
    </row>
    <row r="3">
      <c r="A3" s="3" t="inlineStr">
        <is>
          <t>Investments, Debt and Equity Securities [Abstract]</t>
        </is>
      </c>
    </row>
    <row r="4">
      <c r="A4" s="4" t="inlineStr">
        <is>
          <t>Investments</t>
        </is>
      </c>
      <c r="B4" s="4" t="inlineStr">
        <is>
          <t>INVESTMENTS Short-Term Investments The Company's short-term investments primarily consist of its marketable securities portfolio. The classification of marketable securities as a current asset is based on the intended holding period and realizability of the investments. The investments are carried at fair value and totaled $137 and $220 as of September 30, 2020 and December 31, 2019, respectively. Unrealized losses on short-term investments for the three months ended September 30, 2020 and 2019 totale d $19 and $342, respectively, and $39 and $342 in the nine months ended September 30, 2020 and 2019, respectively. Long-Term Investments The following table summarizes the Company's long-term investments as of September 30, 2020 and December 31, 2019. Ownership % Long-Term Investments Balance September 30, 2020 December 31, 2019 September 30, 2020 December 31, 2019 Corporate securities (a) $ 159,212 $ 186,777 Collateralized debt securities 433 855 Steel Connect, Inc. ("STCN") convertible notes (b) 9,055 11,839 STCN preferred stock (c) 25,918 39,178 STCN common stock 29.0 % 29.4 % 9,819 26,547 Aviat Networks, Inc. ("Aviat") common stock 12.4 % 12.4 % 14,719 9,417 Other — % 43.8 % — 1,223 Total $ 219,156 $ 275,836 (a) Cost basis totaled $12,753 and $58,495 at September 30, 2020 and December 31, 2019, respectively. (b) Represents investment in STCN convertible notes. The convertible notes outstanding as of December 31, 2018 matured on March 1, 2019. The Company entered into a new convertible note with STCN ("New Note") on February 28, 2019, which matures on March 1, 2024. The cost basis of the New Note totaled $14,943 as of September 30, 2020 and the gross unrealized loss was $5,888 as of September 30, 2020. The New Note is convertible into shares of STCN's common stock at an initial conversion rate of 421.2655 shares of common stock per $1,000 principal amount of the New Note (which is equivalent to an initial conversion price of approximately $2.37 per share), subject to adjustment upon the occurrence of certain events. Changes in fair value are recorded in the Company's consolidated statements of operations as the Company elected the fair value option to account for this investment. The New Notes, if converted as of September 30, 2020, when combined with STCN common and preferred shares, also if converted, owned by the Company, would result in the Company having a direct interest of approximately 48.7% of STCN's outstanding shares. (c) Represents investment in shares of STCN preferred stock with a cost basis of $35,633. Each share of preferred stock can be converted into shares of STCN's common stock at an initial conversion price equal to $1.96 per share, subject to adjustment upon the occurrence of certain events. Changes in fair value are recorded in the Company's consolidated statements of operations as the Company elected the fair value option to account for this investment. (Income) Loss of Associated Companies, Net of Taxes Three Months Ended Nine Months Ended September 30, 2020 2019 2020 2019 STCN convertible notes $ (530) $ 246 $ 2,784 $ 1,752 STCN preferred stock (1,755) 456 13,260 (1,612) STCN common stock 968 1,128 14,839 (346) Aviat common stock (1,877) 25 (4,003) (202) Other — — (460) — Total $ (3,194) $ 1,855 $ 26,420 $ (408) The amounts of unrealized gains (losses) for the three and nine months ended September 30, 2020 and 2019 that relate to equity securities still held as of September 30, 2020 and 2019, respectively, are as follows: Three Months Ended Nine Months Ended 2020 2019 2020 2019 Net gains (losses) recognized during the period on equity securities $ 969 $ 30,234 $ (25,515) $ 68,720 Less: Net gains (losses) recognized during the period on equity securities sold during the period — 5,691 (2,706) 5,691 Unrealized gains (losses) recognized during the period on equity securities still held at the end of the period $ 969 $ 24,543 $ (22,809) $ 63,029 Equity Method Investments The Company's investments in associated companies are eligible to be accounted for under the equity method of accounting, however, the Company has elected the fair value option for most of these investments. Associated companies are included in the Corporate and Other segment. Certain associated companies have a fiscal year end that differs from December 31. Additional information for SPLP's significant investments in associated companies is as follows: • STCN operates through its wholly-owned subsidiaries, IWCO Direct Holdings, Inc. ("IWCO") and ModusLink Corporation ("ModusLink"). IWCO delivers data-driven marketing solutions for its customers. Its full range of services includes strategy, creative and execution for omnichannel marketing campaigns, along with postal logistics programs for direct mail. Through its Mail-Gard® division, IWCO also offers business continuity and disaster recovery services to protect against unexpected business interruptions, along with providing print and mail outsourcing services. ModusLink is a supply chain business process management company serving clients in markets such as consumer electronics, communications, computing, medical devices, software and retail. • Aviat designs, manufactures and sells a range of wireless networking solutions and services to mobile and fixed telephone service providers, private network operators, government agencies, transportation and utility companies, public safety agencies and broadcast system operators across the globe. The following summary balance sheet amounts are for STCN as of July 31, 2020 and 2019, respectively, and the statements of operations amounts are for the three months and nine months ended July 31, 2020 and 2019, respectively, which are both STCN's nearest corresponding fiscal quarters to the Company's fiscal quarters ended September 30, 2020 and 2019: July 31, 2020 July 31, 2019 Summary of balance sheet amounts: Current assets $ 223,543 $ 213,324 Non-current assets 535,629 518,239 Total assets $ 759,172 $ 731,563 Current liabilities $ 249,932 $ 256,850 Non-current liabilities 425,242 386,835 Total liabilities 675,174 643,685 Contingently redeemable preferred stock 35,180 35,186 Equity 48,818 52,692 Total liabilities and equity $ 759,172 $ 731,563 Three Months Ended Nine Months Ended 2020 2019 2020 2019 Summary operating results: Net revenue $ 164,857 $ 204,471 $ 557,660 $ 604,697 Gross profit $ 39,994 $ 37,126 $ 118,713 $ 111,530 Net loss $ (360) $ (37,982) $ (10,076) $ (59,362) Other Investments WebBank has held-to-maturity ("HTM") debt securities which are carried at amortized cost and included in Other non-current assets on the Company's consolidated balance sheets. The amount and contractual maturities of HTM debt securities are noted in the tables below. Actual maturities may differ from expected or contractual maturities because borrowers may have the right to call or prepay obligations with or without penalties. The securities are collateralized by unsecured consumer loans. September 30, 2020 Amortized Cost Gross Unrealized Gains (Losses) Estimated Fair Value Carrying Value Collateralized securities $ 12,384 $ 70 $ 12,454 $ 12,384 Contractual maturities within: One year to five years 2,273 Five years to ten years 8,499 After ten years 1,612 Total $ 12,384 December 31, 2019 Amortized Cost Gross Unrealized Gains (Losses) Estimated Fair Value Carrying Value Collateralized securities $ 37,896 $ (3) $ 37,893 $ 37,896 Contractual maturities within: One year to five years 23,339 Five years to ten years 12,373 After ten years 2,184 Total $ 37,896 WebBank regularly evaluates each HTM debt security whose value has declined below amortized cost to assess whether the decline in fair value is other-than-temporary. If there is an other-than-temporary impairment in the fair value of any individual security classified as HTM, WebBank writes down the security to fair value with a corresponding credit loss portion charged to earnings, and the non-credit portion charged to accumulated other comprehensive income or loss ("AOCI").</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Debt consists of the following: September 30, 2020 December 31, 2019 Short term debt: Foreign $ 70 $ 1,800 Short-term debt 70 1,800 Long-term debt: Credit Agreement 297,500 330,700 Other debt - foreign 329 444 Other debt - domestic 4,800 5,145 Subtotal 302,629 336,289 Less: portion due within one year 13,953 14,208 Long-term debt 288,676 322,081 Total debt $ 302,699 $ 338,089 Long-term debt as of September 30, 2020 matures in each of the next five calendar-years as follows: Total 2020 2021 2022 2023 2024 Thereafter Long-term debt (a) $ 302,629 $ 6,238 $ 10,320 $ 286,071 $ — $ — $ — (a) As of September 30, 2020, long term debt of $13,953 is expected to mature over the following twelve months. As of September 30, 2020, the Company's senior credit agreement, as amended ("Credit Agreement"), includes a revolving credit facility in an aggregate principal amount not to exceed $500,000 and a $185,000 term loan. The Credit Agreement covers substantially all of the Company's subsidiaries, with the exception of WebBank, and includes a $55,000 sub-facility for swing line loans and a $50,000 sub-facility for standby letters of credit. The term loan requires quarterly amortization equating to $2,500 per quarter. Borrowings under the Credit Agreement bear interest, at the borrower's option, at annual rates of either the Base Rate or the Euro-Rate, as defined, plus an applicable margin as set forth in the Credit Agreement (1.00% and 2.00%), respectively, for Base Rate and Euro-Rate borrowings as of September 30, 2020), and the Credit Agreement provides for a commitment fee to be paid on unused borrowings. The weighted-average interest rate on the Credit Agreement was 2.19% at September 30, 2020. As of September 30, 2020, letters of credit totaling $9,389 had been issued under the Credit Agreement, including $3,242 of the letters of credit guaranteeing various insurance activities, and $6,146 for environmental and other matters. The Credit Agreement permits SPLP, the parent, to fund the dividends on its preferred units and its routine corporate expenses. The Company's total availability under the Credit Agreement, which is based upon earnings and certain covenants as described in the Credit Agreement, was approximately $254,354 as of September 30, 2020. On November 14, 2022, the Credit Agreement will expire, and all outstanding amounts will be due and payable. The Credit Agreement is gu aranteed by substantially all existing and thereafter acquired assets of the borrowers and the guarantors, as defined in the agreement, and a pledge of all of the issued and outstanding shares of capital stock of each of the borrowers' and guarantors' subsidiaries, and is fully guaranteed by the guarantors. The Credit Agreement is subject to certain mandatory prepayment provisions and restrictive and financial covenants, which include a maximum ratio limit on Total Leverage and a minimum ratio limit on Interest Coverage, each as defined. The Company was in compliance with all financial covenants as of September 30, 2020 . The Company has, and in the future may, increase its borrowings under the Credit Agreement as part of a precautionary approach to increase the Company's cash position and maximize its financial flexibility in light of the current volatility in the global markets resulting from the COVID-19 outbreak. The tables above do not include the debt of API as it was deconsolidated. See Note 3 - "Discontinued Operations" for further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0</t>
        </is>
      </c>
    </row>
    <row r="3">
      <c r="A3" s="3" t="inlineStr">
        <is>
          <t>Derivative Instruments and Hedging Activities Disclosure [Abstract]</t>
        </is>
      </c>
    </row>
    <row r="4">
      <c r="A4" s="4" t="inlineStr">
        <is>
          <t>Financial Instruments</t>
        </is>
      </c>
      <c r="B4" s="4" t="inlineStr">
        <is>
          <t>FINANCIAL INSTRUMENTS WebBank - Economic Interests in Loans WebBank's derivative financial instruments represent on-going economic interests in loans made after they are sold. These derivatives are carried at fair value on a gross basis in Other non-current assets on the Company's consolidated balance sheets and are classified within Level 3 in the fair value hierarchy (see Note 15 - "Fair Value Measurements"). As of September 30, 2020, outstanding derivatives mature within 3 to 5 years. Gains and losses resulting from changes in the fair value of derivative instruments are accounted for in the Company's consolidated statements of operations in Financial services revenue. Fair value represents the estimated amounts that WebBank would receive or pay to terminate the contracts at the reporting date based on a discounted cash flow model for the same or similar instruments. WebBank does not enter into derivative contracts for speculative or trading purposes. Precious Metal and Commodity Inventories The Company's precious metal and commodity inventories are subject to market price fluctuations. The Company enters into commodity futures and forward contracts to mitigate the impact of price fluctuations on its precious and certain non-precious metal inventories that are not subject to fixed price contracts. The Company's hedging strategy is designed to protect it against normal volatility; therefore, abnormal price changes in these commodities or markets could negatively impact the Company's earnings. As of September 30, 2020, the Company had the following outstanding forward contracts with settlement dates through October 2020. There were no futures contracts outstanding as of September 30, 2020. Commodity Amount Notional Value Silver (ounces) 59,195 $ 1,314 Gold (ounces) 1,077 $ 2,003 Palladium (ounces) 698 $ 1,535 Copper (pounds) 240,000 $ 734 Tin (metric tons) 13 $ 236 Fair Value Hedges. Certain forward contracts are accounted for as fair value hedges under Accounting Standards Codification ("ASC") 815 for the Company's precious metal inventory carried at fair value. These contracts hedge 5,601 ounces of silver and a majority of the Company's ounces of copper. The fair values of these derivatives are recognized as derivative assets and liabilities on the Company's consolidated balance sheets. The net changes in fair value of the derivative assets and liabilities, and the changes in the fair value of the underlying hedged inventory, are recognized in the Company's consolidated statements of operations, and such amounts principally offset each other due to the effectiveness of the hedges. Economic Hedges. The remaining outstanding forward contracts for silver, and all the contracts for gold, palladium and tin, are accounted for as economic hedges. As these derivatives are not designated as accounting hedges under ASC 815, they are accounted for as derivatives with no hedge designation. The derivatives are marked to market with gains and losses recorded in earnings in the Company's consolidated statements of operations. The economic hedges are associated primarily with the Company's precious metal inventory valued using the LIFO method. Management evaluated counter party risk and believes there is minimal credit risk of default. The Company estimates the fair value of its derivative contracts through the use of market quotes or with the assistance of brokers when market information is not available. The Company maintains collateral on account with the third-party broker which varies in amount depending on the value of open contracts. The fair value and carrying amount of derivative instruments on the Company's consolidated balance sheets are as follows: Fair Value of Derivative Assets (Liabilities) September 30, 2020 December 31, 2019 Balance Sheet Location Fair Value Balance Sheet Location Fair Value Derivatives designated as ASC 815 hedges Commodity contracts Prepaid expenses and other current assets $ 16 Accrued liabilities $ (46) Derivatives not designated as ASC 815 hedges Commodity contracts Accrued liabilities $ (47) Accrued liabilities $ (335) Economic interests in loans Other non-current assets $ 12,458 Other non-current assets $ 18,633 The effects of fair value hedge accounting on the consolidated statements of operations for the three and nine months ended September 30, 2020 and 2019 are not material. The effects of derivatives not designated as ASC 815 hedging instruments on the consolidated statements of operations for the three and nine months ended September 30, 2020 and 2019 are as follows: Derivatives Not Designated as Hedging Instruments: Location of Gain (Loss) Recognized in Income Amount of Gain (Loss) Recognized in Income Three Months Ended Nine Months Ended 2020 2019 2020 2019 Foreign exchange forward contracts Other income (expense), net $ — $ 55 $ — $ (82) Commodity contracts Other income (expense), net (464) (745) (1,200) (1,181) Economic interests in loans Financial services revenue 1,032 4,069 3,692 10,746 Total $ 568 $ 3,379 $ 2,492 $ 9,483 Financial Instruments with Off-Balance Sheet Risk WebBank is a party to financial instruments with off-balance sheet risk. In the normal course of business, these financial instruments include commitments to extend credit in the form of loans as part of WebBank's lending arrangements. Those instruments involve, to varying degrees, elements of credit and interest rate risk in excess of the amounts recognized on the consolidated balance sheets. The contractual amounts of those instruments reflect the extent of involvement WebBank has in particular classes of financial instruments. As of September 30, 2020 and December 31, 2019, WebBank's undisbursed loan commitments totaled $39,180 and $125,861, respectively. Commitments to extend credit are agreements to lend to a borrower who meets the lending criteria through one of WebBank's lending agreements, provided there is no violation of any condition established in the contract with the counterparty to the lending arrangement. Commitments generally have fixed expiration dates or other termination clauses and may require payment of a fee. Since certain of the commitments are expected to expire without the credit being extended, the total commitment amounts do not necessarily represent future cash requirements. WebBank evaluates each prospective borrower's credit worthiness on a case-by-case basis. The amount of collateral obtained, if deemed necessary by WebBank upon extension of credit, is based on management's credit evaluation of the borrower and WebBank's counterparty. WebBank's exposure to credit loss in the event of nonperformance by the other party to the financial instrument for commitments to extend credit is represented by the contractual amount of those instruments. WebBank uses the same credit policy in making commitments and conditional obligations as it does for on balance sheet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9 Months Ended</t>
        </is>
      </c>
    </row>
    <row r="2">
      <c r="B2" s="2" t="inlineStr">
        <is>
          <t>Sep. 30, 2020</t>
        </is>
      </c>
    </row>
    <row r="3">
      <c r="A3" s="3" t="inlineStr">
        <is>
          <t>Retirement Benefits [Abstract]</t>
        </is>
      </c>
    </row>
    <row r="4">
      <c r="A4" s="4" t="inlineStr">
        <is>
          <t>Pension and Other Post-Retirement Benefits</t>
        </is>
      </c>
      <c r="B4" s="4" t="inlineStr">
        <is>
          <t xml:space="preserve">PENSION AND OTHER POST-RETIREMENT BENEFITS The Company maintains several qualified and non-qualified pension plans and other post-retirement benefit plans. The following table presents the components of pension expense for the Company's significant pension plans. The Company's other pension and post-retirement benefit plans are not significant individually or in the aggregate. Three Months Ended Nine Months Ended 2020 2019 2020 2019 Interest cost $ 3,321 $ 4,552 $ 9,871 $ 13,450 Expected return on plan assets (4,930) (4,995) (16,078) (14,924) Amortization of actuarial loss 2,871 2,708 8,569 7,676 Total $ 1,262 $ 2,265 $ 2,362 $ 6,2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and Accumulated Other Comprehensive Loss</t>
        </is>
      </c>
      <c r="B1" s="2" t="inlineStr">
        <is>
          <t>9 Months Ended</t>
        </is>
      </c>
    </row>
    <row r="2">
      <c r="B2" s="2" t="inlineStr">
        <is>
          <t>Sep. 30, 2020</t>
        </is>
      </c>
    </row>
    <row r="3">
      <c r="A3" s="3" t="inlineStr">
        <is>
          <t>Stockholders' Equity Note [Abstract]</t>
        </is>
      </c>
    </row>
    <row r="4">
      <c r="A4" s="4" t="inlineStr">
        <is>
          <t>Capital and Accumulated Other Comprehensive Loss</t>
        </is>
      </c>
      <c r="B4" s="4" t="inlineStr">
        <is>
          <t>CAPITAL AND ACCUMULATED OTHER COMPREHENSIVE LOSS As of September 30, 2020, the Company had 25,189,613 Class A units (regular common units) outstanding. Common Unit Repurchase Program The Board of Directors of SPH GP has approved the repurchase of up to an aggregate of 3,000,000 of the Company's common units ("Repurchase Program"). The Repurchase Program supersedes and cancels, to the extent any amounts remain available, all previously approved repurchase programs. Any purchases made under the Repurchase Program will be made from time to time on the open market at prevailing market prices or in negotiated transactions off the market, in compliance with applicable laws and regulations. In connection with the Repurchase Program, the Company may enter into a stock purchase plan. The Repurchase Program has no termination date. The Company has purchased 2,089,177 common units for an aggregate price of approximately $33,881 under the Repurchase Program. Incentive Award Plan The Company's 2018 Incentive Award Plan ("2018 Plan") provides equity-based compensation through the grant of options to purchase the Company's limited partnership units, unit appreciation rights, restricted units, phantom units, substitute awards, performance awards, other unit-based awards, and includes, as appropriate, any tandem distribution equivalent rights granted with respect to an award (collectively, "LP Units"). On May 18, 2020, the Company's unitholders approved the Amended and Restated 2018 Incentive Award Plan, which increased the number of LP Units issuable under the 2018 Plan by 500,000 to a total of 1,000,000 LP Units. In 2019, 207,499 restricted units were granted under the 2018 Plan. Such units were valued based upon the market value of the Company's LP Units on the date of grant, and collectively represent approximately $2,905 of unearned compensation that will be recognized as expense ratably over the vesting period of the units. The grants have vesting periods that range from three two Preferred Units The Company's 6.0% Series A preferred units, no par value ("SPLP Preferred Units") entitle the holders to a cumulative quarterly cash or in-kind (or a combination thereof) distribution. The Company declared an in-kind distribution of approximately $2,371 to preferred unitholders for the three months ended June 30, 2020. The Company declared cash distributions of approximately $5,133 and $8,918 to preferred unitholders for the nine months ended September 30, 2020 and 2019, respectively. The SPLP Preferred Units have a term of nine years, ending February 2026, and are redeemable at any time at the Company's option at a $25 liquidation value per unit, plus any accrued and unpaid distributions (payable in cash or SPLP common units, or a combination of both, at the Company's discretion). If redeemed in common units, the number of common units to be issued will be equal to the liquidation value per unit divided by the volume weighted-average price of the common units for 60 days prior to the redemption. On February 6, 2020 ("Redemption Date"), the Company redeemed 1,600,000 units of the SPLP Preferred Units at a price equal to $25 per unit, plus an amount of $0.22 per unit, equal to any accumulated and unpaid distributions up to, but excluding, the Redemption Date, for a total payment of approximately $40,400. The SPLP Preferred Units have no voting rights, except that holders of the preferred units have certain voting rights in limited circumstances relating to the election of directors following the failure to pay six quarterly distributions. The SPLP Preferred Units are recorded as non-current liabilities, including accrued interest expense, on the Company's consolidated balance sheets because they have an unconditional obligation to be redeemed for cash or by issuing a variable number of SPLP common units for a monetary value that is fixed and known at inception. Because the SPLP Preferred Units are classified as liabilities, distributions thereon are recorded as a component of Interest expense in the Company's consolidated statements of operations. As of September 30, 2020, there were 6,422,128 SPLP Preferred Units outstanding, and as of December 31, 2019, there were 7,927,288 SPLP Preferred Units outstanding. Accumulated Other Comprehensive Loss Changes, net of tax, where applicable, in AOCI are as follows: Unrealized loss on available-for-sale debt securities Unrealized (loss) gain on derivative financial instruments Cumulative translation adjustments Change in net pension and other benefit obligations Total Balance at December 31, 2019 $ (274) $ (14) $ (25,166) $ (165,968) $ (191,422) Net other comprehensive loss attributable to common unitholders — — (2,936) — (2,936) Deconsolidation of API (see Note 3) — 14 10,522 6,945 17,481 Balance at March 31, 2020 (274) — (17,580) (159,023) (176,877) Net other comprehensive income attributable to common unitholders — — 1,373 — 1,373 Balance at June 30, 2020 (274) — (16,207) (159,023) (175,504) Net other comprehensive income attributable to common unitholders — — 1,379 — 1,379 Balance at September 30, 2020 $ (274) $ — $ (14,828) $ (159,023) $ (174,125) Unrealized loss on available-for-sale securities Unrealized (loss) gain on derivative financial instruments Cumulative translation adjustments Change in net pension and other benefit obligations Total Balance at December 31, 2018 $ (274) $ (277) $ (23,476) $ (153,217) $ (177,244) Net other comprehensive income attributable to common unitholders — 518 1,303 — 1,821 Balance at March 31, 2019 (274) 241 (22,173) (153,217) (175,423) Net other comprehensive loss attributable to common unitholders — (425) (1,797) — (2,222) Balance at June 30, 2019 (274) (184) (23,970) (153,217) (177,645) Net other comprehensive income (loss) attributable to common unitholders — 71 (2,401) — (2,330) Balance at September 30, 2019 $ (274) $ (113) $ (26,371) $ (153,217) $ (179,975) Incentive Unit Expense SPLP has issued to the Manager partnership profits interests in the form of incentive units, a portion of which will be classified as Class C common units of SPLP upon the attainment of certain specified performance goals by SPLP, which are determined as of the last day of each fiscal year. If the performance goals are not met for a fiscal year, no portion of the incentive units will be classified as Class C common units for that year. The number of outstanding incentive units is equal to 100% of the common units outstanding, including common units held by non-wholly-owned subsidiaries. The performance goals and expense related to the classification of a portion of the incentive units as Class C units is measured on an annual basis, but is accrued on a quarterly basis. Accordingly, the expense accrued is adjusted to reflect the fair value of the Class C common units on each interim calculation date. Performance is principally determined by comparing the volume weighted-average price of the Company's common units for 20 days prior to a measurement date with a defined baseline equity value per common unit, currently $19.65 per common unit, and incentive units will only be granted if such annual measurement is positive. In the event the cumulative incentive unit expense calculated quarterly or for the full year is an amount less than the total previously accrued, the Company records a negative incentive unit expense in the quarter when such over accrual is determined. The expense is recorded in Selling, general and administrative expenses in the Company's consolidated statements of operations. No incentive unit expense was recorded in the three and nine months ended September 30,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141265</v>
      </c>
      <c r="C3" s="6" t="n">
        <v>139467</v>
      </c>
    </row>
    <row r="4">
      <c r="A4" s="4" t="inlineStr">
        <is>
          <t>Marketable securities</t>
        </is>
      </c>
      <c r="B4" s="5" t="n">
        <v>137</v>
      </c>
      <c r="C4" s="5" t="n">
        <v>220</v>
      </c>
    </row>
    <row r="5">
      <c r="A5" s="4" t="inlineStr">
        <is>
          <t>Trade and other receivables - net of allowance for doubtful accounts of $3,433 and $2,512, respectively</t>
        </is>
      </c>
      <c r="B5" s="5" t="n">
        <v>175822</v>
      </c>
      <c r="C5" s="5" t="n">
        <v>175043</v>
      </c>
    </row>
    <row r="6">
      <c r="A6" s="4" t="inlineStr">
        <is>
          <t>Receivables from related parties</t>
        </is>
      </c>
      <c r="B6" s="5" t="n">
        <v>3457</v>
      </c>
      <c r="C6" s="5" t="n">
        <v>2221</v>
      </c>
    </row>
    <row r="7">
      <c r="A7" s="4" t="inlineStr">
        <is>
          <t>Loans receivable, including loans held for sale of $80,169 and $225,013, respectively, net</t>
        </is>
      </c>
      <c r="B7" s="5" t="n">
        <v>299943</v>
      </c>
      <c r="C7" s="5" t="n">
        <v>546908</v>
      </c>
    </row>
    <row r="8">
      <c r="A8" s="4" t="inlineStr">
        <is>
          <t>Inventories, net</t>
        </is>
      </c>
      <c r="B8" s="5" t="n">
        <v>149558</v>
      </c>
      <c r="C8" s="5" t="n">
        <v>151641</v>
      </c>
    </row>
    <row r="9">
      <c r="A9" s="4" t="inlineStr">
        <is>
          <t>Prepaid expenses and other current assets</t>
        </is>
      </c>
      <c r="B9" s="5" t="n">
        <v>39634</v>
      </c>
      <c r="C9" s="5" t="n">
        <v>33689</v>
      </c>
    </row>
    <row r="10">
      <c r="A10" s="4" t="inlineStr">
        <is>
          <t>Assets of discontinued operations</t>
        </is>
      </c>
      <c r="B10" s="5" t="n">
        <v>0</v>
      </c>
      <c r="C10" s="5" t="n">
        <v>41012</v>
      </c>
    </row>
    <row r="11">
      <c r="A11" s="4" t="inlineStr">
        <is>
          <t>Total current assets</t>
        </is>
      </c>
      <c r="B11" s="5" t="n">
        <v>809816</v>
      </c>
      <c r="C11" s="5" t="n">
        <v>1090201</v>
      </c>
    </row>
    <row r="12">
      <c r="A12" s="4" t="inlineStr">
        <is>
          <t>Long-term loans receivable, net</t>
        </is>
      </c>
      <c r="B12" s="5" t="n">
        <v>2289835</v>
      </c>
      <c r="C12" s="5" t="n">
        <v>196145</v>
      </c>
    </row>
    <row r="13">
      <c r="A13" s="4" t="inlineStr">
        <is>
          <t>Goodwill</t>
        </is>
      </c>
      <c r="B13" s="5" t="n">
        <v>151940</v>
      </c>
      <c r="C13" s="5" t="n">
        <v>149626</v>
      </c>
    </row>
    <row r="14">
      <c r="A14" s="4" t="inlineStr">
        <is>
          <t>Other intangible assets, net</t>
        </is>
      </c>
      <c r="B14" s="5" t="n">
        <v>143674</v>
      </c>
      <c r="C14" s="5" t="n">
        <v>158593</v>
      </c>
    </row>
    <row r="15">
      <c r="A15" s="4" t="inlineStr">
        <is>
          <t>Deferred tax assets</t>
        </is>
      </c>
      <c r="B15" s="5" t="n">
        <v>83380</v>
      </c>
      <c r="C15" s="5" t="n">
        <v>88645</v>
      </c>
    </row>
    <row r="16">
      <c r="A16" s="4" t="inlineStr">
        <is>
          <t>Other non-current assets</t>
        </is>
      </c>
      <c r="B16" s="5" t="n">
        <v>37995</v>
      </c>
      <c r="C16" s="5" t="n">
        <v>70616</v>
      </c>
    </row>
    <row r="17">
      <c r="A17" s="4" t="inlineStr">
        <is>
          <t>Property, plant and equipment, net</t>
        </is>
      </c>
      <c r="B17" s="5" t="n">
        <v>231946</v>
      </c>
      <c r="C17" s="5" t="n">
        <v>250225</v>
      </c>
    </row>
    <row r="18">
      <c r="A18" s="4" t="inlineStr">
        <is>
          <t>Operating lease right-of-use assets</t>
        </is>
      </c>
      <c r="B18" s="5" t="n">
        <v>29744</v>
      </c>
      <c r="C18" s="5" t="n">
        <v>34324</v>
      </c>
    </row>
    <row r="19">
      <c r="A19" s="4" t="inlineStr">
        <is>
          <t>Long-term investments</t>
        </is>
      </c>
      <c r="B19" s="5" t="n">
        <v>219156</v>
      </c>
      <c r="C19" s="5" t="n">
        <v>275836</v>
      </c>
    </row>
    <row r="20">
      <c r="A20" s="4" t="inlineStr">
        <is>
          <t>Assets of discontinued operations</t>
        </is>
      </c>
      <c r="B20" s="5" t="n">
        <v>0</v>
      </c>
      <c r="C20" s="5" t="n">
        <v>18143</v>
      </c>
    </row>
    <row r="21">
      <c r="A21" s="4" t="inlineStr">
        <is>
          <t>Total Assets</t>
        </is>
      </c>
      <c r="B21" s="5" t="n">
        <v>3997486</v>
      </c>
      <c r="C21" s="5" t="n">
        <v>2332354</v>
      </c>
    </row>
    <row r="22">
      <c r="A22" s="3" t="inlineStr">
        <is>
          <t>Current liabilities:</t>
        </is>
      </c>
    </row>
    <row r="23">
      <c r="A23" s="4" t="inlineStr">
        <is>
          <t>Accounts payable</t>
        </is>
      </c>
      <c r="B23" s="5" t="n">
        <v>117042</v>
      </c>
      <c r="C23" s="5" t="n">
        <v>85817</v>
      </c>
    </row>
    <row r="24">
      <c r="A24" s="4" t="inlineStr">
        <is>
          <t>Accrued liabilities</t>
        </is>
      </c>
      <c r="B24" s="5" t="n">
        <v>72261</v>
      </c>
      <c r="C24" s="5" t="n">
        <v>114941</v>
      </c>
    </row>
    <row r="25">
      <c r="A25" s="4" t="inlineStr">
        <is>
          <t>Deposits</t>
        </is>
      </c>
      <c r="B25" s="5" t="n">
        <v>268637</v>
      </c>
      <c r="C25" s="5" t="n">
        <v>615495</v>
      </c>
    </row>
    <row r="26">
      <c r="A26" s="4" t="inlineStr">
        <is>
          <t>Payables to related parties</t>
        </is>
      </c>
      <c r="B26" s="5" t="n">
        <v>1814</v>
      </c>
      <c r="C26" s="5" t="n">
        <v>481</v>
      </c>
    </row>
    <row r="27">
      <c r="A27" s="4" t="inlineStr">
        <is>
          <t>Short-term debt</t>
        </is>
      </c>
      <c r="B27" s="5" t="n">
        <v>70</v>
      </c>
      <c r="C27" s="5" t="n">
        <v>1800</v>
      </c>
    </row>
    <row r="28">
      <c r="A28" s="4" t="inlineStr">
        <is>
          <t>Current portion of long-term debt</t>
        </is>
      </c>
      <c r="B28" s="5" t="n">
        <v>13953</v>
      </c>
      <c r="C28" s="5" t="n">
        <v>14208</v>
      </c>
    </row>
    <row r="29">
      <c r="A29" s="4" t="inlineStr">
        <is>
          <t>Current portion of preferred unit liability</t>
        </is>
      </c>
      <c r="B29" s="5" t="n">
        <v>0</v>
      </c>
      <c r="C29" s="5" t="n">
        <v>39782</v>
      </c>
    </row>
    <row r="30">
      <c r="A30" s="4" t="inlineStr">
        <is>
          <t>Other current liabilities</t>
        </is>
      </c>
      <c r="B30" s="5" t="n">
        <v>91789</v>
      </c>
      <c r="C30" s="5" t="n">
        <v>42041</v>
      </c>
    </row>
    <row r="31">
      <c r="A31" s="4" t="inlineStr">
        <is>
          <t>Liabilities of discontinued operations</t>
        </is>
      </c>
      <c r="B31" s="5" t="n">
        <v>0</v>
      </c>
      <c r="C31" s="5" t="n">
        <v>21256</v>
      </c>
    </row>
    <row r="32">
      <c r="A32" s="4" t="inlineStr">
        <is>
          <t>Total current liabilities</t>
        </is>
      </c>
      <c r="B32" s="5" t="n">
        <v>565566</v>
      </c>
      <c r="C32" s="5" t="n">
        <v>935821</v>
      </c>
    </row>
    <row r="33">
      <c r="A33" s="4" t="inlineStr">
        <is>
          <t>Long-term deposits</t>
        </is>
      </c>
      <c r="B33" s="5" t="n">
        <v>120221</v>
      </c>
      <c r="C33" s="5" t="n">
        <v>139222</v>
      </c>
    </row>
    <row r="34">
      <c r="A34" s="4" t="inlineStr">
        <is>
          <t>Long-term debt</t>
        </is>
      </c>
      <c r="B34" s="5" t="n">
        <v>288676</v>
      </c>
      <c r="C34" s="5" t="n">
        <v>322081</v>
      </c>
    </row>
    <row r="35">
      <c r="A35" s="4" t="inlineStr">
        <is>
          <t>Other borrowings</t>
        </is>
      </c>
      <c r="B35" s="5" t="n">
        <v>2159721</v>
      </c>
      <c r="C35" s="5" t="n">
        <v>0</v>
      </c>
    </row>
    <row r="36">
      <c r="A36" s="4" t="inlineStr">
        <is>
          <t>Preferred unit liability</t>
        </is>
      </c>
      <c r="B36" s="5" t="n">
        <v>146218</v>
      </c>
      <c r="C36" s="5" t="n">
        <v>144247</v>
      </c>
    </row>
    <row r="37">
      <c r="A37" s="4" t="inlineStr">
        <is>
          <t>Accrued pension liabilities</t>
        </is>
      </c>
      <c r="B37" s="5" t="n">
        <v>184396</v>
      </c>
      <c r="C37" s="5" t="n">
        <v>183228</v>
      </c>
    </row>
    <row r="38">
      <c r="A38" s="4" t="inlineStr">
        <is>
          <t>Deferred tax liabilities</t>
        </is>
      </c>
      <c r="B38" s="5" t="n">
        <v>1753</v>
      </c>
      <c r="C38" s="5" t="n">
        <v>2497</v>
      </c>
    </row>
    <row r="39">
      <c r="A39" s="4" t="inlineStr">
        <is>
          <t>Long-term operating lease liabilities</t>
        </is>
      </c>
      <c r="B39" s="5" t="n">
        <v>22804</v>
      </c>
      <c r="C39" s="5" t="n">
        <v>26458</v>
      </c>
    </row>
    <row r="40">
      <c r="A40" s="4" t="inlineStr">
        <is>
          <t>Other non-current liabilities</t>
        </is>
      </c>
      <c r="B40" s="5" t="n">
        <v>38541</v>
      </c>
      <c r="C40" s="5" t="n">
        <v>14556</v>
      </c>
    </row>
    <row r="41">
      <c r="A41" s="4" t="inlineStr">
        <is>
          <t>Liabilities of discontinued operations</t>
        </is>
      </c>
      <c r="B41" s="5" t="n">
        <v>0</v>
      </c>
      <c r="C41" s="5" t="n">
        <v>87825</v>
      </c>
    </row>
    <row r="42">
      <c r="A42" s="4" t="inlineStr">
        <is>
          <t>Total Liabilities</t>
        </is>
      </c>
      <c r="B42" s="5" t="n">
        <v>3527896</v>
      </c>
      <c r="C42" s="5" t="n">
        <v>1855935</v>
      </c>
    </row>
    <row r="43">
      <c r="A43" s="4" t="inlineStr">
        <is>
          <t>Commitments and Contingencies</t>
        </is>
      </c>
      <c r="B43" s="4" t="inlineStr">
        <is>
          <t xml:space="preserve"> </t>
        </is>
      </c>
      <c r="C43" s="4" t="inlineStr">
        <is>
          <t xml:space="preserve"> </t>
        </is>
      </c>
    </row>
    <row r="44">
      <c r="A44" s="3" t="inlineStr">
        <is>
          <t>Capital:</t>
        </is>
      </c>
    </row>
    <row r="45">
      <c r="A45" s="4" t="inlineStr">
        <is>
          <t>Partners' capital common units: 25,189,613 and 25,023,128 issued and outstanding (after deducting 12,647,864 and 12,647,864 units held in treasury, at cost of $198,781 and $198,781), respectively</t>
        </is>
      </c>
      <c r="B45" s="5" t="n">
        <v>639186</v>
      </c>
      <c r="C45" s="5" t="n">
        <v>664035</v>
      </c>
    </row>
    <row r="46">
      <c r="A46" s="4" t="inlineStr">
        <is>
          <t>Accumulated other comprehensive loss</t>
        </is>
      </c>
      <c r="B46" s="5" t="n">
        <v>-174125</v>
      </c>
      <c r="C46" s="5" t="n">
        <v>-191422</v>
      </c>
    </row>
    <row r="47">
      <c r="A47" s="4" t="inlineStr">
        <is>
          <t>Total Partners' Capital</t>
        </is>
      </c>
      <c r="B47" s="5" t="n">
        <v>465061</v>
      </c>
      <c r="C47" s="5" t="n">
        <v>472613</v>
      </c>
    </row>
    <row r="48">
      <c r="A48" s="4" t="inlineStr">
        <is>
          <t>Noncontrolling interests in consolidated entities</t>
        </is>
      </c>
      <c r="B48" s="5" t="n">
        <v>4529</v>
      </c>
      <c r="C48" s="5" t="n">
        <v>3806</v>
      </c>
    </row>
    <row r="49">
      <c r="A49" s="4" t="inlineStr">
        <is>
          <t>Total Capital</t>
        </is>
      </c>
      <c r="B49" s="5" t="n">
        <v>469590</v>
      </c>
      <c r="C49" s="5" t="n">
        <v>476419</v>
      </c>
    </row>
    <row r="50">
      <c r="A50" s="4" t="inlineStr">
        <is>
          <t>Total Liabilities and Capital</t>
        </is>
      </c>
      <c r="B50" s="6" t="n">
        <v>3997486</v>
      </c>
      <c r="C50" s="6" t="n">
        <v>23323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 recorded income tax provisions of $14,783 and $13,705 for the three months ended September 30, 2020 and 2019, respectively, and $10,034 and $31,505 for the nine months ended September 30, 2020 and 2019, respectively. The Company's tax provision represents the income tax expense or benefit of its consolidated subsidiaries that are taxable entities. Significant differences between the statutory rate and the effective tax rate include partnership losses for which no tax benefit is recognized, changes in deferred tax valuation allowances and other permanent differences. The Company's consolidated subsidiaries have recorded deferred tax valuation allowances to the extent that they believe it is more likely than not that the benefits of certain deferred tax assets will not be realized in future periods. The CARES Act contains modifications on the limitation of business interest for tax years beginning in 2019 and 2020. The modifications to Section 163(j) of the 2017 Tax Cuts and Jobs Act increase the allowable business interest deduction from 30% of adjusted taxable income to 50% of adjusted taxable income. This modification would increase the allowable interest expense deduction of the Company and result in less taxable income. As a result of the CARES Act, it is anticipated that the Company will fully utilize all interest expense for the year ending December 31, 2020. The CARES Act, among other things, permits U.S. net operating los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is currently evaluating the impact of the CARES Act and opportunities to utilize the NOL carryback provi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Income (Loss) Per Common Unit</t>
        </is>
      </c>
      <c r="B1" s="2" t="inlineStr">
        <is>
          <t>9 Months Ended</t>
        </is>
      </c>
    </row>
    <row r="2">
      <c r="B2" s="2" t="inlineStr">
        <is>
          <t>Sep. 30, 2020</t>
        </is>
      </c>
    </row>
    <row r="3">
      <c r="A3" s="3" t="inlineStr">
        <is>
          <t>Earnings Per Share [Abstract]</t>
        </is>
      </c>
    </row>
    <row r="4">
      <c r="A4" s="4" t="inlineStr">
        <is>
          <t>Net Income (Loss) Per Common Unit</t>
        </is>
      </c>
      <c r="B4" s="4" t="inlineStr">
        <is>
          <t>NET INCOME (LOSS) PER COMMON UNIT The following data was used in computing net income (loss) per common unit shown in the Company's consolidated statements of operations: Three Months Ended Nine Months Ended 2020 2019 2020 2019 Net income from continuing operations $ 37,383 $ 23,718 $ 507 $ 67,432 Net income attributable to noncontrolling interests in consolidated entities (continuing operations) (248) (114) (569) (29) Net income from continuing operations attributable to common unitholders 37,135 23,604 (62) 67,403 Net income (loss) from discontinued operations attributable to common unitholders 1,140 (26,482) (25,268) (33,540) Net income (loss) attributable to common unitholders 38,275 (2,878) (25,330) 33,863 Effect of dilutive securities: Interest expense from SPLP Preferred Units (a), (b) 3,083 — — 8,918 Net income (loss) attributable to common unitholders – assuming dilution $ 41,358 $ (2,878) $ (25,330) $ 42,781 Net income (loss) per common unit – basic Net income from continuing operations $ 1.49 $ 0.94 $ — $ 2.70 Net income (loss) from discontinued operations 0.05 (1.06) (1.02) (1.34) Net income (loss) attributable to common unitholders $ 1.54 $ (0.12) $ (1.02) $ 1.36 Net income (loss) per common unit – diluted Net income from continuing operations $ 0.77 $ 0.94 $ — $ 1.93 Net income (loss) from discontinued operations 0.02 (1.06) (1.02) (0.85) Net income (loss) attributable to common unitholders $ 0.79 $ (0.12) $ (1.02) $ 1.08 Denominator for net income (loss) per common unit – basic 24,874,281 25,011,142 24,844,114 24,947,814 Effect of dilutive securities: Unvested restricted common units 66,671 — — 755 SPLP Preferred Units 27,126,430 — — 14,656,244 Denominator for net income (loss) per common unit – diluted (a), (b) 52,067,382 25,011,142 24,844,114 39,604,813 (a) Assumes the SPLP Preferred Units were redeemed in common units as described in Note 12 - "Capital and Accumulated Other Comprehensive Loss." (b) For the three months ended September 30, 2019 , the diluted per unit calculation does not include the potential impact of 15,482,984 SPLP Preferred Units and 1,885 of unvested restricted common units, since the impact would have been anti-dilutive. For the nine months ended September 30, 2020, the diluted per unit calculation does not include the potential impact of 29,344,885 SPLP Preferred Units and 22,224 of unvested restricted common units, since the impact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Financial assets and liabilities measured at fair value on a recurring basis in the Company's consolidated financial statements as of September 30, 2020 and December 31, 2019 are summarized by type of inputs applicable to the fair value measurements as follows: September 30, 2020 Level 1 Level 2 Level 3 Total Assets: Marketable securities (a) $ 118 $ 19 $ — $ 137 Long-term investments (a) 182,991 — 36,165 219,156 Precious metal and commodity inventories recorded at fair value 27,128 — — 27,128 Economic interests in loans — — 12,458 12,458 Commodity contracts on precious metal and commodity inventories — 16 — 16 Warrants — — 1,893 1,893 Total $ 210,237 $ 35 $ 50,516 $ 260,788 Liabilities: Commodity contracts on precious metal and commodity inventories $ — $ 47 $ — $ 47 Other precious metal liabilities 26,470 — — 26,470 Total $ 26,470 $ 47 $ — $ 26,517 December 31, 2019 Level 1 Level 2 Level 3 Total Assets: Marketable securities (a) $ 170 $ 50 $ — $ 220 Long-term investments (a) 222,178 — 53,658 275,836 Precious metal and commodity inventories recorded at fair value 11,377 — — 11,377 Economic interests in loans — — 18,633 18,633 Warrants — — 2,086 2,086 Total $ 233,725 $ 50 $ 74,377 $ 308,152 Liabilities: Commodity contracts on precious metal and commodity inventories $ — $ 381 $ — $ 381 Other precious metal liabilities 11,481 — — 11,481 Total $ 11,481 $ 381 $ — $ 11,862 (a) For additional detail of the marketable securities and long-term investments see Note 8 - "Investments." There were no transfers of securities among the various measurement input levels during the three and nine months ended September 30, 2020. Fair value is defined as the price that would be received to sell an asset or paid to transfer a liability (i.e. the "exit price") in an orderly transaction between market participants at the measurement date. Fair value measurements are broken down into three levels based on the reliability of inputs as follows: Level 1 inputs are quoted prices in active markets for identical assets or liabilities as of the measurement date ("Level 1"). Level 2 inputs may include quoted prices in active markets for similar assets or liabilities, quoted prices in a market that is not active for identical assets or liabilities, or other inputs that can be corroborated by observable market data ("Level 2"). Level 3 inputs are unobservable for the asset or liability when there is little, if any, market activity for the asset or liability. Level 3 inputs are based on the best information available and may include data developed by the Company ("Level 3"). The fair value of the Company's financial instruments, such as cash and cash equivalents, trade and other receivables and accounts payable, approximates carrying value due to the short-term maturities of these assets and liabilities. Carrying cost approximates fair value for long-term debt, which has variable interest rates. The precious metal and commodity inventories associated with the Company's fair value hedges (see Note 10 - "Financial Instruments") are reported at fair value. Fair values of these inventories are based on quoted market prices on commodity exchanges and are considered Level 1 measurements. The derivative instruments that the Company purchases in connection with its precious metal and commodity inventories, specifically commodity futures and forward contracts, are also valued at fair value. The futures contracts are Level 1 measurements since they are traded on a commodity exchange. The forward contracts are entered into with a counterparty and are considered Level 2 measurements. Following is a summary of changes in financial assets measured using Level 3 inputs: Investments in Associated Companies (a) Marketable Securities and Other (b) Total Balance as of December 31, 2019 $ 52,240 $ 22,137 $ 74,377 Purchases — 203 203 Sales and cash collections (2,033) (10,297) (12,330) Realized gains — 3,499 3,499 Unrealized gains 810 — 810 Unrealized losses (16,043) — (16,043) Balance as of September 30, 2020 $ 34,974 $ 15,542 $ 50,516 Balance as of December 31, 2018 $ 40,643 $ 21,274 $ 61,917 Purchases 14,943 — 14,943 Sales and cash collections — (10,869) (10,869) Realized gains — 10,761 10,761 Unrealized gains 2,118 — 2,118 Unrealized losses (1,752) — (1,752) Balance as of September 30, 2019 $ 55,952 $ 21,166 $ 77,118 (a) Unrealized gains and losses are recorded in (Income) loss of associated companies, net of taxes in the Company's consolidated statements of operations. (b) Realized and unrealized gains and losses are recorded in Realized and unrealized (gains) losses on securities, net or Financial services revenue in the Company's consolidated statements of operations. Long-Term Investments - Valuation Techniques The Company estimates the value of its investments in STCN preferred stock and the New Note using a Monte Carlo simulation. Key inputs in these valuations include the trading price and volatility of STCN's common stock, the risk-free rate of return, as well as the dividend rate, conversion price, redemption date of the preferred stock and the maturity date of the New Note. Marketable Securities and Other - Valuation Techniques The Company determines the fair value of certain corporate securities and corporate obligations by incorporating and reviewing prices provided by third-party pricing services based on the specific features of the underlying securities. The Company uses the net asset value included in quarterly statements it receives in arrears from a venture capital fund to determine the fair value of such fund and determines the fair value of certain corporate securities and corporate obligations by incorporating and reviewing prices provided by third-party pricing services based on the specific features of the underlying securities. The fair value of the derivatives held by WebBank (see Note 10 - "Financial Instruments") represent the estimated amounts that WebBank would receive or pay to terminate the contracts at the reporting date and is based on discounted cash flow analyses that consider credit, performance and prepayment. Unobservable inputs used in the discounted cash flow analyses are: a constant prepayment rate of 7.84% to 35.77%, a constant default rate of 1.89% to 17.96% and a discount rate of 2.00% to 26.19%. Assets Measured at Fair Value on a Nonrecurring Basis The Company's non-financial assets and liabilities measured at fair value on a non-recurring basis, include goodwill and other intangible assets, any assets and liabilities acquired in a business combination, or its long-lived assets written down to fair value. To measure fair value for such assets and liabilities, the Company uses techniques including an income approach, a market approach and/or appraisals (Level 3 inputs). The income approach is based on a discounted cash flow analysis and calculates the fair value by estimating the after-tax cash flows attributable to an asset or liability and then discounting the af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Environmental and Litigation Matters As discussed in more detail below, certain of the Company's subsidiaries have been designated as potentially responsible parties ("PRPs") by federal and state agencies with respect to certain sites with which they may have had direct or indirect involvement and as defendants in certain litigation matters. Most such legal proceedings and environmental investigations involve unspecified amounts of potential damage claims or awards, are in an initial procedural phase, involve significant uncertainty as to the outcome or involve significant factual issues that need to be resolved, such that it is not possible for the Company to estimate a range of possible loss. For matters that have progressed sufficiently through the investigative process such that the Company is able to reasonably estimate a range of possible loss, an estimated range of possible loss is provided, in excess of the accrued liability (if any) for such matters. Any estimated range is or will be based on currently available information and involves elements of judgment and significant uncertainties. Any estimated range of possible loss may not represent the Company's maximum possible loss exposure. The circumstances of such legal proceedings and environmental investig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financial position, liquidity or results of operations of the Company. The environmental claims are in various stages of administrative or judicial proceedings and include demands for recovery of past governmental costs, and for future investigations and remedial actions. In many cases, the dollar amounts of the claims have not been specified and, with respect to a number of the PRP claims, have been asserted against a number of other entities for the same cost recovery or other relief as was asserted against certain of the Company's subsidiaries. The Company accrues costs associated with environmental and litigation matters on an undiscounted basis, when they become probable and reasonably estimable. As of September 30, 2020, on a consolidated basis, the Company has recorded liabilities of $1,211 and $29,352 in Accrued liabilities and Other non-current liabilities, respectively, on the consolidated balance sheet, which represent the current estimate of environmental remediation liabilities as well as reserves related to the litigation matters discussed below. Expenses relating to these costs, and any recoveries, are included in Selling, general and administrative expenses in the Company's consolidated statements of operations. In addition, the Company has insurance coverage available for several of these matters and believes that excess insurance coverage may be available as well. Estimates of the Company's liability for remediation of a particular site and the method and ultimate cost of remediation require a number of assumptions that are inherently difficult to make, and the ultimate outcome may be materially different from current estimates. Environmental Matters Certain subsidiaries of the Company's Handy &amp; Harman Ltd. subsidiary ("HNH") have existing and contingent liabilities relating to environmental matters, including costs of remediation, capital expenditures, and potential fines and penalties relating to possible violations of national and state environmental laws. Those subsidiaries have remediation expenses on an ongoing basis, although such costs are continually being readjusted based upon the emergence of new techniques and alternative methods. HNH recorded liabilities of approximately $25,083 related to estimated environmental remediation costs as of September 30, 2020. HNH may have insurance coverage available for certain of these matters. Included among these liabilities, certain HNH subsidiaries have been identified as PRPs under the Comprehensive Environmental Response, Compensation, and Liability Act ("CERCLA") or similar state statutes at sites and are parties to administrative consent orders in connection with certain properties. Those subsidiaries may be subject to joint and several liabilities imposed by CERCLA on PRPs. Due to the technical and regulatory complexity of remedial activities and the difficulties attendant in identifying PRPs and allocating or determining liability among them, the subsidiaries are unable to reasonably estimate the ultimate cost of compliance with such laws. Based upon information currently available, the HNH subsidiaries do not expect that their respective environmental costs, including the incurrence of additional fines and penalties, if any, will have a material adverse effect on them or that the resolution of these environmental matters will have a material adverse effect on the financial position, results of operations or cash flows of such subsidiaries or the Company, but there can be no such assurances. The Company anticipates that the subsidiaries will pay any such amounts out of their respective working capital, although there is no assurance that they will have sufficient funds to pay them. In the event that an HNH subsidiary is unable to fund its liabilities, claims could be made against its respective parent companies for payment of such liabilities. The sites where certain HNH subsidiaries have environmental liabilities include the following: HNH has been working with the Connecticut Department of Energy and Environmental Protection ("CTDEEP") with respect to its obligations under a 1989 consent order that applies to a former HNH manufacturing facility. An ecological risk assessment of the wetlands portion was submitted in the second quarter of 2016 to the CTDEEP for their review and approval. Company officials met with CTDEEP representatives during the third quarter of 2020 to further discuss wetlands remediation goals and plans. Additional investigation of the wetlands is expected to start in 2020, pending approval of a mutually acceptable wetlands work plan. An updated work plan to investigate the upland portion of the parcel was prepared by the Company and approved by the CTDEEP in March 2018 and completed during 2019 and 2020. Additional upland investigatory work will be required to fully define the areas requiring remediation and is also dependent upon CTDEEP requirements and approval. Based on currently known information, the Company reasonably estimates that it may incur aggregate losses over a period of multiple years of between $10,500 to $17,500. During the second quarter of 2020, the Company increased its reserve for future remediation costs by $14,000, which is our best estimate within this range of potential losses. Due to the uncertainties, there can be no assurance that the final resolution of this matter will not be material to the financial position, results of operations or cash flows of HNH or the Company. In 1986, Handy &amp; Harman Electronic Materials Corporation ("HHEM"), a subsidiary of HNH, entered into an administrative consent order ("ACO") with the New Jersey Department of Environmental Protection ("NJDEP") with regard to certain property that it purchased in 1984 in New Jersey. The ACO involves investigation and remediation activities to be performed with regard to soil and groundwater contamination. HHEM is actively remediating the property and is continuing to investigate effective methods for achieving compliance with the ACO. Pursuant to a settlement agreement with the former owner/operator of the site, the responsibility for site investigation and remediation costs and other related costs are contractually allocated 75% to the former owner/operator and 25% jointly to HHEM and HNH, all after having the first $1,000 paid by the former owner/operator. As of September 30, 2020, total investigation and remediation costs of approximately $9,600 and $3,100 have been expended by the former owner/operator and HHEM, respectively, in accordance with the settlement agreement. Additionally, HHEM had been reimbursed indirectly through insurance coverage for a portion of the costs for which it is responsible. There is no assurance that the former owner/operator or guarantors will continue to timely reimburse HHEM for expenditures and/or will be financially capable of fulfilling their obligations under the settlement agreement and the guaranties. There is no assurance that there will be any additional insurance reimbursement. A reserve of approximately $1,200 has been established for HHEM's expected 25% share of anticipated costs at this site, which is based upon the recent selection of a final remedy, on-going operations and maintenance, additional investigations and monitored natural attenuation testing over the next 30 years. On December 18, 2019, the State of New Jersey ("State") filed a complaint against HHEM, the Company and other non-affiliated corporations related to former operations at this location. The State is seeking unspecified damages, including reimbursement for all cleanup and removal costs and other damages that the State has incurred, including the lost value of, and reasonable assessment costs for any natural resource injured as a result of the alleged discharge of hazardous substances and pollutants, as well as attorneys' fees and costs. The Company intends to assert all legal and procedural defenses available. Based upon currently available information, the Company has determined that a range of potential loss cannot be reasonably estimated at this time. There can be no assurance that the resolution of this matter will not be material to the financial position, results of operations or cash flows of HHEM, HNH or the Company. HNH's subsidiary, SL Industries, Inc. ("SLI"), may incur environmental costs in the future as a result of the past activities of its former subsidiary, SL Surface Technologies, Inc. ("SurfTech"), in Pennsauken, New Jersey ("Pennsauken Site"), in Camden, New Jersey and at its former subsidiary, SGL Printed Circuits in Wayne, New Jersey. At the Pennsauken Site, in 2013, SLI entered into a consent decree with both the U.S. Department of Justice and the U.S. Environmental Protection Agency ("EPA") and has since completed the remediation required by the consent decree and has paid the EPA a fixed sum for its past oversight costs. Separate from the consent decree, in December 2012, the NJDEP made a settlement demand of $1,800 for past and future cleanup and removal costs and natural resource damages ("NRD"). To avoid the time and expense of litigating the matter, SLI offered to pay approximately $300 to fully resolve the claim presented by the State. SLI's settlement offer was rejected. On December 6, 2018, the State filed a complaint against SLI related to its operations at the Pennsauken Site. The State is seeking treble damages and attorneys' fees, NRD for loss of use of groundwater, as well as a request for relief that SLI pay all cleanup and removal costs that the State has incurred and will incur at the Pennsauken Site. The State did not specifically identify its alleged damages in the complaint. SLI intends to assert all legal and procedural defenses available to it. Based upon currently available information, the Company has determined that a range of potential loss can no longer be reasonably estimated at this time. Accordingly, there can be no assurance that the resolution of this matter will not be material to the financial position, results of operations or cash flows of SLI, HNH or the Company. SLI reported soil contamination and a groundwater contamination in 2003 from the SurfTech site located in Camden, New Jersey. Substantial investigation and remediation work have been completed under the direction of the licensed site remediation professional ("LSRP") for the site. Additional soil excavation and chemical treatment could be initiated in the fourth quarter of 2020. Post-remediation groundwater monitoring will be conducted, and a full-scale groundwater bioremediation is expected to be implemented following completion of soil excavation. A reserve of $2,600 has been established for anticipated costs at this site, but there can be no assurance that there will not be potential additional costs associated with the site which cannot be reasonably estimated at this time. Accordingly, there can be no assurance that the resolution of this matter will not be material to the financial position, results of operations or cash flows of SLI, HNH or the Company. SLI is currently participating in environmental assessment and cleanup at a commercial facility located in Wayne, New Jersey. Contaminated soil and groundwater have undergone remediation with the NJDEP and LSRP oversight, but contaminants of concern in groundwater and surface water, which extend off-site, remain above applicable NJDEP remediation standards. A reserve of approximately $1,200 has been established for anticipated costs, but there can be no assurance that there will not be potential additional costs associated with the site which cannot be reasonably estimated at this time. Accordingly, there can be no assurance that the resolution of this matter will not be material to the financial position, results of operations or cash flows of SLI, HNH or the Company. Litigation Matters On December 8, 2017, a stockholder class action, captioned Sciabacucchi v. DeMarco, et al., was filed in the Court of Chancery of the State of Delaware by a purported former stockholder of HNH challenging the Company's acquisition, through a subsidiary, of all of the outstanding shares of common stock of HNH not already owned by the Company or any of its affiliates. The action named as defendants the former members of the HNH board of directors, the Company and SPH GP, and alleged, among other things, that the defendants breached their fiduciary duties to the former public stockholders of HNH in connection with the aforementioned acquisition. The complaint sought, among other relief, unspecified monetary damages, attorneys' fees and costs. On July 9, 2019, the Company entered into a settlement of the case, solely to avoid the substantial burden, expense, inconvenience and distraction of continued litigation and to resolve each of the plaintiff's claims against the defendant parties. In the settlement, the defendants agreed to pay the plaintiff class $30,000, but denied that they engaged in any wrongdoing or committed any violation of law or breach of duty and stated that they believe they acted properly, in good faith, and in a manner consistent with their legal duties. The settlement was approved by the court on December 2, 2019. Our insurance carriers agreed to contribute an aggregate of $17,500 toward the settlement amount. The Company recorded a charge of $12,500 in Selling, general and administrative expenses in the consolidated statement of operations for the twelve months ended December 31, 2019, which consisted of the legal settlement of $30,000, reduced by the $17,500 of insurance recoveries. The settlement was paid on December 17, 2019. The Company made a demand of an aggregate of $10,000 in further contributions from two insurance carriers, which the carriers declined, and it is pursuing claims in court to endeavor to recover this sum, although there can be no assurance as to the outcome of this litigation. On April 13, 2018, a purported shareholder of STCN, Donald Reith, filed a verified complaint, Reith v. Lichtenstein, et al., 2018-0277 (Del. Ch.) in the Delaware Court of Chancery. The plaintiff seeks to assert claims against the Company and certain of its affiliates and against the members of STCN's board of directors in connection with the acquisition of $35,000 of STCN's Series C Preferred Stock by an affiliate of the Company and equity grants made to three individual defendants. The complaint includes claims for breach of fiduciary duty as STCN directors against all the individual defendants; claims for aiding and abetting breach of fiduciary duty against the Company; a claim for breach of fiduciary duty as controlling stockholder against the Company; and a derivative claim for unjust enrichment against the Company and the three individuals who received equity grants. The complaint demands damages in an unspecified amount for STCN and its stockholders, together with rescission, disgorgement and other equitable relief. The defendants moved to dismiss the complaint for failure to plead demand futility and failure to state a claim. On June 28, 2019, the Court of Chancery issued an opinion denying in substantial part the motion. The Company will continue to vigorously defend itself against these claims; however, the outcome of this matter is uncertain. A subsidiary of BNS Holdings Liquidating Trust ("BNS Sub") has been named as a defendant in multiple alleged asbestos-related toxic-tort claims filed over a period beginning in 1994 through September 30, 2020. In many cases these claims involved more than 100 defendants. There remained approximately 30 pending asbestos claims as of September 30, 2020. BNS Sub believes it has significant defenses to any liability for toxic-tort claims on the merits. None of these toxic-tort claims has gone to trial and, therefore, there can be no assurance that these defenses will prevail. BNS Sub has insurance policies covering asbestos-related claims for years beginning 1974 through 1988. BNS Sub annually receives retroactive billings or credits from its insurance carriers for any increase or decrease in claims accruals as claims are filed, settled or dismissed, or as estimates of the ultimate settlement costs for the then-existing claims are revised. As of both September 30, 2020 and December 31, 2019, BNS Sub has accrued $1,349 relating to the open and active claims against BNS Sub. This accrual includes the amount of unpaid retroactive billings submitted to the Company by the insurance carriers and also the Company's best estimate of the likely costs for BNS Sub to settle these claims outside the amounts funded by insurance. There can be no assurance that the number of future claims and the related costs of defense, settlements or judgments will be consistent with the experience to-date of existing claims and that BNS Sub will not need to significantly increase its estimated liability for the costs to settle these claims to an amount that could have a material effect on the consolidated financial statements. OMG is party to litigation with the U.S. Government regarding whether materials purchased by OMG from a foreign supplier are subject to antidumping duty and countervailing duty orders ("ADD/CVD Orders"). The ADD/CVD Orders were issued in 2015 by the U.S. Government, and this matter has been subject to ongoing litigation since 2016, at which time OMG paid $949 to the U.S. Government and recorded an additional $4,100 accrual for its then expected resolution of this matter. On August 28, 2020, the U.S. Court of Appeals for the Federal Circuit issued an opinion in favor of OMG on the matter. The U.S. Government can appeal this decision to the U.S. Supreme Court within 150 days of the decision ("Appeal Deadline"). If no appeal is filed by the Appeal Deadline, OMG will have no liability with respect to the ADD/CVD Orders. OMG will continue to vigorously defend itself against these claims; however, the outcome of this matter is uncertain. In the ordinary course of our business, the Company is subject to other periodic lawsuits, investigations, claims and proceedings, including, but not limited to, contractual disputes, employment, environmental, health and safety matters, as well as claims associated with our historical acquisitions and divestitures. There is insurance coverage available for many of the foregoing actions. Although the Company cannot predict with certainty the ultimate resolution of lawsuits, investigations, claims and proceedings asserted against the Company, it does not believe any currently pending legal proceeding to which it is a party will have a material adverse effect on its business, prospects, financial condition, cash flows, results of operations o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Management Agreement with SP General Services LLC SPLP is managed by the Manager, pursuant to the terms of the Management Agreement, which receives a fee at an annual rate of 1.5% of total Partners' capital ("Management Fee"), payable on the first day of each quarter and subject to quarterly adjustment. In addition, SPLP may issue to the Manager partnership profits interests in the form of incentive units, which will be classified as Class C common units of SPLP, upon the attainment of certain specified performance goals by SPLP, which are determined as of the last day of each fiscal year (see Note 12 - "Capital and Accumulated Other Comprehensive Loss" for additional information on the incentive units). The Management Agreement is automatically renewed each December 31 for successive one-year terms unless otherwise determined at least 60 days prior to each renewal date by a majority of the Company's independent directors. The Manager agreed to waive the Management Fee from March through June 2020 in the amount of $2,186 to help mitigate the impact of COVID-19 on the Company. Additionally, the Management Fee for July 2020 was reduced by 25%. Comparable reductions were agreed by the Board of Directors of SPH GP for their board retainer fees. The Management Fee was $1,461 and $1,945 for the three months ended September 30, 2020 and 2019, respectively, and $2,642 and $5,854 for the nine months ended September 30, 2020 and 2019, respectively. The lower amounts for the 2020 periods reflect the waiver and reduction of the Management Fee noted above. The Management Fee is included in Selling, general and administrative expenses in the Company's consolidated statements of operations. Unpaid Management Fees included in Payables to related parties on the Company's consolidated balance sheet were $870 and $27 as of September 30, 2020 and December 31, 2019, respectively. SPLP will bear (or reimburse the Manager with respect to) all its reasonable costs and expenses of the managed entities, the Manager, SPH GP or their affiliates, including but not limited to: legal, tax, accounting, auditing, consulting, administrative, compliance, investor relations costs related to being a public entity rendered for SPLP or SPH GP, as well as expenses incurred by the Manager and SPH GP which are reasonably necessary for the performance by the Manager of its duties and functions under the Management Agreement and certain other expenses incurred by managers, officers, employees and agents of the Manager or its affiliates on behalf of SPLP. Reimbursable expenses incurred by the Manager in connection with its provision of services under the Management Agreement were approximately $509 and $1,539 for the three months ended September 30, 2020 and 2019, respectively and $1,661 and $5,108 for the nine months ended September 30, 2020 and 2019, respectively. Unpaid amounts for reimbursable expenses were approximately $796 and $409 as of September 30, 2020 and December 31, 2019, respectively, and are included in Payables to related parties on the Company's consolidated balance sheets. Corporate Services The Company's subsidiary, Steel Services Ltd ("Steel Services"), through management services agreements with its subsidiaries and portfolio companies, provides services, which include assignment of C-Level management personnel, legal, tax, accounting, treasury, consulting, auditing, administrative, compliance, environmental health and safety, human resources, marketing, investor relations, operating group management and other similar services. In addition to its servicing agreements with SPLP and its consolidated subsidiaries, which are eliminated in consolidation, Steel Services has management services agreements with other companies considered to be related parties, including J. Howard Inc., Steel Partners, Ltd. and affiliates, and STCN. In total, Steel Services currently charges approximately $4,474 annually to these companies. All amounts billed under these service agreements are classified as a reduction of Selling, general and administrative expenses. Mutual Securities, Inc. Pursuant to the Management Agreement, the Manager is responsible for selecting executing brokers. Securities transactions for SPLP are allocated to brokers on the basis of reliability, price and execution. The Manager has selected Mutual Securities, Inc. as an introducing broker and may direct a substantial portion of the managed entities' trades to such firm, among others. An officer of the Manager and SPH GP is affiliated with Mutual Securities, Inc. The commissions paid by SPLP to Mutual Securities, Inc. were not significant in any period. Incentive Agreement On March 10, 2020, the Compensation Committee of the Board of Directors of SPH GP approved the WebBank Long-Term Incentive Agreement, between a wholly-owned subsidiary of the Company and Jack Howard ("LTIP Agreement"). Mr. Howard serves as Executive Chairman of WebBank and as an officer of the Manager and SPH GP. Pursuant to the LTIP Agreement, Mr. Howard will be entitled to an incentive award ("Incentive Award") of the greater of the following: • 3.5% of the sum of net income of WebBank for each fiscal year from January 1, 2018 to December 31, 2020 (or for such shorter term ending (i) upon a separation of Mr. Howard's service without cause, (ii) upon Mr. Howard's death or disability, or (iii) upon a change of control or related corporate transaction (as defined in the LTIP Agreement)); or • in the event of an underwritten initial public offering (an "IPO") or a change of control prior to January 1, 2021 and subject to Mr. Howard's continued service on the date thereof, 3.5% of the difference between the fair market value of WebBank's outstanding common stock based on the IPO offering price or the value of the consideration paid in the change of control, respectively, and a base amount to be determined by the board of directors of WebFinancial Holding Corporation ("WFHC"), WebBank's parent, adjusted for certain dividend payments and changes to capital. Mr. Howard will not be entitled to an Incentive Award for any fiscal year in which WebBank fails to achieve at least 80% of its budgeted net income, unless the board of directors grants an exception. In the event of Mr. Howard's voluntary separation of service or separation of service for cause (each as defined in the LTIP Agreement) prior to any payment of the Incentive Award, the Incentive Award and all rights thereto will immediately terminate and be forfeited. WFHC recorded expenses related to the Incentive Award of $2,176 and $3,394 for the three and nine months ended September 30, 2020, respectively. This expense is included in Selling, general and administrative expenses in the Company's consolidated statements of operations. Other As of September 30, 2020 and December 31, 2019, several related parties and consolidated subsidiaries had deposits totaling $1,155 and $1,156 at WebBank, respectively. Approximately $79 and $100 of these deposits, including interest which was not significant, have been eliminated in consolidation as of September 30, 2020 and December 31,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SPLP operates through the following segments: Diversified Industrial, Energy, Financial Services, and Corporate and Other, which are managed separately and offer different products and services. The Diversified Industrial segment is comprised of manufacturers of engineered niche industrial products, including joining materials, tubing, building materials, performance materials, electrical products, cutting replacement products and services, and a packaging business. The Energy segment provides drilling and production services to the oil &amp; gas industry and owns a youth sports business. The Financial Services segment consists primarily of the operations of WebBank, a Utah chartered industrial bank, which engages in a full range of banking activities. The Corporate and Other segment consists of several consolidated subsidiaries, including Steel Services, equity method and other investments, and cash and cash equivalents. Its income or loss includes certain unallocated general corporate expenses. Steel Services has management services agreements with its consolidated subsidiaries and other related companies as further discussed in Note 17 - "Related Party Transactions." Steel Services charged the Diversified Industrial, Energy and Financial Services segments approximately $7,071, $1,316 and $408, respectively, for the three months ended September 30, 2020 and $8,988, $2,164 and $741, respectively, for the three months ended September 30, 2019. Steel Services charged the Diversified Industrial, Energy and Financial Services segments approximately $21,214, $3,947 and $1,270, respectively, for the nine months ended September 30, 2020 and $26,963, $6,493 and $2,224, respectively, for the nine months ended September 30, 2019. These service fees are reflected as expenses in the segment income (loss) below, but are eliminated in consolidation. During the first quarter of 2020, the Company changed the measurement methods used to determine reported segment income or loss by allocating additional expenses from the Corporate and Other segment to the Diversified Industrial, Energy and Financial Services segments. The 2019 financial information has been recast to reflect these changes on a comparable basis. Accordingly, for the three months ended September 30, 2019, the Company allocated additional expenses of $2,692 and $424 to the Diversified Industrial and Energy segments, respectively, and allocated lower expenses to the Financial Services segment of $206, from the Corporate and Other segment. For the nine months ended September 30, 2019, the Company allocated additional expenses of $8,076 and $1,272 to the Diversified Industrial and Energy segments, respectively, and allocated lower expenses to the Financial Services segment of $618, from the Corporate and Other segment. In addition, as described in Note 3 - "Discontinued Operations," the Company recast all 2019 financial information associated with API, previously included in the Diversified Industrial segment, to discontinued operations, to reflect these changes on a comparable basis. Segment information is presented below: Three Months Ended Nine Months Ended 2020 2019 2020 2019 Revenue: Diversified Industrial net sales $ 274,094 $ 281,120 $ 788,566 $ 862,090 Energy net revenue 22,378 44,147 75,282 126,665 Financial Services revenue 33,535 45,813 109,496 123,853 Total revenue $ 330,007 $ 371,080 $ 973,344 $ 1,112,608 Income (loss) from continuing operations before interest expense and income taxes: Diversified Industrial $ 26,372 $ (3,042) $ 54,408 $ 27,609 Energy (1,891) 954 (7,041) (472) Financial Services 28,701 20,436 31,892 48,012 Corporate and Other 5,972 28,697 (45,693) 53,887 Income from continuing operations before interest expense and income taxes 59,154 47,045 33,566 129,036 Interest expense 6,988 9,622 23,025 30,099 Income tax provision 14,783 13,705 10,034 31,505 Net income from continuing operations $ 37,383 $ 23,718 $ 507 $ 67,432 (Income) loss of associated companies, net of taxes: Corporate and Other $ (3,194) $ 1,855 $ 26,420 $ (408) Total $ (3,194) $ 1,855 $ 26,420 $ (408) Segment depreciation and amortization: Diversified Industrial $ 12,243 $ 11,927 $ 36,893 $ 35,449 Energy 3,669 4,309 11,156 13,174 Financial Services 304 110 567 309 Corporate and Other 39 41 119 114 Total depreciation and amortization $ 16,255 $ 16,387 $ 48,735 $ 49,0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9 Months Ended</t>
        </is>
      </c>
    </row>
    <row r="2">
      <c r="B2" s="2" t="inlineStr">
        <is>
          <t>Sep. 30, 2020</t>
        </is>
      </c>
    </row>
    <row r="3">
      <c r="A3" s="3" t="inlineStr">
        <is>
          <t>Regulatory Matters [Abstract]</t>
        </is>
      </c>
    </row>
    <row r="4">
      <c r="A4" s="4" t="inlineStr">
        <is>
          <t>Regulatory Matters</t>
        </is>
      </c>
      <c r="B4" s="4" t="inlineStr">
        <is>
          <t>REGULATORY MATTERS WebBank is subject to various regulatory capital requirements administered by federal banking agencies. Failure to meet minimum capital requirements can initiate certain actions by regulators that, if undertaken, could have a direct material effect on WebBank's financial statements. Under capital adequacy guidelines and the regulatory framework for prompt corrective action, WebBank must meet specific capital guidelines that involve quantitative measures of its assets, liabilities and certain off-balance sheet items as calculated under regulatory accounting practices. WebBank's capital amounts and classification are also subject to qualitative judgments by the regulators about components, risk weightings and other factors. In July 2013, the Federal Deposit Insurance Corporation ("FDIC") approved the final rules implementing the Basel Committee on Banking Supervision's capital guidelines for U.S. banks ("Basel III"). Under the final rules, which began for WebBank on January 1, 2015 and have been fully implemented as of January 1, 2019, minimum requirements increased for both the quantity and quality of capital held by WebBank. The rules include a new common equity Tier 1 capital to risk-weighted assets ratio ("CET1 Ratio") of 4.5% and a capital conservation buffer of 2.5% of risk-weighted assets, which as fully phased-in, effectively results in a minimum CET1 Ratio of 7.0%. Basel III raised the minimum ratio of Tier 1 capital to risk-weighted assets from 4.0% to 6.0% which, with the capital conservation buffer, effectively results in a minimum Tier 1 capital ratio of 8.5% as fully phased-in, and effectively results in a minimum total capital to risk-weighted assets ratio of 10.5% (with the capital conservation buffer fully phased-in), and requires a minimum leverage ratio of 4.0%. Basel III also made changes to risk weights for certain assets and off-balance-sheet exposures. WebBank expects that its capital ratios under Basel III will continue to exceed the well capitalized minimum capital requirements, and such amounts are disclosed in the table below: Amount of Capital Required Actual For Capital Minimum Capital Adequacy With To Be Well Capitalized Under Amount Ratio Amount Ratio Amount Ratio Amount Ratio As of September 30, 2020 Total Capital (to risk-weighted assets) $ 195,390 36.50 % $ 42,810 8.00 % $ 56,189 10.50 % $ 53,513 10.00 % Tier 1 Capital (to risk-weighted assets) $ 188,258 35.20 % $ 32,108 6.00 % $ 45,486 8.50 % $ 42,810 8.00 % Common Equity Tier 1 Capital (to risk-weighted assets) $ 188,258 35.20 % $ 24,081 4.50 % $ 37,459 7.00 % $ 34,783 6.50 % Tier 1 Capital (to average assets) $ 188,258 29.20 % $ 25,822 4.00 % n/a n/a $ 32,277 5.00 % As of December 31, 2019 Total Capital (to risk-weighted assets) $ 178,930 19.50 % $ 73,525 8.00 % $ 96,502 10.50 % $ 91,907 10.00 % Tier 1 Capital (to risk-weighted assets) $ 167,131 18.20 % $ 55,144 6.00 % $ 78,121 8.50 % $ 73,525 8.00 % Common Equity Tier 1 Capital (to risk-weighted assets) $ 167,131 18.20 % $ 41,358 4.50 % $ 64,335 7.00 % $ 59,739 6.50 % Tier 1 Capital (to average assets) $ 167,131 18.30 % $ 36,489 4.00 % n/a n/a $ 45,611 5.00 % The Federal Reserve, Office of the Comptroller of Currency and FDIC issued an interim final rule that excludes loans pledged as collateral to the Federal Reserve's PPP Lending Facility from supplementary leverage ratio exposure and average total consolidated assets. Additionally, PPP loans will receive a zero percent risk weight under the risk-based capital rules of the federal banking agenc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0</t>
        </is>
      </c>
    </row>
    <row r="3">
      <c r="A3" s="3" t="inlineStr">
        <is>
          <t>Supplemental Cash Flow Elements [Abstract]</t>
        </is>
      </c>
    </row>
    <row r="4">
      <c r="A4" s="4" t="inlineStr">
        <is>
          <t>Supplemental Cash Flow Information</t>
        </is>
      </c>
      <c r="B4" s="4" t="inlineStr">
        <is>
          <t xml:space="preserve">SUPPLEMENTAL CASH FLOW INFORMATION A summary of supplemental cash flow information for the nine months ended September 30, 2020 and 2019 is presented in the following table: Nine Months Ended September 30, 2020 2019 Cash paid during the period for: Interest $ 27,023 $ 23,847 Taxes $ 30,573 $ 7,5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Presentation</t>
        </is>
      </c>
      <c r="B4" s="4" t="inlineStr">
        <is>
          <t>Basis of Presentation The accompanying unaudited consolidated financial statements as of September 30, 2020 and for the three and nine month periods ended September 30, 2020 and 2019, which have been prepared by the Company in accordance with the rules and regulations of the Securities and Exchange Commission ("SEC") for interim periods, include the accounts of the Company and its consolidated subsidiaries. In the opinion of management, all adjustments, consisting of normal recurring adjustments, necessary for a fair presentation have been reflected herein. The results of operations for the three and nine months ended September 30, 2020 are not necessarily indicative of the operating results for the full year. The accompanying unaudited consolidated financial statements should be read in conjunction with the Company's audited consolidated financial statements on Form 10-K for the year ended December 31, 2019, from which the consolidated balance sheet as of December 31, 2019 has been derived. Certain financial information that is normally included in annual financial statements prepared in accordance with U.S. generally accepted accounting principles ("U.S. GAAP"), but is not required for interim reporting purposes, has been condensed or omitted. Management must make estimates and assumptions that affect the consolidated financial statements and the related footnote disclosures. While management uses its best judgment, actual results may differ from those estimates. Certain reclassifications have been made to the prior period financial statements and notes to conform to the current period presentation. On January 31, 2020, the Company announced that API Group Limited and certain of its affiliates commenced administration proceedings in the United Kingdom. The purpose of the administration proceedings is to facilitate an orderly sale or wind-down of its United Kingdom operations, which include API Laminates Limited and API Foils Holdings Limited. In the United States, API Americas Inc. voluntarily filed for Chapter 11 proceedings in Bankruptcy Court on February 2, 2020, in order to facilitate the sale or liquidation of its U.S. assets. The API entities (collectively, "API") were wholly-owned subsidiaries of the Company and were included in the Diversified Industrial segment. The Company deconsolidated API on January 31, 2020 as it no longer held a controlling financial interest as of that date. The results of API's operations are included in Discontinued operations in the accompanying statements of operations. The assets and liabilities of API as of December 31, 2019, prior to their deconsolidation, are included in Assets and Liabilities of discontinued operations, respectively, in the accompanying consolidated balance sheet. All amounts associated with API have been removed from the Company's financial statements and footnotes, and reported in discontinued operations. During the second quarter of 2020, the Company determined that the trade receivables balance within its Energy segment was overstated. The overstatement relates primarily to trade receivables recorded prior to the current fiscal year, which have been determined to be uncollectible. To correct the overstatement, the Company recorded an adjustment for the three months ended June 30, 2020 to reduce Trade and other receivables – net of allowance for doubtful accounts and increase Selling, general and administrative expenses by $3,400, respectively. All references made to financial data in this Quarterly Report on Form 10-Q are to the Company's continuing operations, unless specifically noted. See Note 3 - "Discontinued Operations" for additional information.</t>
        </is>
      </c>
    </row>
    <row r="5">
      <c r="A5" s="4" t="inlineStr">
        <is>
          <t>Adoption of New Accounting Standards</t>
        </is>
      </c>
      <c r="B5" s="4" t="inlineStr">
        <is>
          <t>Adoption of New Accounting Standards In August 2018, the Financial Accounting Standards Board ("FASB") issued Accounting Standards Update No. ("ASU") 2018-13, Fair Value Measurement (Topic 820): Disclosure Framework-Changes to the Disclosure Requirements for Fair Value Measurement. ASU 2018-13 modifies the disclosure requirements on fair value measurements. The Company adopted ASU 2018-13 on January 1, 2020. Because ASU 2018-13 affects disclosure only, the adoption of this standard did not have a material impact on the Company's consolidated financial statements. Accounting Standards Not Yet Effective In June 2016, the FASB issued ASU 2016-13, Financial Instruments-Credit Losses (Topic 326): Measurement of Credit Losses on Financial Instruments. This new standard changes the impairment model for most financial assets that are measured at amortized cost and certain other instruments, including trade receivables, from an incurred loss model to an expected loss model and adds certain new required disclosures. Under the expected loss model, entities will recognize estimated credit losses over the entire contractual term of the instrument rather than delaying recognition of credit losses until it is probable the loss has been incurred. In May 2019, the FASB issued ASU 2019-05, Financial Instruments-Credit Losses (Topic 326): Targeted Transition Relief. ASU 2019-05 provides entities with an option to irrevocably elect the fair value option, applied on an instrument-by-instrument basis for eligible instruments, that are within the scope of Subtopic 326-20, upon the adoption of Topic 326. The fair value option election does not apply to held-to-maturity debt securities. The new standards were to be effective for the Company's 2020 fiscal year. In November 2019, the FASB issued ASU 2019-10, Financial Instruments-Credit Losses (Topic 326), Derivatives and Hedging (Topic 815), and Leases (Topic 842): Effective Dates . This new standard amended the effective date of Topic 326 for smaller reporting companies until January 1, 2023. A company's determination about whether it is eligible to be a smaller reporting company is based on its most recent determination as of November 15, 2019, in accordance with SEC regulations. As of this date, the Company met the SEC definition of a smaller reporting company. Therefore, the Company will not be required to adopt Topic 326 until January 1, 2023. The Company is currently evaluating the potential impact of this new guidance; however, it expects that it could have a significant impact on the Company's allowance for loan losses ("ALLL"). In August 2018, the FASB issued ASU 2018-14, Compensation-Retirement Benefits-Defined Benefit Plans-General (Subtopic 715-20): Disclosure Framework-Changes to the Disclosure Requirements for Defined Benefit Plans. ASU 2018-14 modifies the disclosure requirements for employers that sponsor defined benefit pension and other post-retirement plans. The amendments in ASU 2018-14 are effective for the Company's 2021 fiscal year end. Because ASU 2018-14 affects disclosure only, management does not expect that the adoption of this standard will have a material impact on the Company's consolidated financial statements. In December 2019, the FASB issued ASU 2019-12, Income Taxes (Topic 740): Simplifying the Accounting for Income Taxes. ASU 2019-12 removes specific exceptions to the general principles in Topic 740 in order to reduce the complexity of its application. ASU 2019-12 also improves consistency and simplifies existing guidance by clarifying and amending certain specific areas of Topic 740. The amendments in ASU 2019-12 are effective for the Company's 2021 fiscal year, including interim periods, although early adoption is permitted. The Company is currently evaluating the potential impact of this new guidance. In January 2020, the FASB issued ASU 2020-01, Investments-Equity Securities (Topic 321), Investments - Equity Method and Joint Ventures (Topic 323), and Derivatives and Hedging (Topic 815): Clarifying the Interactions between Topic 321, Topic 323, and Topic 815. ASU 2020-01 clarifies the interaction between accounting standards related to equity securities, equity method investments and certain derivatives, and is expected to reduce diversity in practice and increase comparability of the accounting for these interactions. The amendments in ASU 2020-01 are effective for the Company's 2021 fiscal year, including interim periods. The Company is currently evaluating the potential impact of this new guidance, but management does not expect that the adoption of this standard will have a material impact on the Company's consolidated financial statements. In March 2020, the FASB issued ASU 2020-04, Reference Rate Reform (Topic 848): Facilitation of the Effects of Reference Rate Reform on Financial Reporting . ASU 2020-04 is intended to provide temporary optional expedients and exceptions for applying U.S. GAAP to contracts, hedging relationships and other transactions affected by the discontinuation of the London Interbank Offered Rate, known as LIBOR, or by another reference rate expected to be discontinued. This guidance is effective beginning on March 12, 2020, and the Company may elect to apply the amendments prospectively through December 31, 2022. The Company is currently evaluating the impact this guidance may have on its consolidated financial statements and related disclosures.</t>
        </is>
      </c>
    </row>
    <row r="6">
      <c r="A6" s="4" t="inlineStr">
        <is>
          <t>Disaggregation of Revenues</t>
        </is>
      </c>
      <c r="B6" s="4" t="inlineStr">
        <is>
          <t>Disaggregation of Revenues Revenues are disaggregated at the Company's segment level since the segment categories depict how the nature, amount, timing and uncertainty of revenues and cash flows are affected by economic factors. For additional details related to the Company's reportable segments, see Note 18 - "Segment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Revenues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Revenue from any single foreign country was not material to the Company's consolidated financial statements. Three Months Ended Nine Months Ended 2020 2019 2020 2019 United States $ 310,158 $ 350,890 $ 912,965 $ 1,049,851 Foreign (a) 19,849 20,190 60,379 62,757 Total revenue $ 330,007 $ 371,080 $ 973,344 $ 1,112,608 (a) For the three and nine months ended September 30, 2020 and 2019, foreign revenues were primarily related to the Company's Dunmore Europe GmbH business, which is domiciled in Germ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s) - USD ($) $ in Thousands</t>
        </is>
      </c>
      <c r="B1" s="2" t="inlineStr">
        <is>
          <t>Sep. 30, 2020</t>
        </is>
      </c>
      <c r="C1" s="2" t="inlineStr">
        <is>
          <t>Dec. 31, 2019</t>
        </is>
      </c>
    </row>
    <row r="2">
      <c r="A2" s="3" t="inlineStr">
        <is>
          <t>Statement of Financial Position [Abstract]</t>
        </is>
      </c>
    </row>
    <row r="3">
      <c r="A3" s="4" t="inlineStr">
        <is>
          <t>Allowance for doubtful accounts</t>
        </is>
      </c>
      <c r="B3" s="6" t="n">
        <v>3433</v>
      </c>
      <c r="C3" s="6" t="n">
        <v>2512</v>
      </c>
    </row>
    <row r="4">
      <c r="A4" s="4" t="inlineStr">
        <is>
          <t>Loans held-for-sale</t>
        </is>
      </c>
      <c r="B4" s="6" t="n">
        <v>80169</v>
      </c>
      <c r="C4" s="6" t="n">
        <v>225013</v>
      </c>
    </row>
    <row r="5">
      <c r="A5" s="4" t="inlineStr">
        <is>
          <t>Common units, units issued (in shares)</t>
        </is>
      </c>
      <c r="B5" s="5" t="n">
        <v>25189613</v>
      </c>
      <c r="C5" s="5" t="n">
        <v>25023128</v>
      </c>
    </row>
    <row r="6">
      <c r="A6" s="4" t="inlineStr">
        <is>
          <t>Common units, units outstanding (in shares)</t>
        </is>
      </c>
      <c r="B6" s="5" t="n">
        <v>25189613</v>
      </c>
      <c r="C6" s="5" t="n">
        <v>25023128</v>
      </c>
    </row>
    <row r="7">
      <c r="A7" s="4" t="inlineStr">
        <is>
          <t>Common units held in treasury (in shares)</t>
        </is>
      </c>
      <c r="B7" s="5" t="n">
        <v>12647864</v>
      </c>
      <c r="C7" s="5" t="n">
        <v>12647864</v>
      </c>
    </row>
    <row r="8">
      <c r="A8" s="4" t="inlineStr">
        <is>
          <t>Common units held in treasury, cost</t>
        </is>
      </c>
      <c r="B8" s="6" t="n">
        <v>198781</v>
      </c>
      <c r="C8" s="6" t="n">
        <v>1987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0</t>
        </is>
      </c>
    </row>
    <row r="3">
      <c r="A3" s="3" t="inlineStr">
        <is>
          <t>Discontinued Operations and Disposal Groups [Abstract]</t>
        </is>
      </c>
    </row>
    <row r="4">
      <c r="A4" s="4" t="inlineStr">
        <is>
          <t>Summary of Discontinued Operations</t>
        </is>
      </c>
      <c r="B4" s="4" t="inlineStr">
        <is>
          <t xml:space="preserve">The components of Income (loss) from discontinued operations, net of taxes in the accompanying consolidated statements of operations are: Three Months Ended September 30, 2020 Nine Months Ended September 30, 2020 Gain upon initial deconsolidation of API $ — $ 29,637 Income (loss) from change in guarantee liability 1,161 (52,303) Loss from operations of discontinued operation (21) (2,602) Net income (loss) on deconsolidation of API $ 1,140 $ (25,268) The following represents the detail of Loss from discontinued operations, net of taxes in the accompanying consolidated statements of operations: Three Months Ended Nine Months Ended 2020 2019 2020 2019 Revenue $ — $ 25,262 $ 6,388 $ 84,990 Costs and expenses: Cost of goods sold — 27,125 6,085 81,800 Selling, general and administrative expenses 21 6,043 2,520 17,000 Goodwill impairment charges — 17,634 — 17,634 Other expenses, net — 973 385 2,248 Total costs and expenses 21 51,775 8,990 118,682 Loss before income taxes (21) (26,513) (2,602) (33,692) Income tax benefit — 31 — 152 Loss from discontinued operations, net of taxes $ (21) $ (26,482) $ (2,602) $ (33,540) The following is a summary of the assets and liabilities of discontinued operations: December 31, 2019 Assets Current assets: Cash and cash equivalents $ 8,881 Trade and other receivables 13,367 Inventories, net 16,192 Prepaid expenses and other current assets 2,572 Total current assets 41,012 Other non-current assets 50 Property, plant and equipment, net 12,052 Operating lease right-of-use-assets 6,041 Total Assets $ 59,155 Liabilities Current liabilities: Accounts payable $ 14,027 Accrued liabilities 4,701 Short-term debt 1,397 Other current liabilities 1,131 Total current liabilities 21,256 Long-term debt 69,055 Accrued pension liabilities 12,849 Deferred tax liabilities 1,117 Long-term operating lease liabilities 4,804 Total Liabilities $ 109,0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oans Receivable, Including Loans Held For Sale (Tables)</t>
        </is>
      </c>
      <c r="B1" s="2" t="inlineStr">
        <is>
          <t>9 Months Ended</t>
        </is>
      </c>
    </row>
    <row r="2">
      <c r="B2" s="2" t="inlineStr">
        <is>
          <t>Sep. 30, 2020</t>
        </is>
      </c>
    </row>
    <row r="3">
      <c r="A3" s="3" t="inlineStr">
        <is>
          <t>Receivables [Abstract]</t>
        </is>
      </c>
    </row>
    <row r="4">
      <c r="A4" s="4" t="inlineStr">
        <is>
          <t>Trade and Other Receivables</t>
        </is>
      </c>
      <c r="B4" s="4" t="inlineStr">
        <is>
          <t>Major classifications of Loans receivable, including loans held for sale, held by WebBank as of September 30, 2020 and December 31, 2019 are as follows: Total Current Non-current September 30, 2020 % December 31, 2019 % September 30, 2020 December 31, 2019 September 30, 2020 December 31, 2019 Loans held for sale $ 80,169 $ 225,013 $ 80,169 $ 225,013 $ — $ — Commercial real estate loans $ 644 — % $ 659 — % — — 644 659 Commercial and industrial 2,372,454 93 % 251,349 45 % 213,334 233,510 2,159,120 17,839 Consumer loans 179,139 7 % 302,714 55 % 49,068 125,067 130,071 177,647 Total loans 2,552,237 100 % 554,722 100 % 262,402 358,577 2,289,835 196,145 Less: Allowance for loan losses (42,628) (36,682) (42,628) (36,682) — — Total loans receivable, net $ 2,509,609 $ 518,040 219,774 321,895 2,289,835 196,145 Loans receivable, including loans held for sale (a) $ 299,943 $ 546,908 $ 2,289,835 $ 196,145 (a) The carrying value is considered to be representative of fair value because the rates of interest are not significantly different from market interest rates for instruments with similar maturities.</t>
        </is>
      </c>
    </row>
    <row r="5">
      <c r="A5" s="4" t="inlineStr">
        <is>
          <t>Financing Receivable, Allowance for Credit Loss</t>
        </is>
      </c>
      <c r="B5" s="4" t="inlineStr">
        <is>
          <t xml:space="preserve">Changes in the ALLL are summarized as follows: Commercial Real Estate Loans Commercial &amp; Industrial Consumer Loans Total December 31, 2019 $ 24 $ 10,920 $ 25,738 $ 36,682 Charge-offs — (10,109) (17,075) (27,184) Recoveries 17 559 1,849 2,425 Provision (20) 11,769 18,956 30,705 September 30, 2020 $ 21 $ 13,139 $ 29,468 $ 42,628 The ALLL and outstanding loan balances according to the Company's impairment method are summarized as follows: September 30, 2020 Commercial Real Estate Loans Commercial &amp; Industrial Consumer Loans Total Allowance for loan losses: Individually evaluated for impairment $ 11 $ 168 $ — $ 179 Collectively evaluated for impairment 10 12,971 29,468 42,449 Total $ 21 $ 13,139 $ 29,468 $ 42,628 Outstanding loan balances: Individually evaluated for impairment $ 11 $ 1,611 $ — $ 1,622 Collectively evaluated for impairment 633 2,370,843 179,139 2,550,615 Total $ 644 $ 2,372,454 $ 179,139 $ 2,552,237 December 31, 2019 Commercial Real Estate Loans Commercial &amp; Industrial Consumer Loans Total Allowance for loan losses: Individually evaluated for impairment $ 12 $ 360 $ — $ 372 Collectively evaluated for impairment 12 10,560 25,738 36,310 Total $ 24 $ 10,920 $ 25,738 $ 36,682 Outstanding loan balances: Individually evaluated for impairment $ 12 $ 2,706 $ — $ 2,718 Collectively evaluated for impairment 647 248,643 302,714 552,004 Total $ 659 $ 251,349 $ 302,714 $ 554,722 </t>
        </is>
      </c>
    </row>
    <row r="6">
      <c r="A6" s="4" t="inlineStr">
        <is>
          <t>Financing Receivable, Past Due</t>
        </is>
      </c>
      <c r="B6" s="4" t="inlineStr">
        <is>
          <t>Past due loans (accruing and nonaccruing) are summarized as follows: September 30, 2020 Current 30-89 Days 90+ Days Total Total Loans Recorded Nonaccrual Loans That Are Current (a) Commercial real estate loans $ 644 $ — $ — $ — $ 644 $ — $ — Commercial and industrial 2,355,496 9,492 7,466 16,958 2,372,454 7,466 — Consumer loans 173,923 4,133 1,083 5,216 179,139 1,083 — Total loans $ 2,530,063 $ 13,625 $ 8,549 $ 22,174 $ 2,552,237 $ 8,549 $ — December 31, 2019 Current 30-89 Days 90+ Days Total Total Loans Recorded Nonaccrual Loans That Are Current (a) Commercial real estate loans $ 659 $ — $ — $ — $ 659 $ — $ — Commercial and industrial 238,025 8,362 4,962 13,324 251,349 4,962 — Consumer loans 292,394 7,231 3,089 10,320 302,714 3,089 — Total loans $ 531,078 $ 15,593 $ 8,051 $ 23,644 $ 554,722 $ 8,051 $ — (a) Represents nonaccrual loans that are not past due more than 30 days; however, full payment of principal and interest is still not expected.</t>
        </is>
      </c>
    </row>
    <row r="7">
      <c r="A7" s="4" t="inlineStr">
        <is>
          <t>Financing Receivable Credit Quality Indicators</t>
        </is>
      </c>
      <c r="B7" s="4" t="inlineStr">
        <is>
          <t xml:space="preserve">Outstanding loan balances (accruing and nonaccruing) categorized by these credit quality indicators are summarized as follows: September 30, 2020 Non - Graded Pass Special Sub- Doubtful Total Loans Commercial real estate loans $ — $ 633 $ — $ 11 $ — $ 644 Commercial and industrial 214,225 2,153,140 3,478 1,611 — 2,372,454 Consumer loans 179,139 — — — — 179,139 Total loans $ 393,364 $ 2,153,773 $ 3,478 $ 1,622 $ — $ 2,552,237 December 31, 2019 Non - Graded Pass Special Sub- Doubtful Total Loans Commercial real estate loans $ — $ 647 $ — $ 12 $ — $ 659 Commercial and industrial 234,560 14,083 — 2,706 — 251,349 Consumer loans 302,714 — — — — 302,714 Total loans $ 537,274 $ 14,730 $ — $ 2,718 $ — $ 554,722 </t>
        </is>
      </c>
    </row>
    <row r="8">
      <c r="A8" s="4" t="inlineStr">
        <is>
          <t>Impaired Financing Receivables</t>
        </is>
      </c>
      <c r="B8" s="4" t="inlineStr">
        <is>
          <t xml:space="preserve">Information on impaired loans is summarized as follows: Recorded Investment September 30, 2020 Unpaid Principal With No With Total Recorded Related Average Recorded Commercial real estate loans $ 11 $ — $ 11 $ 11 $ 11 $ 11 Commercial and industrial 1,611 — 1,611 1,611 168 2,688 Total loans $ 1,622 $ — $ 1,622 $ 1,622 $ 179 $ 2,699 Recorded Investment December 31, 2019 Unpaid Principal With No With Total Recorded Related Average Recorded Commercial real estate loans $ 12 $ — $ 12 $ 12 $ 12 $ 14 Commercial and industrial 2,706 — 2,706 2,706 360 2,746 Total loans $ 2,718 $ — $ 2,718 $ 2,718 $ 372 $ 2,7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ventories, Net (Tables)</t>
        </is>
      </c>
      <c r="B1" s="2" t="inlineStr">
        <is>
          <t>9 Months Ended</t>
        </is>
      </c>
    </row>
    <row r="2">
      <c r="B2" s="2" t="inlineStr">
        <is>
          <t>Sep. 30, 2020</t>
        </is>
      </c>
    </row>
    <row r="3">
      <c r="A3" s="3" t="inlineStr">
        <is>
          <t>Inventory Disclosure [Abstract]</t>
        </is>
      </c>
    </row>
    <row r="4">
      <c r="A4" s="4" t="inlineStr">
        <is>
          <t>Schedule of Inventory, Current</t>
        </is>
      </c>
      <c r="B4" s="4" t="inlineStr">
        <is>
          <t xml:space="preserve">A summary of Inventories, net is as follows: September 30, 2020 December 31, 2019 Finished products $ 44,306 $ 48,484 In-process 29,843 30,913 Raw materials 44,882 46,440 Fine and fabricated precious metal in various stages of completion 33,447 29,202 152,478 155,039 LIFO reserve (2,920) (3,398) Total $ 149,558 $ 151,641 </t>
        </is>
      </c>
    </row>
    <row r="5">
      <c r="A5" s="4" t="inlineStr">
        <is>
          <t>Inventory Supplemental Disclosure</t>
        </is>
      </c>
      <c r="B5" s="4" t="inlineStr">
        <is>
          <t xml:space="preserve">September 30, 2020 December 31, 2019 Supplemental inventory information: Precious metals stated at LIFO cost $ 4,934 $ 15,660 Precious metals stated under non-LIFO cost methods, primarily at fair value $ 25,593 $ 10,144 Market value per ounce: Silver $ 23.01 $ 17.86 Gold $ 1,864.02 $ 1,522.14 Palladium $ 2,214.25 $ 1,935.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9 Months Ended</t>
        </is>
      </c>
    </row>
    <row r="2">
      <c r="B2" s="2" t="inlineStr">
        <is>
          <t>Sep. 30, 2020</t>
        </is>
      </c>
    </row>
    <row r="3">
      <c r="A3" s="3" t="inlineStr">
        <is>
          <t>Goodwill and Intangible Assets Disclosure [Abstract]</t>
        </is>
      </c>
    </row>
    <row r="4">
      <c r="A4" s="4" t="inlineStr">
        <is>
          <t>Reconciliation of the change in the carrying value of goodwill</t>
        </is>
      </c>
      <c r="B4" s="4" t="inlineStr">
        <is>
          <t>A reconciliation of the change in the carrying amount of goodwill by reportable segment is as follows: Diversified Industrial Energy Financial Services Corporate and Other Total Balance as of December 31, 2019 Gross goodwill $ 180,855 $ 67,143 $ 6,515 $ 81 $ 254,594 Accumulated impairments (40,178) (64,790) — — (104,968) Net goodwill 140,677 2,353 6,515 81 149,626 Acquisitions (a) 2,300 — — — 2,300 Currency translation adjustments 14 — — — 14 Balance as of September 30, 2020 Gross goodwill 183,169 67,143 6,515 81 256,908 Accumulated impairments (40,178) (64,790) — — (104,968) Net goodwill $ 142,991 $ 2,353 $ 6,515 $ 81 $ 151,940 (a) Related to the acquisition of Metallon. See Note 4 - "Acquisitions."</t>
        </is>
      </c>
    </row>
    <row r="5">
      <c r="A5" s="4" t="inlineStr">
        <is>
          <t>Summary of Intangible Assets</t>
        </is>
      </c>
      <c r="B5" s="4" t="inlineStr">
        <is>
          <t xml:space="preserve">A summary of Other intangible assets, net is as follows: September 30, 2020 December 31, 2019 Gross Carrying Amount Accumulated Amortization Net Gross Carrying Amount Accumulated Amortization Net Customer relationships $ 213,835 $ 116,677 $ 97,158 $ 216,428 $ 109,701 $ 106,727 Trademarks, trade names and brand names 51,151 19,464 31,687 51,414 18,469 32,945 Developed technology, patents and patent applications 33,598 19,985 13,613 31,984 17,176 14,808 Other 17,417 16,201 1,216 17,963 13,850 4,113 Total $ 316,001 $ 172,327 $ 143,674 $ 317,789 $ 159,196 $ 158,593 </t>
        </is>
      </c>
    </row>
    <row r="6">
      <c r="A6" s="4" t="inlineStr">
        <is>
          <t>Schedule of Finite-Lived Intangible Assets, Future Amortization Expense</t>
        </is>
      </c>
      <c r="B6" s="4" t="inlineStr">
        <is>
          <t xml:space="preserve">Based on gross carrying amounts at September 30, 2020, the Company's estimate of amortization expense for identifiable intangible assets for the years ending December 31, 2020 through 2024 is presented in the table below. Year Ending December 31, 2020 2021 2022 2023 2024 Estimated amortization expense $ 20,388 $ 15,911 $ 14,398 $ 13,030 $ 11,7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vestments (Tables)</t>
        </is>
      </c>
      <c r="B1" s="2" t="inlineStr">
        <is>
          <t>9 Months Ended</t>
        </is>
      </c>
    </row>
    <row r="2">
      <c r="B2" s="2" t="inlineStr">
        <is>
          <t>Sep. 30, 2020</t>
        </is>
      </c>
    </row>
    <row r="3">
      <c r="A3" s="3" t="inlineStr">
        <is>
          <t>Investments, Debt and Equity Securities [Abstract]</t>
        </is>
      </c>
    </row>
    <row r="4">
      <c r="A4" s="4" t="inlineStr">
        <is>
          <t>Schedule of Available-for-sale Securities and Equity Method Investments</t>
        </is>
      </c>
      <c r="B4" s="4" t="inlineStr">
        <is>
          <t>The following table summarizes the Company's long-term investments as of September 30, 2020 and December 31, 2019. Ownership % Long-Term Investments Balance September 30, 2020 December 31, 2019 September 30, 2020 December 31, 2019 Corporate securities (a) $ 159,212 $ 186,777 Collateralized debt securities 433 855 Steel Connect, Inc. ("STCN") convertible notes (b) 9,055 11,839 STCN preferred stock (c) 25,918 39,178 STCN common stock 29.0 % 29.4 % 9,819 26,547 Aviat Networks, Inc. ("Aviat") common stock 12.4 % 12.4 % 14,719 9,417 Other — % 43.8 % — 1,223 Total $ 219,156 $ 275,836 (a) Cost basis totaled $12,753 and $58,495 at September 30, 2020 and December 31, 2019, respectively. (b) Represents investment in STCN convertible notes. The convertible notes outstanding as of December 31, 2018 matured on March 1, 2019. The Company entered into a new convertible note with STCN ("New Note") on February 28, 2019, which matures on March 1, 2024. The cost basis of the New Note totaled $14,943 as of September 30, 2020 and the gross unrealized loss was $5,888 as of September 30, 2020. The New Note is convertible into shares of STCN's common stock at an initial conversion rate of 421.2655 shares of common stock per $1,000 principal amount of the New Note (which is equivalent to an initial conversion price of approximately $2.37 per share), subject to adjustment upon the occurrence of certain events. Changes in fair value are recorded in the Company's consolidated statements of operations as the Company elected the fair value option to account for this investment. The New Notes, if converted as of September 30, 2020, when combined with STCN common and preferred shares, also if converted, owned by the Company, would result in the Company having a direct interest of approximately 48.7% of STCN's outstanding shares. (c) Represents investment in shares of STCN preferred stock with a cost basis of $35,633. Each share of preferred stock can be converted into shares of STCN's common stock at an initial conversion price equal to $1.96 per share, subject to adjustment upon the occurrence of certain events. Changes in fair value are recorded in the Company's consolidated statements of operations as the Company elected the fair value option to account for this investment. (Income) Loss of Associated Companies, Net of Taxes Three Months Ended Nine Months Ended September 30, 2020 2019 2020 2019 STCN convertible notes $ (530) $ 246 $ 2,784 $ 1,752 STCN preferred stock (1,755) 456 13,260 (1,612) STCN common stock 968 1,128 14,839 (346) Aviat common stock (1,877) 25 (4,003) (202) Other — — (460) — Total $ (3,194) $ 1,855 $ 26,420 $ (408)</t>
        </is>
      </c>
    </row>
    <row r="5">
      <c r="A5" s="4" t="inlineStr">
        <is>
          <t>Unrealized Gain (Loss) on Investments</t>
        </is>
      </c>
      <c r="B5" s="4" t="inlineStr">
        <is>
          <t xml:space="preserve">The amounts of unrealized gains (losses) for the three and nine months ended September 30, 2020 and 2019 that relate to equity securities still held as of September 30, 2020 and 2019, respectively, are as follows: Three Months Ended Nine Months Ended 2020 2019 2020 2019 Net gains (losses) recognized during the period on equity securities $ 969 $ 30,234 $ (25,515) $ 68,720 Less: Net gains (losses) recognized during the period on equity securities sold during the period — 5,691 (2,706) 5,691 Unrealized gains (losses) recognized during the period on equity securities still held at the end of the period $ 969 $ 24,543 $ (22,809) $ 63,029 </t>
        </is>
      </c>
    </row>
    <row r="6">
      <c r="A6" s="4" t="inlineStr">
        <is>
          <t>Schedule of Additional Disclosures of Associated Companies</t>
        </is>
      </c>
      <c r="B6" s="4" t="inlineStr">
        <is>
          <t>The following summary balance sheet amounts are for STCN as of July 31, 2020 and 2019, respectively, and the statements of operations amounts are for the three months and nine months ended July 31, 2020 and 2019, respectively, which are both STCN's nearest corresponding fiscal quarters to the Company's fiscal quarters ended September 30, 2020 and 2019: July 31, 2020 July 31, 2019 Summary of balance sheet amounts: Current assets $ 223,543 $ 213,324 Non-current assets 535,629 518,239 Total assets $ 759,172 $ 731,563 Current liabilities $ 249,932 $ 256,850 Non-current liabilities 425,242 386,835 Total liabilities 675,174 643,685 Contingently redeemable preferred stock 35,180 35,186 Equity 48,818 52,692 Total liabilities and equity $ 759,172 $ 731,563 Three Months Ended Nine Months Ended 2020 2019 2020 2019 Summary operating results: Net revenue $ 164,857 $ 204,471 $ 557,660 $ 604,697 Gross profit $ 39,994 $ 37,126 $ 118,713 $ 111,530 Net loss $ (360) $ (37,982) $ (10,076) $ (59,362)</t>
        </is>
      </c>
    </row>
    <row r="7">
      <c r="A7" s="4" t="inlineStr">
        <is>
          <t>Schedule of Held-to-Maturity Securities</t>
        </is>
      </c>
      <c r="B7" s="4" t="inlineStr">
        <is>
          <t xml:space="preserve">The amount and contractual maturities of HTM debt securities are noted in the tables below. Actual maturities may differ from expected or contractual maturities because borrowers may have the right to call or prepay obligations with or without penalties. The securities are collateralized by unsecured consumer loans. September 30, 2020 Amortized Cost Gross Unrealized Gains (Losses) Estimated Fair Value Carrying Value Collateralized securities $ 12,384 $ 70 $ 12,454 $ 12,384 Contractual maturities within: One year to five years 2,273 Five years to ten years 8,499 After ten years 1,612 Total $ 12,384 December 31, 2019 Amortized Cost Gross Unrealized Gains (Losses) Estimated Fair Value Carrying Value Collateralized securities $ 37,896 $ (3) $ 37,893 $ 37,896 Contractual maturities within: One year to five years 23,339 Five years to ten years 12,373 After ten years 2,184 Total $ 37,8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Long-term and Short-term Debt</t>
        </is>
      </c>
      <c r="B4" s="4" t="inlineStr">
        <is>
          <t xml:space="preserve">Debt consists of the following: September 30, 2020 December 31, 2019 Short term debt: Foreign $ 70 $ 1,800 Short-term debt 70 1,800 Long-term debt: Credit Agreement 297,500 330,700 Other debt - foreign 329 444 Other debt - domestic 4,800 5,145 Subtotal 302,629 336,289 Less: portion due within one year 13,953 14,208 Long-term debt 288,676 322,081 Total debt $ 302,699 $ 338,089 </t>
        </is>
      </c>
    </row>
    <row r="5">
      <c r="A5" s="4" t="inlineStr">
        <is>
          <t>Schedule of Maturities of Long-term Debt</t>
        </is>
      </c>
      <c r="B5" s="4" t="inlineStr">
        <is>
          <t>Long-term debt as of September 30, 2020 matures in each of the next five calendar-years as follows: Total 2020 2021 2022 2023 2024 Thereafter Long-term debt (a) $ 302,629 $ 6,238 $ 10,320 $ 286,071 $ — $ — $ — (a) As of September 30, 2020, long term debt of $13,953 is expected to mature over the following twelve month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0</t>
        </is>
      </c>
    </row>
    <row r="3">
      <c r="A3" s="3" t="inlineStr">
        <is>
          <t>Derivative Instruments and Hedging Activities Disclosure [Abstract]</t>
        </is>
      </c>
    </row>
    <row r="4">
      <c r="A4" s="4" t="inlineStr">
        <is>
          <t>Schedule of Outstanding Forward or Future Contracts with Settlement Dates</t>
        </is>
      </c>
      <c r="B4" s="4" t="inlineStr">
        <is>
          <t xml:space="preserve">As of September 30, 2020, the Company had the following outstanding forward contracts with settlement dates through October 2020. There were no futures contracts outstanding as of September 30, 2020. Commodity Amount Notional Value Silver (ounces) 59,195 $ 1,314 Gold (ounces) 1,077 $ 2,003 Palladium (ounces) 698 $ 1,535 Copper (pounds) 240,000 $ 734 Tin (metric tons) 13 $ 236 </t>
        </is>
      </c>
    </row>
    <row r="5">
      <c r="A5" s="4" t="inlineStr">
        <is>
          <t>Schedule of Derivative Instruments in Statement of Financial Position, Fair Value</t>
        </is>
      </c>
      <c r="B5" s="4" t="inlineStr">
        <is>
          <t xml:space="preserve">The fair value and carrying amount of derivative instruments on the Company's consolidated balance sheets are as follows: Fair Value of Derivative Assets (Liabilities) September 30, 2020 December 31, 2019 Balance Sheet Location Fair Value Balance Sheet Location Fair Value Derivatives designated as ASC 815 hedges Commodity contracts Prepaid expenses and other current assets $ 16 Accrued liabilities $ (46) Derivatives not designated as ASC 815 hedges Commodity contracts Accrued liabilities $ (47) Accrued liabilities $ (335) Economic interests in loans Other non-current assets $ 12,458 Other non-current assets $ 18,633 </t>
        </is>
      </c>
    </row>
    <row r="6">
      <c r="A6" s="4" t="inlineStr">
        <is>
          <t>Schedule of Derivative Instruments, Gain (Loss) in Statement of Financial Performance</t>
        </is>
      </c>
      <c r="B6" s="4" t="inlineStr">
        <is>
          <t xml:space="preserve">The effects of derivatives not designated as ASC 815 hedging instruments on the consolidated statements of operations for the three and nine months ended September 30, 2020 and 2019 are as follows: Derivatives Not Designated as Hedging Instruments: Location of Gain (Loss) Recognized in Income Amount of Gain (Loss) Recognized in Income Three Months Ended Nine Months Ended 2020 2019 2020 2019 Foreign exchange forward contracts Other income (expense), net $ — $ 55 $ — $ (82) Commodity contracts Other income (expense), net (464) (745) (1,200) (1,181) Economic interests in loans Financial services revenue 1,032 4,069 3,692 10,746 Total $ 568 $ 3,379 $ 2,492 $ 9,4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 Plans (Tables)</t>
        </is>
      </c>
      <c r="B1" s="2" t="inlineStr">
        <is>
          <t>9 Months Ended</t>
        </is>
      </c>
    </row>
    <row r="2">
      <c r="B2" s="2" t="inlineStr">
        <is>
          <t>Sep. 30, 2020</t>
        </is>
      </c>
    </row>
    <row r="3">
      <c r="A3" s="3" t="inlineStr">
        <is>
          <t>Retirement Benefits [Abstract]</t>
        </is>
      </c>
    </row>
    <row r="4">
      <c r="A4" s="4" t="inlineStr">
        <is>
          <t>Schedule of Net Benefit Costs</t>
        </is>
      </c>
      <c r="B4" s="4" t="inlineStr">
        <is>
          <t xml:space="preserve">The following table presents the components of pension expense for the Company's significant pension plans. The Company's other pension and post-retirement benefit plans are not significant individually or in the aggregate. Three Months Ended Nine Months Ended 2020 2019 2020 2019 Interest cost $ 3,321 $ 4,552 $ 9,871 $ 13,450 Expected return on plan assets (4,930) (4,995) (16,078) (14,924) Amortization of actuarial loss 2,871 2,708 8,569 7,676 Total $ 1,262 $ 2,265 $ 2,362 $ 6,2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pital and Accumulated Other Comprehensive Loss (Tables)</t>
        </is>
      </c>
      <c r="B1" s="2" t="inlineStr">
        <is>
          <t>9 Months Ended</t>
        </is>
      </c>
    </row>
    <row r="2">
      <c r="B2" s="2" t="inlineStr">
        <is>
          <t>Sep. 30, 2020</t>
        </is>
      </c>
    </row>
    <row r="3">
      <c r="A3" s="3" t="inlineStr">
        <is>
          <t>Stockholders' Equity Note [Abstract]</t>
        </is>
      </c>
    </row>
    <row r="4">
      <c r="A4" s="4" t="inlineStr">
        <is>
          <t>Accumulated Other Comprehensive Income</t>
        </is>
      </c>
      <c r="B4" s="4" t="inlineStr">
        <is>
          <t>Changes, net of tax, where applicable, in AOCI are as follows: Unrealized loss on available-for-sale debt securities Unrealized (loss) gain on derivative financial instruments Cumulative translation adjustments Change in net pension and other benefit obligations Total Balance at December 31, 2019 $ (274) $ (14) $ (25,166) $ (165,968) $ (191,422) Net other comprehensive loss attributable to common unitholders — — (2,936) — (2,936) Deconsolidation of API (see Note 3) — 14 10,522 6,945 17,481 Balance at March 31, 2020 (274) — (17,580) (159,023) (176,877) Net other comprehensive income attributable to common unitholders — — 1,373 — 1,373 Balance at June 30, 2020 (274) — (16,207) (159,023) (175,504) Net other comprehensive income attributable to common unitholders — — 1,379 — 1,379 Balance at September 30, 2020 $ (274) $ — $ (14,828) $ (159,023) $ (174,125) Unrealized loss on available-for-sale securities Unrealized (loss) gain on derivative financial instruments Cumulative translation adjustments Change in net pension and other benefit obligations Total Balance at December 31, 2018 $ (274) $ (277) $ (23,476) $ (153,217) $ (177,244) Net other comprehensive income attributable to common unitholders — 518 1,303 — 1,821 Balance at March 31, 2019 (274) 241 (22,173) (153,217) (175,423) Net other comprehensive loss attributable to common unitholders — (425) (1,797) — (2,222) Balance at June 30, 2019 (274) (184) (23,970) (153,217) (177,645) Net other comprehensive income (loss) attributable to common unitholders — 71 (2,401) — (2,330) Balance at September 30, 2019 $ (274) $ (113) $ (26,371) $ (153,217) $ (179,97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Common Unit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The following data was used in computing net income (loss) per common unit shown in the Company's consolidated statements of operations: Three Months Ended Nine Months Ended 2020 2019 2020 2019 Net income from continuing operations $ 37,383 $ 23,718 $ 507 $ 67,432 Net income attributable to noncontrolling interests in consolidated entities (continuing operations) (248) (114) (569) (29) Net income from continuing operations attributable to common unitholders 37,135 23,604 (62) 67,403 Net income (loss) from discontinued operations attributable to common unitholders 1,140 (26,482) (25,268) (33,540) Net income (loss) attributable to common unitholders 38,275 (2,878) (25,330) 33,863 Effect of dilutive securities: Interest expense from SPLP Preferred Units (a), (b) 3,083 — — 8,918 Net income (loss) attributable to common unitholders – assuming dilution $ 41,358 $ (2,878) $ (25,330) $ 42,781 Net income (loss) per common unit – basic Net income from continuing operations $ 1.49 $ 0.94 $ — $ 2.70 Net income (loss) from discontinued operations 0.05 (1.06) (1.02) (1.34) Net income (loss) attributable to common unitholders $ 1.54 $ (0.12) $ (1.02) $ 1.36 Net income (loss) per common unit – diluted Net income from continuing operations $ 0.77 $ 0.94 $ — $ 1.93 Net income (loss) from discontinued operations 0.02 (1.06) (1.02) (0.85) Net income (loss) attributable to common unitholders $ 0.79 $ (0.12) $ (1.02) $ 1.08 Denominator for net income (loss) per common unit – basic 24,874,281 25,011,142 24,844,114 24,947,814 Effect of dilutive securities: Unvested restricted common units 66,671 — — 755 SPLP Preferred Units 27,126,430 — — 14,656,244 Denominator for net income (loss) per common unit – diluted (a), (b) 52,067,382 25,011,142 24,844,114 39,604,813 (a) Assumes the SPLP Preferred Units were redeemed in common units as described in Note 12 - "Capital and Accumulated Other Comprehensive Loss." (b) For the three months ended September 30, 2019 , the diluted per unit calculation does not include the potential impact of 15,482,984 SPLP Preferred Units and 1,885 of unvested restricted common units, since the impact would have been anti-dilutive. For the nine months ended September 30, 2020, the diluted per unit calculation does not include the potential impact of 29,344,885 SPLP Preferred Units and 22,224 of unvested restricted common units, since the impact would have been anti-dilutiv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330007</v>
      </c>
      <c r="C4" s="6" t="n">
        <v>371080</v>
      </c>
      <c r="D4" s="6" t="n">
        <v>973344</v>
      </c>
      <c r="E4" s="6" t="n">
        <v>1112608</v>
      </c>
    </row>
    <row r="5">
      <c r="A5" s="3" t="inlineStr">
        <is>
          <t>Costs and expenses:</t>
        </is>
      </c>
    </row>
    <row r="6">
      <c r="A6" s="4" t="inlineStr">
        <is>
          <t>Cost of goods sold</t>
        </is>
      </c>
      <c r="B6" s="5" t="n">
        <v>216322</v>
      </c>
      <c r="C6" s="5" t="n">
        <v>236474</v>
      </c>
      <c r="D6" s="5" t="n">
        <v>632600</v>
      </c>
      <c r="E6" s="5" t="n">
        <v>727489</v>
      </c>
    </row>
    <row r="7">
      <c r="A7" s="4" t="inlineStr">
        <is>
          <t>Selling, general and administrative expenses</t>
        </is>
      </c>
      <c r="B7" s="5" t="n">
        <v>67418</v>
      </c>
      <c r="C7" s="5" t="n">
        <v>76265</v>
      </c>
      <c r="D7" s="5" t="n">
        <v>219018</v>
      </c>
      <c r="E7" s="5" t="n">
        <v>256018</v>
      </c>
    </row>
    <row r="8">
      <c r="A8" s="4" t="inlineStr">
        <is>
          <t>Goodwill impairment charges</t>
        </is>
      </c>
      <c r="B8" s="5" t="n">
        <v>0</v>
      </c>
      <c r="C8" s="5" t="n">
        <v>24219</v>
      </c>
      <c r="D8" s="5" t="n">
        <v>0</v>
      </c>
      <c r="E8" s="5" t="n">
        <v>24219</v>
      </c>
    </row>
    <row r="9">
      <c r="A9" s="4" t="inlineStr">
        <is>
          <t>Asset impairment charges</t>
        </is>
      </c>
      <c r="B9" s="5" t="n">
        <v>0</v>
      </c>
      <c r="C9" s="5" t="n">
        <v>659</v>
      </c>
      <c r="D9" s="5" t="n">
        <v>617</v>
      </c>
      <c r="E9" s="5" t="n">
        <v>849</v>
      </c>
    </row>
    <row r="10">
      <c r="A10" s="4" t="inlineStr">
        <is>
          <t>Finance interest expense</t>
        </is>
      </c>
      <c r="B10" s="5" t="n">
        <v>2537</v>
      </c>
      <c r="C10" s="5" t="n">
        <v>4568</v>
      </c>
      <c r="D10" s="5" t="n">
        <v>9446</v>
      </c>
      <c r="E10" s="5" t="n">
        <v>12693</v>
      </c>
    </row>
    <row r="11">
      <c r="A11" s="4" t="inlineStr">
        <is>
          <t>(Benefit from) provision for loan losses</t>
        </is>
      </c>
      <c r="B11" s="5" t="n">
        <v>-9684</v>
      </c>
      <c r="C11" s="5" t="n">
        <v>11230</v>
      </c>
      <c r="D11" s="5" t="n">
        <v>30706</v>
      </c>
      <c r="E11" s="5" t="n">
        <v>32415</v>
      </c>
    </row>
    <row r="12">
      <c r="A12" s="4" t="inlineStr">
        <is>
          <t>Interest expense</t>
        </is>
      </c>
      <c r="B12" s="5" t="n">
        <v>6988</v>
      </c>
      <c r="C12" s="5" t="n">
        <v>9622</v>
      </c>
      <c r="D12" s="5" t="n">
        <v>23025</v>
      </c>
      <c r="E12" s="5" t="n">
        <v>30099</v>
      </c>
    </row>
    <row r="13">
      <c r="A13" s="4" t="inlineStr">
        <is>
          <t>Realized and unrealized (gains) losses on securities, net</t>
        </is>
      </c>
      <c r="B13" s="5" t="n">
        <v>-969</v>
      </c>
      <c r="C13" s="5" t="n">
        <v>-30234</v>
      </c>
      <c r="D13" s="5" t="n">
        <v>25515</v>
      </c>
      <c r="E13" s="5" t="n">
        <v>-68720</v>
      </c>
    </row>
    <row r="14">
      <c r="A14" s="4" t="inlineStr">
        <is>
          <t>Other income, net</t>
        </is>
      </c>
      <c r="B14" s="5" t="n">
        <v>-1577</v>
      </c>
      <c r="C14" s="5" t="n">
        <v>-1001</v>
      </c>
      <c r="D14" s="5" t="n">
        <v>-4544</v>
      </c>
      <c r="E14" s="5" t="n">
        <v>-983</v>
      </c>
    </row>
    <row r="15">
      <c r="A15" s="4" t="inlineStr">
        <is>
          <t>Total costs and expenses</t>
        </is>
      </c>
      <c r="B15" s="5" t="n">
        <v>281035</v>
      </c>
      <c r="C15" s="5" t="n">
        <v>331802</v>
      </c>
      <c r="D15" s="5" t="n">
        <v>936383</v>
      </c>
      <c r="E15" s="5" t="n">
        <v>1014079</v>
      </c>
    </row>
    <row r="16">
      <c r="A16" s="4" t="inlineStr">
        <is>
          <t>Income from continuing operations before income taxes and equity method investments</t>
        </is>
      </c>
      <c r="B16" s="5" t="n">
        <v>48972</v>
      </c>
      <c r="C16" s="5" t="n">
        <v>39278</v>
      </c>
      <c r="D16" s="5" t="n">
        <v>36961</v>
      </c>
      <c r="E16" s="5" t="n">
        <v>98529</v>
      </c>
    </row>
    <row r="17">
      <c r="A17" s="4" t="inlineStr">
        <is>
          <t>Income tax provision</t>
        </is>
      </c>
      <c r="B17" s="5" t="n">
        <v>14783</v>
      </c>
      <c r="C17" s="5" t="n">
        <v>13705</v>
      </c>
      <c r="D17" s="5" t="n">
        <v>10034</v>
      </c>
      <c r="E17" s="5" t="n">
        <v>31505</v>
      </c>
    </row>
    <row r="18">
      <c r="A18" s="4" t="inlineStr">
        <is>
          <t>(Income) loss of associated companies, net of taxes</t>
        </is>
      </c>
      <c r="B18" s="5" t="n">
        <v>-3194</v>
      </c>
      <c r="C18" s="5" t="n">
        <v>1855</v>
      </c>
      <c r="D18" s="5" t="n">
        <v>26420</v>
      </c>
      <c r="E18" s="5" t="n">
        <v>-408</v>
      </c>
    </row>
    <row r="19">
      <c r="A19" s="4" t="inlineStr">
        <is>
          <t>Net income from continuing operations</t>
        </is>
      </c>
      <c r="B19" s="5" t="n">
        <v>37383</v>
      </c>
      <c r="C19" s="5" t="n">
        <v>23718</v>
      </c>
      <c r="D19" s="5" t="n">
        <v>507</v>
      </c>
      <c r="E19" s="5" t="n">
        <v>67432</v>
      </c>
    </row>
    <row r="20">
      <c r="A20" s="4" t="inlineStr">
        <is>
          <t>Loss from discontinued operations, net of taxes</t>
        </is>
      </c>
      <c r="B20" s="5" t="n">
        <v>-21</v>
      </c>
      <c r="C20" s="5" t="n">
        <v>-26482</v>
      </c>
      <c r="D20" s="5" t="n">
        <v>-2602</v>
      </c>
      <c r="E20" s="5" t="n">
        <v>-33540</v>
      </c>
    </row>
    <row r="21">
      <c r="A21" s="4" t="inlineStr">
        <is>
          <t>Net income (loss) on deconsolidation of discontinued operations</t>
        </is>
      </c>
      <c r="B21" s="5" t="n">
        <v>1161</v>
      </c>
      <c r="C21" s="5" t="n">
        <v>0</v>
      </c>
      <c r="D21" s="5" t="n">
        <v>-22666</v>
      </c>
      <c r="E21" s="5" t="n">
        <v>0</v>
      </c>
    </row>
    <row r="22">
      <c r="A22" s="4" t="inlineStr">
        <is>
          <t>Income (loss) from discontinued operations, net of taxes</t>
        </is>
      </c>
      <c r="B22" s="5" t="n">
        <v>1140</v>
      </c>
      <c r="C22" s="5" t="n">
        <v>-26482</v>
      </c>
      <c r="D22" s="5" t="n">
        <v>-25268</v>
      </c>
      <c r="E22" s="5" t="n">
        <v>-33540</v>
      </c>
    </row>
    <row r="23">
      <c r="A23" s="4" t="inlineStr">
        <is>
          <t>Net (loss) income</t>
        </is>
      </c>
      <c r="B23" s="5" t="n">
        <v>38523</v>
      </c>
      <c r="C23" s="5" t="n">
        <v>-2764</v>
      </c>
      <c r="D23" s="5" t="n">
        <v>-24761</v>
      </c>
      <c r="E23" s="5" t="n">
        <v>33892</v>
      </c>
    </row>
    <row r="24">
      <c r="A24" s="4" t="inlineStr">
        <is>
          <t>Net income attributable to noncontrolling interests in consolidated entities (continuing operations)</t>
        </is>
      </c>
      <c r="B24" s="5" t="n">
        <v>-248</v>
      </c>
      <c r="C24" s="5" t="n">
        <v>-114</v>
      </c>
      <c r="D24" s="5" t="n">
        <v>-569</v>
      </c>
      <c r="E24" s="5" t="n">
        <v>-29</v>
      </c>
    </row>
    <row r="25">
      <c r="A25" s="4" t="inlineStr">
        <is>
          <t>Net income (loss) attributable to common unitholders</t>
        </is>
      </c>
      <c r="B25" s="6" t="n">
        <v>38275</v>
      </c>
      <c r="C25" s="6" t="n">
        <v>-2878</v>
      </c>
      <c r="D25" s="6" t="n">
        <v>-25330</v>
      </c>
      <c r="E25" s="6" t="n">
        <v>33863</v>
      </c>
    </row>
    <row r="26">
      <c r="A26" s="3" t="inlineStr">
        <is>
          <t>Net income (loss) per common unit - basic</t>
        </is>
      </c>
    </row>
    <row r="27">
      <c r="A27" s="4" t="inlineStr">
        <is>
          <t>Net income from continuing operations (in dollars per share)</t>
        </is>
      </c>
      <c r="B27" s="7" t="n">
        <v>1.49</v>
      </c>
      <c r="C27" s="7" t="n">
        <v>0.9399999999999999</v>
      </c>
      <c r="D27" s="6" t="n">
        <v>0</v>
      </c>
      <c r="E27" s="7" t="n">
        <v>2.7</v>
      </c>
    </row>
    <row r="28">
      <c r="A28" s="4" t="inlineStr">
        <is>
          <t>Net income (loss) from discontinued operations (in dollars per share)</t>
        </is>
      </c>
      <c r="B28" s="8" t="n">
        <v>0.05</v>
      </c>
      <c r="C28" s="8" t="n">
        <v>-1.06</v>
      </c>
      <c r="D28" s="8" t="n">
        <v>-1.02</v>
      </c>
      <c r="E28" s="8" t="n">
        <v>-1.34</v>
      </c>
    </row>
    <row r="29">
      <c r="A29" s="4" t="inlineStr">
        <is>
          <t>Net income (loss) attributable to common unitholders (in dollars per share)</t>
        </is>
      </c>
      <c r="B29" s="8" t="n">
        <v>1.54</v>
      </c>
      <c r="C29" s="8" t="n">
        <v>-0.12</v>
      </c>
      <c r="D29" s="8" t="n">
        <v>-1.02</v>
      </c>
      <c r="E29" s="8" t="n">
        <v>1.36</v>
      </c>
    </row>
    <row r="30">
      <c r="A30" s="3" t="inlineStr">
        <is>
          <t>Net income (loss) per common unit - diluted</t>
        </is>
      </c>
    </row>
    <row r="31">
      <c r="A31" s="4" t="inlineStr">
        <is>
          <t>Net income from continuing operations (in dollars per share)</t>
        </is>
      </c>
      <c r="B31" s="8" t="n">
        <v>0.77</v>
      </c>
      <c r="C31" s="8" t="n">
        <v>0.9399999999999999</v>
      </c>
      <c r="D31" s="5" t="n">
        <v>0</v>
      </c>
      <c r="E31" s="8" t="n">
        <v>1.93</v>
      </c>
    </row>
    <row r="32">
      <c r="A32" s="4" t="inlineStr">
        <is>
          <t>Net income (loss) from discontinued operations (in dollars per share)</t>
        </is>
      </c>
      <c r="B32" s="8" t="n">
        <v>0.02</v>
      </c>
      <c r="C32" s="8" t="n">
        <v>-1.06</v>
      </c>
      <c r="D32" s="8" t="n">
        <v>-1.02</v>
      </c>
      <c r="E32" s="8" t="n">
        <v>-0.85</v>
      </c>
    </row>
    <row r="33">
      <c r="A33" s="4" t="inlineStr">
        <is>
          <t>Net income (loss) attributable to common unitholders (in dollars per share)</t>
        </is>
      </c>
      <c r="B33" s="7" t="n">
        <v>0.79</v>
      </c>
      <c r="C33" s="7" t="n">
        <v>-0.12</v>
      </c>
      <c r="D33" s="7" t="n">
        <v>-1.02</v>
      </c>
      <c r="E33" s="7" t="n">
        <v>1.08</v>
      </c>
    </row>
    <row r="34">
      <c r="A34" s="4" t="inlineStr">
        <is>
          <t>Weighted-average number of common units outstanding - basic (in shares)</t>
        </is>
      </c>
      <c r="B34" s="5" t="n">
        <v>24874281</v>
      </c>
      <c r="C34" s="5" t="n">
        <v>25011142</v>
      </c>
      <c r="D34" s="5" t="n">
        <v>24844114</v>
      </c>
      <c r="E34" s="5" t="n">
        <v>24947814</v>
      </c>
    </row>
    <row r="35">
      <c r="A35" s="4" t="inlineStr">
        <is>
          <t>Weighted-average number of common units outstanding - diluted (in shares)</t>
        </is>
      </c>
      <c r="B35" s="5" t="n">
        <v>52067382</v>
      </c>
      <c r="C35" s="5" t="n">
        <v>25011142</v>
      </c>
      <c r="D35" s="5" t="n">
        <v>24844114</v>
      </c>
      <c r="E35" s="5" t="n">
        <v>39604813</v>
      </c>
    </row>
    <row r="36">
      <c r="A36" s="4" t="inlineStr">
        <is>
          <t>Diversified industrial net sales</t>
        </is>
      </c>
    </row>
    <row r="37">
      <c r="A37" s="3" t="inlineStr">
        <is>
          <t>Revenue:</t>
        </is>
      </c>
    </row>
    <row r="38">
      <c r="A38" s="4" t="inlineStr">
        <is>
          <t>Total revenue</t>
        </is>
      </c>
      <c r="B38" s="6" t="n">
        <v>274094</v>
      </c>
      <c r="C38" s="6" t="n">
        <v>281120</v>
      </c>
      <c r="D38" s="6" t="n">
        <v>788566</v>
      </c>
      <c r="E38" s="6" t="n">
        <v>862090</v>
      </c>
    </row>
    <row r="39">
      <c r="A39" s="4" t="inlineStr">
        <is>
          <t>Energy net revenue</t>
        </is>
      </c>
    </row>
    <row r="40">
      <c r="A40" s="3" t="inlineStr">
        <is>
          <t>Revenue:</t>
        </is>
      </c>
    </row>
    <row r="41">
      <c r="A41" s="4" t="inlineStr">
        <is>
          <t>Total revenue</t>
        </is>
      </c>
      <c r="B41" s="5" t="n">
        <v>22378</v>
      </c>
      <c r="C41" s="5" t="n">
        <v>44147</v>
      </c>
      <c r="D41" s="5" t="n">
        <v>75282</v>
      </c>
      <c r="E41" s="5" t="n">
        <v>126665</v>
      </c>
    </row>
    <row r="42">
      <c r="A42" s="4" t="inlineStr">
        <is>
          <t>Financial services revenue</t>
        </is>
      </c>
    </row>
    <row r="43">
      <c r="A43" s="3" t="inlineStr">
        <is>
          <t>Revenue:</t>
        </is>
      </c>
    </row>
    <row r="44">
      <c r="A44" s="4" t="inlineStr">
        <is>
          <t>Total revenue</t>
        </is>
      </c>
      <c r="B44" s="6" t="n">
        <v>33535</v>
      </c>
      <c r="C44" s="6" t="n">
        <v>45813</v>
      </c>
      <c r="D44" s="6" t="n">
        <v>109496</v>
      </c>
      <c r="E44" s="6" t="n">
        <v>1238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air Value, by Balance Sheet Grouping</t>
        </is>
      </c>
      <c r="B4" s="4" t="inlineStr">
        <is>
          <t>Financial assets and liabilities measured at fair value on a recurring basis in the Company's consolidated financial statements as of September 30, 2020 and December 31, 2019 are summarized by type of inputs applicable to the fair value measurements as follows: September 30, 2020 Level 1 Level 2 Level 3 Total Assets: Marketable securities (a) $ 118 $ 19 $ — $ 137 Long-term investments (a) 182,991 — 36,165 219,156 Precious metal and commodity inventories recorded at fair value 27,128 — — 27,128 Economic interests in loans — — 12,458 12,458 Commodity contracts on precious metal and commodity inventories — 16 — 16 Warrants — — 1,893 1,893 Total $ 210,237 $ 35 $ 50,516 $ 260,788 Liabilities: Commodity contracts on precious metal and commodity inventories $ — $ 47 $ — $ 47 Other precious metal liabilities 26,470 — — 26,470 Total $ 26,470 $ 47 $ — $ 26,517 December 31, 2019 Level 1 Level 2 Level 3 Total Assets: Marketable securities (a) $ 170 $ 50 $ — $ 220 Long-term investments (a) 222,178 — 53,658 275,836 Precious metal and commodity inventories recorded at fair value 11,377 — — 11,377 Economic interests in loans — — 18,633 18,633 Warrants — — 2,086 2,086 Total $ 233,725 $ 50 $ 74,377 $ 308,152 Liabilities: Commodity contracts on precious metal and commodity inventories $ — $ 381 $ — $ 381 Other precious metal liabilities 11,481 — — 11,481 Total $ 11,481 $ 381 $ — $ 11,862 (a) For additional detail of the marketable securities and long-term investments see Note 8 - "Investments."</t>
        </is>
      </c>
    </row>
    <row r="5">
      <c r="A5" s="4" t="inlineStr">
        <is>
          <t>Fair Value, Assets Measured on Recurring Basis, Unobservable Input Reconciliation</t>
        </is>
      </c>
      <c r="B5" s="4" t="inlineStr">
        <is>
          <t>Following is a summary of changes in financial assets measured using Level 3 inputs: Investments in Associated Companies (a) Marketable Securities and Other (b) Total Balance as of December 31, 2019 $ 52,240 $ 22,137 $ 74,377 Purchases — 203 203 Sales and cash collections (2,033) (10,297) (12,330) Realized gains — 3,499 3,499 Unrealized gains 810 — 810 Unrealized losses (16,043) — (16,043) Balance as of September 30, 2020 $ 34,974 $ 15,542 $ 50,516 Balance as of December 31, 2018 $ 40,643 $ 21,274 $ 61,917 Purchases 14,943 — 14,943 Sales and cash collections — (10,869) (10,869) Realized gains — 10,761 10,761 Unrealized gains 2,118 — 2,118 Unrealized losses (1,752) — (1,752) Balance as of September 30, 2019 $ 55,952 $ 21,166 $ 77,118 (a) Unrealized gains and losses are recorded in (Income) loss of associated companies, net of taxes in the Company's consolidated statements of operations. (b) Realized and unrealized gains and losses are recorded in Realized and unrealized (gains) losses on securities, net or Financial services revenue in the Company's consolidated statements of oper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 xml:space="preserve">Segment information is presented below: Three Months Ended Nine Months Ended 2020 2019 2020 2019 Revenue: Diversified Industrial net sales $ 274,094 $ 281,120 $ 788,566 $ 862,090 Energy net revenue 22,378 44,147 75,282 126,665 Financial Services revenue 33,535 45,813 109,496 123,853 Total revenue $ 330,007 $ 371,080 $ 973,344 $ 1,112,608 Income (loss) from continuing operations before interest expense and income taxes: Diversified Industrial $ 26,372 $ (3,042) $ 54,408 $ 27,609 Energy (1,891) 954 (7,041) (472) Financial Services 28,701 20,436 31,892 48,012 Corporate and Other 5,972 28,697 (45,693) 53,887 Income from continuing operations before interest expense and income taxes 59,154 47,045 33,566 129,036 Interest expense 6,988 9,622 23,025 30,099 Income tax provision 14,783 13,705 10,034 31,505 Net income from continuing operations $ 37,383 $ 23,718 $ 507 $ 67,432 (Income) loss of associated companies, net of taxes: Corporate and Other $ (3,194) $ 1,855 $ 26,420 $ (408) Total $ (3,194) $ 1,855 $ 26,420 $ (408) Segment depreciation and amortization: Diversified Industrial $ 12,243 $ 11,927 $ 36,893 $ 35,449 Energy 3,669 4,309 11,156 13,174 Financial Services 304 110 567 309 Corporate and Other 39 41 119 114 Total depreciation and amortization $ 16,255 $ 16,387 $ 48,735 $ 49,0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9 Months Ended</t>
        </is>
      </c>
    </row>
    <row r="2">
      <c r="B2" s="2" t="inlineStr">
        <is>
          <t>Sep. 30, 2020</t>
        </is>
      </c>
    </row>
    <row r="3">
      <c r="A3" s="3" t="inlineStr">
        <is>
          <t>Regulatory Matters [Abstract]</t>
        </is>
      </c>
    </row>
    <row r="4">
      <c r="A4" s="4" t="inlineStr">
        <is>
          <t>Schedule of Compliance with Regulatory Capital Requirements under Banking Regulations</t>
        </is>
      </c>
      <c r="B4" s="4" t="inlineStr">
        <is>
          <t>Amount of Capital Required Actual For Capital Minimum Capital Adequacy With To Be Well Capitalized Under Amount Ratio Amount Ratio Amount Ratio Amount Ratio As of September 30, 2020 Total Capital (to risk-weighted assets) $ 195,390 36.50 % $ 42,810 8.00 % $ 56,189 10.50 % $ 53,513 10.00 % Tier 1 Capital (to risk-weighted assets) $ 188,258 35.20 % $ 32,108 6.00 % $ 45,486 8.50 % $ 42,810 8.00 % Common Equity Tier 1 Capital (to risk-weighted assets) $ 188,258 35.20 % $ 24,081 4.50 % $ 37,459 7.00 % $ 34,783 6.50 % Tier 1 Capital (to average assets) $ 188,258 29.20 % $ 25,822 4.00 % n/a n/a $ 32,277 5.00 % As of December 31, 2019 Total Capital (to risk-weighted assets) $ 178,930 19.50 % $ 73,525 8.00 % $ 96,502 10.50 % $ 91,907 10.00 % Tier 1 Capital (to risk-weighted assets) $ 167,131 18.20 % $ 55,144 6.00 % $ 78,121 8.50 % $ 73,525 8.00 % Common Equity Tier 1 Capital (to risk-weighted assets) $ 167,131 18.20 % $ 41,358 4.50 % $ 64,335 7.00 % $ 59,739 6.50 % Tier 1 Capital (to average assets) $ 167,131 18.30 % $ 36,489 4.00 % n/a n/a $ 45,611 5.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Sep. 30, 2020</t>
        </is>
      </c>
    </row>
    <row r="3">
      <c r="A3" s="3" t="inlineStr">
        <is>
          <t>Supplemental Cash Flow Elements [Abstract]</t>
        </is>
      </c>
    </row>
    <row r="4">
      <c r="A4" s="4" t="inlineStr">
        <is>
          <t>Schedule of Cash Flow, Supplemental Disclosures</t>
        </is>
      </c>
      <c r="B4" s="4" t="inlineStr">
        <is>
          <t xml:space="preserve">A summary of supplemental cash flow information for the nine months ended September 30, 2020 and 2019 is presented in the following table: Nine Months Ended September 30, 2020 2019 Cash paid during the period for: Interest $ 27,023 $ 23,847 Taxes $ 30,573 $ 7,5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the Business and Basis of Present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Error Corrections and Prior Period Adjustments Restatement [Line Items]</t>
        </is>
      </c>
    </row>
    <row r="4">
      <c r="A4" s="4" t="inlineStr">
        <is>
          <t>Change in trade and other receivables</t>
        </is>
      </c>
      <c r="B4" s="6" t="n">
        <v>-175822</v>
      </c>
      <c r="D4" s="6" t="n">
        <v>-175822</v>
      </c>
      <c r="F4" s="6" t="n">
        <v>-175043</v>
      </c>
    </row>
    <row r="5">
      <c r="A5" s="4" t="inlineStr">
        <is>
          <t>Increase to selling, general and administrative expenses</t>
        </is>
      </c>
      <c r="B5" s="5" t="n">
        <v>67418</v>
      </c>
      <c r="C5" s="6" t="n">
        <v>76265</v>
      </c>
      <c r="D5" s="5" t="n">
        <v>219018</v>
      </c>
      <c r="E5" s="6" t="n">
        <v>256018</v>
      </c>
    </row>
    <row r="6">
      <c r="A6" s="4" t="inlineStr">
        <is>
          <t>Revision Of Prior Period, Error Correction, Adjustment</t>
        </is>
      </c>
    </row>
    <row r="7">
      <c r="A7" s="3" t="inlineStr">
        <is>
          <t>Error Corrections and Prior Period Adjustments Restatement [Line Items]</t>
        </is>
      </c>
    </row>
    <row r="8">
      <c r="A8" s="4" t="inlineStr">
        <is>
          <t>Change in trade and other receivables</t>
        </is>
      </c>
      <c r="B8" s="5" t="n">
        <v>3400</v>
      </c>
      <c r="D8" s="6" t="n">
        <v>3400</v>
      </c>
    </row>
    <row r="9">
      <c r="A9" s="4" t="inlineStr">
        <is>
          <t>Increase to selling, general and administrative expenses</t>
        </is>
      </c>
      <c r="B9" s="6" t="n">
        <v>34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t>
        </is>
      </c>
      <c r="B4" s="6" t="n">
        <v>330007</v>
      </c>
      <c r="C4" s="6" t="n">
        <v>371080</v>
      </c>
      <c r="D4" s="6" t="n">
        <v>973344</v>
      </c>
      <c r="E4" s="6" t="n">
        <v>1112608</v>
      </c>
    </row>
    <row r="5">
      <c r="A5" s="4" t="inlineStr">
        <is>
          <t>United States</t>
        </is>
      </c>
    </row>
    <row r="6">
      <c r="A6" s="3" t="inlineStr">
        <is>
          <t>Disaggregation of Revenue [Line Items]</t>
        </is>
      </c>
    </row>
    <row r="7">
      <c r="A7" s="4" t="inlineStr">
        <is>
          <t>Total revenue</t>
        </is>
      </c>
      <c r="B7" s="5" t="n">
        <v>310158</v>
      </c>
      <c r="C7" s="5" t="n">
        <v>350890</v>
      </c>
      <c r="D7" s="5" t="n">
        <v>912965</v>
      </c>
      <c r="E7" s="5" t="n">
        <v>1049851</v>
      </c>
    </row>
    <row r="8">
      <c r="A8" s="4" t="inlineStr">
        <is>
          <t>Foreign</t>
        </is>
      </c>
    </row>
    <row r="9">
      <c r="A9" s="3" t="inlineStr">
        <is>
          <t>Disaggregation of Revenue [Line Items]</t>
        </is>
      </c>
    </row>
    <row r="10">
      <c r="A10" s="4" t="inlineStr">
        <is>
          <t>Total revenue</t>
        </is>
      </c>
      <c r="B10" s="6" t="n">
        <v>19849</v>
      </c>
      <c r="C10" s="6" t="n">
        <v>20190</v>
      </c>
      <c r="D10" s="6" t="n">
        <v>60379</v>
      </c>
      <c r="E10" s="6" t="n">
        <v>6275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venues (Details) - USD ($) $ in Thousands</t>
        </is>
      </c>
      <c r="B1" s="2" t="inlineStr">
        <is>
          <t>9 Months Ended</t>
        </is>
      </c>
    </row>
    <row r="2">
      <c r="B2" s="2" t="inlineStr">
        <is>
          <t>Sep. 30, 2020</t>
        </is>
      </c>
      <c r="C2" s="2" t="inlineStr">
        <is>
          <t>Dec. 31, 2019</t>
        </is>
      </c>
    </row>
    <row r="3">
      <c r="A3" s="3" t="inlineStr">
        <is>
          <t>Revenue from Contract with Customer [Abstract]</t>
        </is>
      </c>
    </row>
    <row r="4">
      <c r="A4" s="4" t="inlineStr">
        <is>
          <t>Contract asset</t>
        </is>
      </c>
      <c r="B4" s="6" t="n">
        <v>13261</v>
      </c>
      <c r="C4" s="6" t="n">
        <v>10749</v>
      </c>
    </row>
    <row r="5">
      <c r="A5" s="4" t="inlineStr">
        <is>
          <t>Contract liability</t>
        </is>
      </c>
      <c r="B5" s="5" t="n">
        <v>6171</v>
      </c>
      <c r="C5" s="6" t="n">
        <v>6737</v>
      </c>
    </row>
    <row r="6">
      <c r="A6" s="4" t="inlineStr">
        <is>
          <t>Increase in contract liability</t>
        </is>
      </c>
      <c r="B6" s="5" t="n">
        <v>11513</v>
      </c>
    </row>
    <row r="7">
      <c r="A7" s="4" t="inlineStr">
        <is>
          <t>Revenue recognized</t>
        </is>
      </c>
      <c r="B7" s="6" t="n">
        <v>1207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scontinued Operations (Details) - USD ($) $ in Thousands</t>
        </is>
      </c>
      <c r="B1" s="2" t="inlineStr">
        <is>
          <t>Jan. 31, 2020</t>
        </is>
      </c>
      <c r="C1" s="2" t="inlineStr">
        <is>
          <t>Sep. 30, 2020</t>
        </is>
      </c>
      <c r="D1" s="2" t="inlineStr">
        <is>
          <t>Sep. 30, 2019</t>
        </is>
      </c>
      <c r="E1" s="2" t="inlineStr">
        <is>
          <t>Sep. 30, 2020</t>
        </is>
      </c>
      <c r="F1" s="2" t="inlineStr">
        <is>
          <t>Sep. 30, 2019</t>
        </is>
      </c>
      <c r="G1" s="2" t="inlineStr">
        <is>
          <t>Feb. 02, 2020</t>
        </is>
      </c>
    </row>
    <row r="2">
      <c r="A2" s="3" t="inlineStr">
        <is>
          <t>Income Statement, Balance Sheet and Additional Disclosures by Disposal Groups, Including Discontinued Operations [Line Items]</t>
        </is>
      </c>
    </row>
    <row r="3">
      <c r="A3" s="4" t="inlineStr">
        <is>
          <t>Gain upon initial deconsolidation of API</t>
        </is>
      </c>
      <c r="B3" s="6" t="n">
        <v>29637</v>
      </c>
      <c r="C3" s="6" t="n">
        <v>0</v>
      </c>
      <c r="E3" s="6" t="n">
        <v>29637</v>
      </c>
    </row>
    <row r="4">
      <c r="A4" s="4" t="inlineStr">
        <is>
          <t>Income (loss) from change in guarantee liability</t>
        </is>
      </c>
      <c r="C4" s="5" t="n">
        <v>-1161</v>
      </c>
      <c r="D4" s="6" t="n">
        <v>0</v>
      </c>
      <c r="E4" s="5" t="n">
        <v>22666</v>
      </c>
      <c r="F4" s="6" t="n">
        <v>0</v>
      </c>
    </row>
    <row r="5">
      <c r="A5" s="4" t="inlineStr">
        <is>
          <t>Income (loss) from change in guarantee liability</t>
        </is>
      </c>
      <c r="E5" s="5" t="n">
        <v>-52303</v>
      </c>
    </row>
    <row r="6">
      <c r="A6" s="4" t="inlineStr">
        <is>
          <t>Loss from discontinued operations, net of taxes</t>
        </is>
      </c>
      <c r="C6" s="5" t="n">
        <v>-21</v>
      </c>
      <c r="D6" s="5" t="n">
        <v>-26482</v>
      </c>
      <c r="E6" s="5" t="n">
        <v>-2602</v>
      </c>
      <c r="F6" s="5" t="n">
        <v>-33540</v>
      </c>
    </row>
    <row r="7">
      <c r="A7" s="4" t="inlineStr">
        <is>
          <t>Income (loss) from discontinued operations, net of taxes</t>
        </is>
      </c>
      <c r="C7" s="5" t="n">
        <v>1140</v>
      </c>
      <c r="D7" s="6" t="n">
        <v>-26482</v>
      </c>
      <c r="E7" s="5" t="n">
        <v>-25268</v>
      </c>
      <c r="F7" s="6" t="n">
        <v>-33540</v>
      </c>
    </row>
    <row r="8">
      <c r="A8" s="4" t="inlineStr">
        <is>
          <t>Guarantee liability</t>
        </is>
      </c>
      <c r="C8" s="6" t="n">
        <v>52303</v>
      </c>
      <c r="E8" s="5" t="n">
        <v>52303</v>
      </c>
    </row>
    <row r="9">
      <c r="A9" s="4" t="inlineStr">
        <is>
          <t>Periodic interest payment</t>
        </is>
      </c>
      <c r="E9" s="6" t="n">
        <v>130</v>
      </c>
    </row>
    <row r="10">
      <c r="A10" s="4" t="inlineStr">
        <is>
          <t>API</t>
        </is>
      </c>
    </row>
    <row r="11">
      <c r="A11" s="3" t="inlineStr">
        <is>
          <t>Income Statement, Balance Sheet and Additional Disclosures by Disposal Groups, Including Discontinued Operations [Line Items]</t>
        </is>
      </c>
    </row>
    <row r="12">
      <c r="A12" s="4" t="inlineStr">
        <is>
          <t>Pension obligation liability</t>
        </is>
      </c>
      <c r="G12" s="6" t="n">
        <v>5238</v>
      </c>
    </row>
    <row r="13">
      <c r="A13" s="4" t="inlineStr">
        <is>
          <t>Term Loan | API</t>
        </is>
      </c>
    </row>
    <row r="14">
      <c r="A14" s="3" t="inlineStr">
        <is>
          <t>Income Statement, Balance Sheet and Additional Disclosures by Disposal Groups, Including Discontinued Operations [Line Items]</t>
        </is>
      </c>
    </row>
    <row r="15">
      <c r="A15" s="4" t="inlineStr">
        <is>
          <t>Remaining borrowing capacity</t>
        </is>
      </c>
      <c r="B15" s="6" t="n">
        <v>692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tatement of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sts and expenses:</t>
        </is>
      </c>
    </row>
    <row r="4">
      <c r="A4" s="4" t="inlineStr">
        <is>
          <t>Loss before income taxes</t>
        </is>
      </c>
      <c r="B4" s="6" t="n">
        <v>1161</v>
      </c>
      <c r="C4" s="6" t="n">
        <v>0</v>
      </c>
      <c r="D4" s="6" t="n">
        <v>-22666</v>
      </c>
      <c r="E4" s="6" t="n">
        <v>0</v>
      </c>
    </row>
    <row r="5">
      <c r="A5" s="4" t="inlineStr">
        <is>
          <t>Income tax benefit</t>
        </is>
      </c>
      <c r="B5" s="5" t="n">
        <v>0</v>
      </c>
      <c r="D5" s="5" t="n">
        <v>0</v>
      </c>
    </row>
    <row r="6">
      <c r="A6" s="4" t="inlineStr">
        <is>
          <t>Income (loss) from discontinued operations, net of taxes</t>
        </is>
      </c>
      <c r="B6" s="5" t="n">
        <v>1140</v>
      </c>
      <c r="C6" s="5" t="n">
        <v>-26482</v>
      </c>
      <c r="D6" s="5" t="n">
        <v>-25268</v>
      </c>
      <c r="E6" s="5" t="n">
        <v>-33540</v>
      </c>
    </row>
    <row r="7">
      <c r="A7" s="4" t="inlineStr">
        <is>
          <t>API | Discontinued Operations, Disposed of by Sale</t>
        </is>
      </c>
    </row>
    <row r="8">
      <c r="A8" s="3" t="inlineStr">
        <is>
          <t>Income Statement, Balance Sheet and Additional Disclosures by Disposal Groups, Including Discontinued Operations [Line Items]</t>
        </is>
      </c>
    </row>
    <row r="9">
      <c r="A9" s="4" t="inlineStr">
        <is>
          <t>Revenue</t>
        </is>
      </c>
      <c r="B9" s="5" t="n">
        <v>0</v>
      </c>
      <c r="C9" s="5" t="n">
        <v>25262</v>
      </c>
      <c r="D9" s="5" t="n">
        <v>6388</v>
      </c>
      <c r="E9" s="5" t="n">
        <v>84990</v>
      </c>
    </row>
    <row r="10">
      <c r="A10" s="3" t="inlineStr">
        <is>
          <t>Costs and expenses:</t>
        </is>
      </c>
    </row>
    <row r="11">
      <c r="A11" s="4" t="inlineStr">
        <is>
          <t>Cost of goods sold</t>
        </is>
      </c>
      <c r="B11" s="5" t="n">
        <v>0</v>
      </c>
      <c r="C11" s="5" t="n">
        <v>27125</v>
      </c>
      <c r="D11" s="5" t="n">
        <v>6085</v>
      </c>
      <c r="E11" s="5" t="n">
        <v>81800</v>
      </c>
    </row>
    <row r="12">
      <c r="A12" s="4" t="inlineStr">
        <is>
          <t>Selling, general and administrative expenses</t>
        </is>
      </c>
      <c r="B12" s="5" t="n">
        <v>21</v>
      </c>
      <c r="C12" s="5" t="n">
        <v>6043</v>
      </c>
      <c r="D12" s="5" t="n">
        <v>2520</v>
      </c>
      <c r="E12" s="5" t="n">
        <v>17000</v>
      </c>
    </row>
    <row r="13">
      <c r="A13" s="4" t="inlineStr">
        <is>
          <t>Goodwill impairment charges</t>
        </is>
      </c>
      <c r="B13" s="5" t="n">
        <v>0</v>
      </c>
      <c r="C13" s="5" t="n">
        <v>17634</v>
      </c>
      <c r="D13" s="5" t="n">
        <v>0</v>
      </c>
      <c r="E13" s="5" t="n">
        <v>17634</v>
      </c>
    </row>
    <row r="14">
      <c r="A14" s="4" t="inlineStr">
        <is>
          <t>Other expenses, net</t>
        </is>
      </c>
      <c r="B14" s="5" t="n">
        <v>0</v>
      </c>
      <c r="C14" s="5" t="n">
        <v>973</v>
      </c>
      <c r="D14" s="5" t="n">
        <v>385</v>
      </c>
      <c r="E14" s="5" t="n">
        <v>2248</v>
      </c>
    </row>
    <row r="15">
      <c r="A15" s="4" t="inlineStr">
        <is>
          <t>Total costs and expenses</t>
        </is>
      </c>
      <c r="B15" s="5" t="n">
        <v>21</v>
      </c>
      <c r="C15" s="5" t="n">
        <v>51775</v>
      </c>
      <c r="D15" s="5" t="n">
        <v>8990</v>
      </c>
      <c r="E15" s="5" t="n">
        <v>118682</v>
      </c>
    </row>
    <row r="16">
      <c r="A16" s="4" t="inlineStr">
        <is>
          <t>Loss before income taxes</t>
        </is>
      </c>
      <c r="B16" s="5" t="n">
        <v>-21</v>
      </c>
      <c r="C16" s="5" t="n">
        <v>-26513</v>
      </c>
      <c r="D16" s="5" t="n">
        <v>-2602</v>
      </c>
      <c r="E16" s="5" t="n">
        <v>-33692</v>
      </c>
    </row>
    <row r="17">
      <c r="A17" s="4" t="inlineStr">
        <is>
          <t>Income tax benefit</t>
        </is>
      </c>
      <c r="C17" s="5" t="n">
        <v>31</v>
      </c>
      <c r="E17" s="5" t="n">
        <v>152</v>
      </c>
    </row>
    <row r="18">
      <c r="A18" s="4" t="inlineStr">
        <is>
          <t>Income (loss) from discontinued operations, net of taxes</t>
        </is>
      </c>
      <c r="B18" s="6" t="n">
        <v>-21</v>
      </c>
      <c r="C18" s="6" t="n">
        <v>-26482</v>
      </c>
      <c r="D18" s="6" t="n">
        <v>-2602</v>
      </c>
      <c r="E18" s="6" t="n">
        <v>-3354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Assets and Liabilities (Details) - USD ($) $ in Thousands</t>
        </is>
      </c>
      <c r="B1" s="2" t="inlineStr">
        <is>
          <t>Sep. 30, 2020</t>
        </is>
      </c>
      <c r="C1" s="2" t="inlineStr">
        <is>
          <t>Dec. 31, 2019</t>
        </is>
      </c>
    </row>
    <row r="2">
      <c r="A2" s="3" t="inlineStr">
        <is>
          <t>Current assets:</t>
        </is>
      </c>
    </row>
    <row r="3">
      <c r="A3" s="4" t="inlineStr">
        <is>
          <t>Total current assets</t>
        </is>
      </c>
      <c r="B3" s="6" t="n">
        <v>0</v>
      </c>
      <c r="C3" s="6" t="n">
        <v>41012</v>
      </c>
    </row>
    <row r="4">
      <c r="A4" s="3" t="inlineStr">
        <is>
          <t>Current liabilities:</t>
        </is>
      </c>
    </row>
    <row r="5">
      <c r="A5" s="4" t="inlineStr">
        <is>
          <t>Total current liabilities</t>
        </is>
      </c>
      <c r="B5" s="6" t="n">
        <v>0</v>
      </c>
      <c r="C5" s="5" t="n">
        <v>21256</v>
      </c>
    </row>
    <row r="6">
      <c r="A6" s="4" t="inlineStr">
        <is>
          <t>API | Discontinued Operations, Disposed of by Sale</t>
        </is>
      </c>
    </row>
    <row r="7">
      <c r="A7" s="3" t="inlineStr">
        <is>
          <t>Current assets:</t>
        </is>
      </c>
    </row>
    <row r="8">
      <c r="A8" s="4" t="inlineStr">
        <is>
          <t>Cash and cash equivalents</t>
        </is>
      </c>
      <c r="C8" s="5" t="n">
        <v>8881</v>
      </c>
    </row>
    <row r="9">
      <c r="A9" s="4" t="inlineStr">
        <is>
          <t>Trade and other receivables</t>
        </is>
      </c>
      <c r="C9" s="5" t="n">
        <v>13367</v>
      </c>
    </row>
    <row r="10">
      <c r="A10" s="4" t="inlineStr">
        <is>
          <t>Inventories, net</t>
        </is>
      </c>
      <c r="C10" s="5" t="n">
        <v>16192</v>
      </c>
    </row>
    <row r="11">
      <c r="A11" s="4" t="inlineStr">
        <is>
          <t>Prepaid expenses and other current assets</t>
        </is>
      </c>
      <c r="C11" s="5" t="n">
        <v>2572</v>
      </c>
    </row>
    <row r="12">
      <c r="A12" s="4" t="inlineStr">
        <is>
          <t>Total current assets</t>
        </is>
      </c>
      <c r="C12" s="5" t="n">
        <v>41012</v>
      </c>
    </row>
    <row r="13">
      <c r="A13" s="4" t="inlineStr">
        <is>
          <t>Other non-current assets</t>
        </is>
      </c>
      <c r="C13" s="5" t="n">
        <v>50</v>
      </c>
    </row>
    <row r="14">
      <c r="A14" s="4" t="inlineStr">
        <is>
          <t>Property, plant and equipment, net</t>
        </is>
      </c>
      <c r="C14" s="5" t="n">
        <v>12052</v>
      </c>
    </row>
    <row r="15">
      <c r="A15" s="4" t="inlineStr">
        <is>
          <t>Operating lease right-of-use-assets</t>
        </is>
      </c>
      <c r="C15" s="5" t="n">
        <v>6041</v>
      </c>
    </row>
    <row r="16">
      <c r="A16" s="4" t="inlineStr">
        <is>
          <t>Total Assets</t>
        </is>
      </c>
      <c r="C16" s="5" t="n">
        <v>59155</v>
      </c>
    </row>
    <row r="17">
      <c r="A17" s="3" t="inlineStr">
        <is>
          <t>Current liabilities:</t>
        </is>
      </c>
    </row>
    <row r="18">
      <c r="A18" s="4" t="inlineStr">
        <is>
          <t>Accounts payable</t>
        </is>
      </c>
      <c r="C18" s="5" t="n">
        <v>14027</v>
      </c>
    </row>
    <row r="19">
      <c r="A19" s="4" t="inlineStr">
        <is>
          <t>Accrued liabilities</t>
        </is>
      </c>
      <c r="C19" s="5" t="n">
        <v>4701</v>
      </c>
    </row>
    <row r="20">
      <c r="A20" s="4" t="inlineStr">
        <is>
          <t>Short-term debt</t>
        </is>
      </c>
      <c r="C20" s="5" t="n">
        <v>1397</v>
      </c>
    </row>
    <row r="21">
      <c r="A21" s="4" t="inlineStr">
        <is>
          <t>Other current liabilities</t>
        </is>
      </c>
      <c r="C21" s="5" t="n">
        <v>1131</v>
      </c>
    </row>
    <row r="22">
      <c r="A22" s="4" t="inlineStr">
        <is>
          <t>Total current liabilities</t>
        </is>
      </c>
      <c r="C22" s="5" t="n">
        <v>21256</v>
      </c>
    </row>
    <row r="23">
      <c r="A23" s="4" t="inlineStr">
        <is>
          <t>Long-term debt</t>
        </is>
      </c>
      <c r="C23" s="5" t="n">
        <v>69055</v>
      </c>
    </row>
    <row r="24">
      <c r="A24" s="4" t="inlineStr">
        <is>
          <t>Accrued pension liabilities</t>
        </is>
      </c>
      <c r="C24" s="5" t="n">
        <v>12849</v>
      </c>
    </row>
    <row r="25">
      <c r="A25" s="4" t="inlineStr">
        <is>
          <t>Deferred tax liabilities</t>
        </is>
      </c>
      <c r="C25" s="5" t="n">
        <v>1117</v>
      </c>
    </row>
    <row r="26">
      <c r="A26" s="4" t="inlineStr">
        <is>
          <t>Long-term operating lease liabilities</t>
        </is>
      </c>
      <c r="C26" s="5" t="n">
        <v>4804</v>
      </c>
    </row>
    <row r="27">
      <c r="A27" s="4" t="inlineStr">
        <is>
          <t>Total Liabilities</t>
        </is>
      </c>
      <c r="C27" s="6" t="n">
        <v>1090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38523</v>
      </c>
      <c r="C4" s="6" t="n">
        <v>-2764</v>
      </c>
      <c r="D4" s="6" t="n">
        <v>-24761</v>
      </c>
      <c r="E4" s="6" t="n">
        <v>33892</v>
      </c>
    </row>
    <row r="5">
      <c r="A5" s="3" t="inlineStr">
        <is>
          <t>Other comprehensive income (loss), net of taxes:</t>
        </is>
      </c>
    </row>
    <row r="6">
      <c r="A6" s="4" t="inlineStr">
        <is>
          <t>Gross unrealized gains on derivative financial instruments</t>
        </is>
      </c>
      <c r="B6" s="5" t="n">
        <v>0</v>
      </c>
      <c r="C6" s="5" t="n">
        <v>71</v>
      </c>
      <c r="D6" s="5" t="n">
        <v>0</v>
      </c>
      <c r="E6" s="5" t="n">
        <v>164</v>
      </c>
    </row>
    <row r="7">
      <c r="A7" s="4" t="inlineStr">
        <is>
          <t>Currency translation adjustments</t>
        </is>
      </c>
      <c r="B7" s="5" t="n">
        <v>1379</v>
      </c>
      <c r="C7" s="5" t="n">
        <v>-2401</v>
      </c>
      <c r="D7" s="5" t="n">
        <v>-184</v>
      </c>
      <c r="E7" s="5" t="n">
        <v>-2895</v>
      </c>
    </row>
    <row r="8">
      <c r="A8" s="4" t="inlineStr">
        <is>
          <t>Other comprehensive income (loss)</t>
        </is>
      </c>
      <c r="B8" s="5" t="n">
        <v>1379</v>
      </c>
      <c r="C8" s="5" t="n">
        <v>-2330</v>
      </c>
      <c r="D8" s="5" t="n">
        <v>-184</v>
      </c>
      <c r="E8" s="5" t="n">
        <v>-2731</v>
      </c>
    </row>
    <row r="9">
      <c r="A9" s="4" t="inlineStr">
        <is>
          <t>Comprehensive income (loss)</t>
        </is>
      </c>
      <c r="B9" s="5" t="n">
        <v>39902</v>
      </c>
      <c r="C9" s="5" t="n">
        <v>-5094</v>
      </c>
      <c r="D9" s="5" t="n">
        <v>-24945</v>
      </c>
      <c r="E9" s="5" t="n">
        <v>31161</v>
      </c>
    </row>
    <row r="10">
      <c r="A10" s="4" t="inlineStr">
        <is>
          <t>Comprehensive income attributable to noncontrolling interests</t>
        </is>
      </c>
      <c r="B10" s="5" t="n">
        <v>-248</v>
      </c>
      <c r="C10" s="5" t="n">
        <v>-114</v>
      </c>
      <c r="D10" s="5" t="n">
        <v>-569</v>
      </c>
      <c r="E10" s="5" t="n">
        <v>-29</v>
      </c>
    </row>
    <row r="11">
      <c r="A11" s="4" t="inlineStr">
        <is>
          <t>Comprehensive income (loss) attributable to common unitholders</t>
        </is>
      </c>
      <c r="B11" s="6" t="n">
        <v>39654</v>
      </c>
      <c r="C11" s="6" t="n">
        <v>-5208</v>
      </c>
      <c r="D11" s="6" t="n">
        <v>-25514</v>
      </c>
      <c r="E11" s="6" t="n">
        <v>3113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Acquisitions - Narrative (Details) - USD ($) $ in Thousands</t>
        </is>
      </c>
      <c r="B1" s="2" t="inlineStr">
        <is>
          <t>Jan. 23, 2020</t>
        </is>
      </c>
      <c r="C1" s="2" t="inlineStr">
        <is>
          <t>Apr. 01, 2019</t>
        </is>
      </c>
      <c r="D1" s="2" t="inlineStr">
        <is>
          <t>Sep. 30, 2020</t>
        </is>
      </c>
      <c r="E1" s="2" t="inlineStr">
        <is>
          <t>Dec. 31, 2019</t>
        </is>
      </c>
    </row>
    <row r="2">
      <c r="A2" s="3" t="inlineStr">
        <is>
          <t>Business Acquisition [Line Items]</t>
        </is>
      </c>
    </row>
    <row r="3">
      <c r="A3" s="4" t="inlineStr">
        <is>
          <t>Goodwill</t>
        </is>
      </c>
      <c r="D3" s="6" t="n">
        <v>151940</v>
      </c>
      <c r="E3" s="6" t="n">
        <v>149626</v>
      </c>
    </row>
    <row r="4">
      <c r="A4" s="4" t="inlineStr">
        <is>
          <t>Metallon</t>
        </is>
      </c>
    </row>
    <row r="5">
      <c r="A5" s="3" t="inlineStr">
        <is>
          <t>Business Acquisition [Line Items]</t>
        </is>
      </c>
    </row>
    <row r="6">
      <c r="A6" s="4" t="inlineStr">
        <is>
          <t>Cash consideration</t>
        </is>
      </c>
      <c r="B6" s="6" t="n">
        <v>3500</v>
      </c>
    </row>
    <row r="7">
      <c r="A7" s="4" t="inlineStr">
        <is>
          <t>Goodwill</t>
        </is>
      </c>
      <c r="B7" s="5" t="n">
        <v>2300</v>
      </c>
    </row>
    <row r="8">
      <c r="A8" s="4" t="inlineStr">
        <is>
          <t>Intangible assets</t>
        </is>
      </c>
      <c r="B8" s="5" t="n">
        <v>800</v>
      </c>
    </row>
    <row r="9">
      <c r="A9" s="4" t="inlineStr">
        <is>
          <t>Property, plant and equipment</t>
        </is>
      </c>
      <c r="B9" s="6" t="n">
        <v>400</v>
      </c>
    </row>
    <row r="10">
      <c r="A10" s="4" t="inlineStr">
        <is>
          <t>WebBank | National Partners</t>
        </is>
      </c>
    </row>
    <row r="11">
      <c r="A11" s="3" t="inlineStr">
        <is>
          <t>Business Acquisition [Line Items]</t>
        </is>
      </c>
    </row>
    <row r="12">
      <c r="A12" s="4" t="inlineStr">
        <is>
          <t>Goodwill</t>
        </is>
      </c>
      <c r="C12" s="6" t="n">
        <v>6515</v>
      </c>
    </row>
    <row r="13">
      <c r="A13" s="4" t="inlineStr">
        <is>
          <t>Intangible assets</t>
        </is>
      </c>
      <c r="C13" s="5" t="n">
        <v>2230</v>
      </c>
    </row>
    <row r="14">
      <c r="A14" s="4" t="inlineStr">
        <is>
          <t>Fair value of consideration paid</t>
        </is>
      </c>
      <c r="C14" s="5" t="n">
        <v>47725</v>
      </c>
    </row>
    <row r="15">
      <c r="A15" s="4" t="inlineStr">
        <is>
          <t>Loans payable</t>
        </is>
      </c>
      <c r="C15" s="5" t="n">
        <v>10000</v>
      </c>
    </row>
    <row r="16">
      <c r="A16" s="4" t="inlineStr">
        <is>
          <t>Receivables</t>
        </is>
      </c>
      <c r="C16" s="5" t="n">
        <v>37195</v>
      </c>
    </row>
    <row r="17">
      <c r="A17" s="4" t="inlineStr">
        <is>
          <t>WebBank | Agent Relationships | National Partners</t>
        </is>
      </c>
    </row>
    <row r="18">
      <c r="A18" s="3" t="inlineStr">
        <is>
          <t>Business Acquisition [Line Items]</t>
        </is>
      </c>
    </row>
    <row r="19">
      <c r="A19" s="4" t="inlineStr">
        <is>
          <t>Intangible assets</t>
        </is>
      </c>
      <c r="C19" s="5" t="n">
        <v>1800</v>
      </c>
    </row>
    <row r="20">
      <c r="A20" s="4" t="inlineStr">
        <is>
          <t>WebBank | Trade Names | National Partners</t>
        </is>
      </c>
    </row>
    <row r="21">
      <c r="A21" s="3" t="inlineStr">
        <is>
          <t>Business Acquisition [Line Items]</t>
        </is>
      </c>
    </row>
    <row r="22">
      <c r="A22" s="4" t="inlineStr">
        <is>
          <t>Intangible assets</t>
        </is>
      </c>
      <c r="C22" s="6" t="n">
        <v>4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Loans Receivable, Including Loans Held For Sale - Loans Receivable (Details) $ in Thousands</t>
        </is>
      </c>
      <c r="B1" s="2" t="inlineStr">
        <is>
          <t>9 Months Ended</t>
        </is>
      </c>
    </row>
    <row r="2">
      <c r="B2" s="2" t="inlineStr">
        <is>
          <t>Sep. 30, 2020USD ($)loan</t>
        </is>
      </c>
      <c r="C2" s="2" t="inlineStr">
        <is>
          <t>Sep. 30, 2019USD ($)</t>
        </is>
      </c>
      <c r="D2" s="2" t="inlineStr">
        <is>
          <t>Dec. 31, 2019USD ($)</t>
        </is>
      </c>
    </row>
    <row r="3">
      <c r="A3" s="3" t="inlineStr">
        <is>
          <t>Receivable [Line Items]</t>
        </is>
      </c>
    </row>
    <row r="4">
      <c r="A4" s="4" t="inlineStr">
        <is>
          <t>Financing receivable, including loans held for sale, gross, total</t>
        </is>
      </c>
      <c r="B4" s="6" t="n">
        <v>2552237</v>
      </c>
      <c r="D4" s="6" t="n">
        <v>554722</v>
      </c>
    </row>
    <row r="5">
      <c r="A5" s="4" t="inlineStr">
        <is>
          <t>Financing receivable, ratio to total, including loans held for sale (as a percent)</t>
        </is>
      </c>
      <c r="B5" s="4" t="inlineStr">
        <is>
          <t>100.00%</t>
        </is>
      </c>
      <c r="D5" s="4" t="inlineStr">
        <is>
          <t>100.00%</t>
        </is>
      </c>
    </row>
    <row r="6">
      <c r="A6" s="4" t="inlineStr">
        <is>
          <t>Financing receivable, gross, current</t>
        </is>
      </c>
      <c r="B6" s="6" t="n">
        <v>262402</v>
      </c>
      <c r="D6" s="6" t="n">
        <v>358577</v>
      </c>
    </row>
    <row r="7">
      <c r="A7" s="4" t="inlineStr">
        <is>
          <t>Financing receivable, gross, non-current</t>
        </is>
      </c>
      <c r="B7" s="5" t="n">
        <v>2289835</v>
      </c>
      <c r="D7" s="5" t="n">
        <v>196145</v>
      </c>
    </row>
    <row r="8">
      <c r="A8" s="4" t="inlineStr">
        <is>
          <t>Allowance for loan losses, total</t>
        </is>
      </c>
      <c r="B8" s="5" t="n">
        <v>-42628</v>
      </c>
      <c r="D8" s="5" t="n">
        <v>-36682</v>
      </c>
    </row>
    <row r="9">
      <c r="A9" s="4" t="inlineStr">
        <is>
          <t>Allowance for loan losses, current</t>
        </is>
      </c>
      <c r="B9" s="5" t="n">
        <v>-42628</v>
      </c>
      <c r="D9" s="5" t="n">
        <v>-36682</v>
      </c>
    </row>
    <row r="10">
      <c r="A10" s="4" t="inlineStr">
        <is>
          <t>Allowance for loan losses, non-current</t>
        </is>
      </c>
      <c r="B10" s="5" t="n">
        <v>0</v>
      </c>
      <c r="D10" s="5" t="n">
        <v>0</v>
      </c>
    </row>
    <row r="11">
      <c r="A11" s="4" t="inlineStr">
        <is>
          <t>Total loans receivable, net</t>
        </is>
      </c>
      <c r="B11" s="5" t="n">
        <v>2509609</v>
      </c>
      <c r="D11" s="5" t="n">
        <v>518040</v>
      </c>
    </row>
    <row r="12">
      <c r="A12" s="4" t="inlineStr">
        <is>
          <t>Loans receivable, net, current</t>
        </is>
      </c>
      <c r="B12" s="5" t="n">
        <v>219774</v>
      </c>
      <c r="D12" s="5" t="n">
        <v>321895</v>
      </c>
    </row>
    <row r="13">
      <c r="A13" s="4" t="inlineStr">
        <is>
          <t>Loans receivable, net, noncurrent</t>
        </is>
      </c>
      <c r="B13" s="5" t="n">
        <v>2289835</v>
      </c>
      <c r="D13" s="5" t="n">
        <v>196145</v>
      </c>
    </row>
    <row r="14">
      <c r="A14" s="4" t="inlineStr">
        <is>
          <t>Loans receivable, including loans held for sale, current</t>
        </is>
      </c>
      <c r="B14" s="5" t="n">
        <v>299943</v>
      </c>
      <c r="D14" s="5" t="n">
        <v>546908</v>
      </c>
    </row>
    <row r="15">
      <c r="A15" s="4" t="inlineStr">
        <is>
          <t>Loans receivable, including loans held for sale, non-current</t>
        </is>
      </c>
      <c r="B15" s="5" t="n">
        <v>2289835</v>
      </c>
      <c r="D15" s="5" t="n">
        <v>196145</v>
      </c>
    </row>
    <row r="16">
      <c r="A16" s="4" t="inlineStr">
        <is>
          <t>Pledged as collateral</t>
        </is>
      </c>
      <c r="B16" s="5" t="n">
        <v>6320</v>
      </c>
      <c r="D16" s="5" t="n">
        <v>15737</v>
      </c>
    </row>
    <row r="17">
      <c r="A17" s="4" t="inlineStr">
        <is>
          <t>Servicing asset</t>
        </is>
      </c>
      <c r="B17" s="5" t="n">
        <v>2845</v>
      </c>
      <c r="D17" s="5" t="n">
        <v>2898</v>
      </c>
    </row>
    <row r="18">
      <c r="A18" s="4" t="inlineStr">
        <is>
          <t>Increase in loans held for sale</t>
        </is>
      </c>
      <c r="B18" s="5" t="n">
        <v>7773535</v>
      </c>
      <c r="C18" s="6" t="n">
        <v>14953571</v>
      </c>
    </row>
    <row r="19">
      <c r="A19" s="4" t="inlineStr">
        <is>
          <t>Financing Receivable, after Allowance for Credit Loss</t>
        </is>
      </c>
      <c r="B19" s="5" t="n">
        <v>2552237</v>
      </c>
      <c r="D19" s="5" t="n">
        <v>554722</v>
      </c>
    </row>
    <row r="20">
      <c r="A20" s="4" t="inlineStr">
        <is>
          <t>Other borrowings</t>
        </is>
      </c>
      <c r="B20" s="5" t="n">
        <v>2159721</v>
      </c>
      <c r="D20" s="5" t="n">
        <v>0</v>
      </c>
    </row>
    <row r="21">
      <c r="A21" s="4" t="inlineStr">
        <is>
          <t>Loan Modifications, COVID-19</t>
        </is>
      </c>
    </row>
    <row r="22">
      <c r="A22" s="3" t="inlineStr">
        <is>
          <t>Receivable [Line Items]</t>
        </is>
      </c>
    </row>
    <row r="23">
      <c r="A23" s="4" t="inlineStr">
        <is>
          <t>Financing Receivable, after Allowance for Credit Loss</t>
        </is>
      </c>
      <c r="B23" s="6" t="n">
        <v>23532</v>
      </c>
    </row>
    <row r="24">
      <c r="A24" s="4" t="inlineStr">
        <is>
          <t>Financing Receivable, Number Of Short-Term Deferments | loan</t>
        </is>
      </c>
      <c r="B24" s="5" t="n">
        <v>10213000</v>
      </c>
    </row>
    <row r="25">
      <c r="A25" s="4" t="inlineStr">
        <is>
          <t>Financing Receivable, after Allowance for Credit Loss, Percentage</t>
        </is>
      </c>
      <c r="B25" s="4" t="inlineStr">
        <is>
          <t>0.94%</t>
        </is>
      </c>
    </row>
    <row r="26">
      <c r="A26" s="4" t="inlineStr">
        <is>
          <t>Small Business Administration (SBA), CARES Act, Paycheck Protection Program</t>
        </is>
      </c>
    </row>
    <row r="27">
      <c r="A27" s="3" t="inlineStr">
        <is>
          <t>Receivable [Line Items]</t>
        </is>
      </c>
    </row>
    <row r="28">
      <c r="A28" s="4" t="inlineStr">
        <is>
          <t>Financing Receivable, after Allowance for Credit Loss</t>
        </is>
      </c>
      <c r="B28" s="6" t="n">
        <v>2146961</v>
      </c>
    </row>
    <row r="29">
      <c r="A29" s="4" t="inlineStr">
        <is>
          <t>Other borrowings</t>
        </is>
      </c>
      <c r="B29" s="5" t="n">
        <v>2159721</v>
      </c>
    </row>
    <row r="30">
      <c r="A30" s="4" t="inlineStr">
        <is>
          <t>Loans held for sale</t>
        </is>
      </c>
    </row>
    <row r="31">
      <c r="A31" s="3" t="inlineStr">
        <is>
          <t>Receivable [Line Items]</t>
        </is>
      </c>
    </row>
    <row r="32">
      <c r="A32" s="4" t="inlineStr">
        <is>
          <t>Financing receivable, including loans held for sale, gross, total</t>
        </is>
      </c>
      <c r="B32" s="6" t="n">
        <v>80169</v>
      </c>
      <c r="D32" s="6" t="n">
        <v>225013</v>
      </c>
    </row>
    <row r="33">
      <c r="A33" s="4" t="inlineStr">
        <is>
          <t>Financing receivable, ratio to total, including loans held for sale (as a percent)</t>
        </is>
      </c>
      <c r="B33" s="4" t="inlineStr">
        <is>
          <t xml:space="preserve"> </t>
        </is>
      </c>
      <c r="D33" s="4" t="inlineStr">
        <is>
          <t xml:space="preserve"> </t>
        </is>
      </c>
    </row>
    <row r="34">
      <c r="A34" s="4" t="inlineStr">
        <is>
          <t>Financing receivable, gross, current</t>
        </is>
      </c>
      <c r="B34" s="6" t="n">
        <v>80169</v>
      </c>
      <c r="D34" s="6" t="n">
        <v>225013</v>
      </c>
    </row>
    <row r="35">
      <c r="A35" s="4" t="inlineStr">
        <is>
          <t>Financing receivable, gross, non-current</t>
        </is>
      </c>
      <c r="B35" s="5" t="n">
        <v>0</v>
      </c>
      <c r="D35" s="5" t="n">
        <v>0</v>
      </c>
    </row>
    <row r="36">
      <c r="A36" s="4" t="inlineStr">
        <is>
          <t>Commercial real estate loans</t>
        </is>
      </c>
    </row>
    <row r="37">
      <c r="A37" s="3" t="inlineStr">
        <is>
          <t>Receivable [Line Items]</t>
        </is>
      </c>
    </row>
    <row r="38">
      <c r="A38" s="4" t="inlineStr">
        <is>
          <t>Financing receivable, including loans held for sale, gross, total</t>
        </is>
      </c>
      <c r="B38" s="6" t="n">
        <v>644</v>
      </c>
      <c r="D38" s="6" t="n">
        <v>659</v>
      </c>
    </row>
    <row r="39">
      <c r="A39" s="4" t="inlineStr">
        <is>
          <t>Financing receivable, ratio to total, including loans held for sale (as a percent)</t>
        </is>
      </c>
      <c r="B39" s="4" t="inlineStr">
        <is>
          <t>0.00%</t>
        </is>
      </c>
      <c r="D39" s="4" t="inlineStr">
        <is>
          <t>0.00%</t>
        </is>
      </c>
    </row>
    <row r="40">
      <c r="A40" s="4" t="inlineStr">
        <is>
          <t>Financing receivable, gross, current</t>
        </is>
      </c>
      <c r="B40" s="6" t="n">
        <v>0</v>
      </c>
      <c r="D40" s="6" t="n">
        <v>0</v>
      </c>
    </row>
    <row r="41">
      <c r="A41" s="4" t="inlineStr">
        <is>
          <t>Financing receivable, gross, non-current</t>
        </is>
      </c>
      <c r="B41" s="5" t="n">
        <v>644</v>
      </c>
      <c r="D41" s="5" t="n">
        <v>659</v>
      </c>
    </row>
    <row r="42">
      <c r="A42" s="4" t="inlineStr">
        <is>
          <t>Commercial and industrial</t>
        </is>
      </c>
    </row>
    <row r="43">
      <c r="A43" s="3" t="inlineStr">
        <is>
          <t>Receivable [Line Items]</t>
        </is>
      </c>
    </row>
    <row r="44">
      <c r="A44" s="4" t="inlineStr">
        <is>
          <t>Financing receivable, including loans held for sale, gross, total</t>
        </is>
      </c>
      <c r="B44" s="6" t="n">
        <v>2372454</v>
      </c>
      <c r="D44" s="6" t="n">
        <v>251349</v>
      </c>
    </row>
    <row r="45">
      <c r="A45" s="4" t="inlineStr">
        <is>
          <t>Financing receivable, ratio to total, including loans held for sale (as a percent)</t>
        </is>
      </c>
      <c r="B45" s="4" t="inlineStr">
        <is>
          <t>93.00%</t>
        </is>
      </c>
      <c r="D45" s="4" t="inlineStr">
        <is>
          <t>45.00%</t>
        </is>
      </c>
    </row>
    <row r="46">
      <c r="A46" s="4" t="inlineStr">
        <is>
          <t>Financing receivable, gross, current</t>
        </is>
      </c>
      <c r="B46" s="6" t="n">
        <v>213334</v>
      </c>
      <c r="D46" s="6" t="n">
        <v>233510</v>
      </c>
    </row>
    <row r="47">
      <c r="A47" s="4" t="inlineStr">
        <is>
          <t>Financing receivable, gross, non-current</t>
        </is>
      </c>
      <c r="B47" s="5" t="n">
        <v>2159120</v>
      </c>
      <c r="D47" s="5" t="n">
        <v>17839</v>
      </c>
    </row>
    <row r="48">
      <c r="A48" s="4" t="inlineStr">
        <is>
          <t>Consumer loans</t>
        </is>
      </c>
    </row>
    <row r="49">
      <c r="A49" s="3" t="inlineStr">
        <is>
          <t>Receivable [Line Items]</t>
        </is>
      </c>
    </row>
    <row r="50">
      <c r="A50" s="4" t="inlineStr">
        <is>
          <t>Financing receivable, including loans held for sale, gross, total</t>
        </is>
      </c>
      <c r="B50" s="6" t="n">
        <v>179139</v>
      </c>
      <c r="D50" s="6" t="n">
        <v>302714</v>
      </c>
    </row>
    <row r="51">
      <c r="A51" s="4" t="inlineStr">
        <is>
          <t>Financing receivable, ratio to total, including loans held for sale (as a percent)</t>
        </is>
      </c>
      <c r="B51" s="4" t="inlineStr">
        <is>
          <t>7.00%</t>
        </is>
      </c>
      <c r="D51" s="4" t="inlineStr">
        <is>
          <t>55.00%</t>
        </is>
      </c>
    </row>
    <row r="52">
      <c r="A52" s="4" t="inlineStr">
        <is>
          <t>Financing receivable, gross, current</t>
        </is>
      </c>
      <c r="B52" s="6" t="n">
        <v>49068</v>
      </c>
      <c r="D52" s="6" t="n">
        <v>125067</v>
      </c>
    </row>
    <row r="53">
      <c r="A53" s="4" t="inlineStr">
        <is>
          <t>Financing receivable, gross, non-current</t>
        </is>
      </c>
      <c r="B53" s="5" t="n">
        <v>130071</v>
      </c>
      <c r="D53" s="5" t="n">
        <v>177647</v>
      </c>
    </row>
    <row r="54">
      <c r="A54" s="4" t="inlineStr">
        <is>
          <t>Allowance for loan losses, total</t>
        </is>
      </c>
      <c r="B54" s="5" t="n">
        <v>-29468</v>
      </c>
      <c r="D54" s="5" t="n">
        <v>-25738</v>
      </c>
    </row>
    <row r="55">
      <c r="A55" s="4" t="inlineStr">
        <is>
          <t>Financing Receivable, after Allowance for Credit Loss</t>
        </is>
      </c>
      <c r="B55" s="5" t="n">
        <v>179139</v>
      </c>
      <c r="D55" s="6" t="n">
        <v>302714</v>
      </c>
    </row>
    <row r="56">
      <c r="A56" s="4" t="inlineStr">
        <is>
          <t>WebBank</t>
        </is>
      </c>
    </row>
    <row r="57">
      <c r="A57" s="3" t="inlineStr">
        <is>
          <t>Receivable [Line Items]</t>
        </is>
      </c>
    </row>
    <row r="58">
      <c r="A58" s="4" t="inlineStr">
        <is>
          <t>Proceeds from loans held for sale</t>
        </is>
      </c>
      <c r="B58" s="5" t="n">
        <v>7916168</v>
      </c>
      <c r="C58" s="6" t="n">
        <v>14929832</v>
      </c>
    </row>
    <row r="59">
      <c r="A59" s="4" t="inlineStr">
        <is>
          <t>Financing Receivable, Allowance for Credit Losses, Period Increase (Decrease)</t>
        </is>
      </c>
      <c r="B59" s="6" t="n">
        <v>16332</v>
      </c>
    </row>
    <row r="60">
      <c r="A60" s="4" t="inlineStr">
        <is>
          <t>Financing Receivable, Allowance for Credit Loss, Period Increase (Decrease), Percentage</t>
        </is>
      </c>
      <c r="B60" s="4" t="inlineStr">
        <is>
          <t>28.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Loans Receivable, Including Loans Held For Sale - Changes in Allowance for Loan and Lease Losses (Details) $ in Thousands</t>
        </is>
      </c>
      <c r="B1" s="2" t="inlineStr">
        <is>
          <t>9 Months Ended</t>
        </is>
      </c>
    </row>
    <row r="2">
      <c r="B2" s="2" t="inlineStr">
        <is>
          <t>Sep. 30, 2020USD ($)</t>
        </is>
      </c>
    </row>
    <row r="3">
      <c r="A3" s="3" t="inlineStr">
        <is>
          <t>Receivable [Line Items]</t>
        </is>
      </c>
    </row>
    <row r="4">
      <c r="A4" s="4" t="inlineStr">
        <is>
          <t>December 31, 2019</t>
        </is>
      </c>
      <c r="B4" s="6" t="n">
        <v>36682</v>
      </c>
    </row>
    <row r="5">
      <c r="A5" s="4" t="inlineStr">
        <is>
          <t>Charge-offs</t>
        </is>
      </c>
      <c r="B5" s="5" t="n">
        <v>-27184</v>
      </c>
    </row>
    <row r="6">
      <c r="A6" s="4" t="inlineStr">
        <is>
          <t>Recoveries</t>
        </is>
      </c>
      <c r="B6" s="5" t="n">
        <v>2425</v>
      </c>
    </row>
    <row r="7">
      <c r="A7" s="4" t="inlineStr">
        <is>
          <t>Provision</t>
        </is>
      </c>
      <c r="B7" s="5" t="n">
        <v>30705</v>
      </c>
    </row>
    <row r="8">
      <c r="A8" s="4" t="inlineStr">
        <is>
          <t>June 30, 2020</t>
        </is>
      </c>
      <c r="B8" s="5" t="n">
        <v>42628</v>
      </c>
    </row>
    <row r="9">
      <c r="A9" s="4" t="inlineStr">
        <is>
          <t>Commercial real estate loans</t>
        </is>
      </c>
    </row>
    <row r="10">
      <c r="A10" s="3" t="inlineStr">
        <is>
          <t>Receivable [Line Items]</t>
        </is>
      </c>
    </row>
    <row r="11">
      <c r="A11" s="4" t="inlineStr">
        <is>
          <t>December 31, 2019</t>
        </is>
      </c>
      <c r="B11" s="5" t="n">
        <v>24</v>
      </c>
    </row>
    <row r="12">
      <c r="A12" s="4" t="inlineStr">
        <is>
          <t>Charge-offs</t>
        </is>
      </c>
      <c r="B12" s="5" t="n">
        <v>0</v>
      </c>
    </row>
    <row r="13">
      <c r="A13" s="4" t="inlineStr">
        <is>
          <t>Recoveries</t>
        </is>
      </c>
      <c r="B13" s="5" t="n">
        <v>17</v>
      </c>
    </row>
    <row r="14">
      <c r="A14" s="4" t="inlineStr">
        <is>
          <t>Provision</t>
        </is>
      </c>
      <c r="B14" s="5" t="n">
        <v>-20</v>
      </c>
    </row>
    <row r="15">
      <c r="A15" s="4" t="inlineStr">
        <is>
          <t>June 30, 2020</t>
        </is>
      </c>
      <c r="B15" s="5" t="n">
        <v>21</v>
      </c>
    </row>
    <row r="16">
      <c r="A16" s="4" t="inlineStr">
        <is>
          <t>Commercial and industrial</t>
        </is>
      </c>
    </row>
    <row r="17">
      <c r="A17" s="3" t="inlineStr">
        <is>
          <t>Receivable [Line Items]</t>
        </is>
      </c>
    </row>
    <row r="18">
      <c r="A18" s="4" t="inlineStr">
        <is>
          <t>December 31, 2019</t>
        </is>
      </c>
      <c r="B18" s="5" t="n">
        <v>10920</v>
      </c>
    </row>
    <row r="19">
      <c r="A19" s="4" t="inlineStr">
        <is>
          <t>Charge-offs</t>
        </is>
      </c>
      <c r="B19" s="5" t="n">
        <v>-10109</v>
      </c>
    </row>
    <row r="20">
      <c r="A20" s="4" t="inlineStr">
        <is>
          <t>Recoveries</t>
        </is>
      </c>
      <c r="B20" s="5" t="n">
        <v>559</v>
      </c>
    </row>
    <row r="21">
      <c r="A21" s="4" t="inlineStr">
        <is>
          <t>Provision</t>
        </is>
      </c>
      <c r="B21" s="5" t="n">
        <v>11769</v>
      </c>
    </row>
    <row r="22">
      <c r="A22" s="4" t="inlineStr">
        <is>
          <t>June 30, 2020</t>
        </is>
      </c>
      <c r="B22" s="5" t="n">
        <v>13139</v>
      </c>
    </row>
    <row r="23">
      <c r="A23" s="4" t="inlineStr">
        <is>
          <t>Consumer loans</t>
        </is>
      </c>
    </row>
    <row r="24">
      <c r="A24" s="3" t="inlineStr">
        <is>
          <t>Receivable [Line Items]</t>
        </is>
      </c>
    </row>
    <row r="25">
      <c r="A25" s="4" t="inlineStr">
        <is>
          <t>December 31, 2019</t>
        </is>
      </c>
      <c r="B25" s="5" t="n">
        <v>25738</v>
      </c>
    </row>
    <row r="26">
      <c r="A26" s="4" t="inlineStr">
        <is>
          <t>Charge-offs</t>
        </is>
      </c>
      <c r="B26" s="5" t="n">
        <v>-17075</v>
      </c>
    </row>
    <row r="27">
      <c r="A27" s="4" t="inlineStr">
        <is>
          <t>Recoveries</t>
        </is>
      </c>
      <c r="B27" s="5" t="n">
        <v>1849</v>
      </c>
    </row>
    <row r="28">
      <c r="A28" s="4" t="inlineStr">
        <is>
          <t>Provision</t>
        </is>
      </c>
      <c r="B28" s="5" t="n">
        <v>18956</v>
      </c>
    </row>
    <row r="29">
      <c r="A29" s="4" t="inlineStr">
        <is>
          <t>June 30, 2020</t>
        </is>
      </c>
      <c r="B29" s="6" t="n">
        <v>2946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Including Loans Held For Sale - Allowance for Loan and Lease Losses and Outstanding Loans (Details) - USD ($) $ in Thousands</t>
        </is>
      </c>
      <c r="B1" s="2" t="inlineStr">
        <is>
          <t>Sep. 30, 2020</t>
        </is>
      </c>
      <c r="C1" s="2" t="inlineStr">
        <is>
          <t>Dec. 31, 2019</t>
        </is>
      </c>
    </row>
    <row r="2">
      <c r="A2" s="3" t="inlineStr">
        <is>
          <t>Receivable [Line Items]</t>
        </is>
      </c>
    </row>
    <row r="3">
      <c r="A3" s="4" t="inlineStr">
        <is>
          <t>Allowance for loan losses, individually evaluated for impairment</t>
        </is>
      </c>
      <c r="B3" s="6" t="n">
        <v>179</v>
      </c>
      <c r="C3" s="6" t="n">
        <v>372</v>
      </c>
    </row>
    <row r="4">
      <c r="A4" s="4" t="inlineStr">
        <is>
          <t>Allowance for loan losses, collectively evaluated for impairment</t>
        </is>
      </c>
      <c r="B4" s="5" t="n">
        <v>42449</v>
      </c>
      <c r="C4" s="5" t="n">
        <v>36310</v>
      </c>
    </row>
    <row r="5">
      <c r="A5" s="4" t="inlineStr">
        <is>
          <t>Allowance for loan losses, total</t>
        </is>
      </c>
      <c r="B5" s="5" t="n">
        <v>42628</v>
      </c>
      <c r="C5" s="5" t="n">
        <v>36682</v>
      </c>
    </row>
    <row r="6">
      <c r="A6" s="4" t="inlineStr">
        <is>
          <t>Outstanding loan balances, individually evaluated for impairment</t>
        </is>
      </c>
      <c r="B6" s="5" t="n">
        <v>1622</v>
      </c>
      <c r="C6" s="5" t="n">
        <v>2718</v>
      </c>
    </row>
    <row r="7">
      <c r="A7" s="4" t="inlineStr">
        <is>
          <t>Outstanding loan balances, collectively evaluated for impairment</t>
        </is>
      </c>
      <c r="B7" s="5" t="n">
        <v>2550615</v>
      </c>
      <c r="C7" s="5" t="n">
        <v>552004</v>
      </c>
    </row>
    <row r="8">
      <c r="A8" s="4" t="inlineStr">
        <is>
          <t>Total Loans</t>
        </is>
      </c>
      <c r="B8" s="5" t="n">
        <v>2552237</v>
      </c>
      <c r="C8" s="5" t="n">
        <v>554722</v>
      </c>
    </row>
    <row r="9">
      <c r="A9" s="4" t="inlineStr">
        <is>
          <t>Commercial real estate loans</t>
        </is>
      </c>
    </row>
    <row r="10">
      <c r="A10" s="3" t="inlineStr">
        <is>
          <t>Receivable [Line Items]</t>
        </is>
      </c>
    </row>
    <row r="11">
      <c r="A11" s="4" t="inlineStr">
        <is>
          <t>Allowance for loan losses, individually evaluated for impairment</t>
        </is>
      </c>
      <c r="B11" s="5" t="n">
        <v>11</v>
      </c>
      <c r="C11" s="5" t="n">
        <v>12</v>
      </c>
    </row>
    <row r="12">
      <c r="A12" s="4" t="inlineStr">
        <is>
          <t>Allowance for loan losses, collectively evaluated for impairment</t>
        </is>
      </c>
      <c r="B12" s="5" t="n">
        <v>10</v>
      </c>
      <c r="C12" s="5" t="n">
        <v>12</v>
      </c>
    </row>
    <row r="13">
      <c r="A13" s="4" t="inlineStr">
        <is>
          <t>Allowance for loan losses, total</t>
        </is>
      </c>
      <c r="B13" s="5" t="n">
        <v>21</v>
      </c>
      <c r="C13" s="5" t="n">
        <v>24</v>
      </c>
    </row>
    <row r="14">
      <c r="A14" s="4" t="inlineStr">
        <is>
          <t>Outstanding loan balances, individually evaluated for impairment</t>
        </is>
      </c>
      <c r="B14" s="5" t="n">
        <v>11</v>
      </c>
      <c r="C14" s="5" t="n">
        <v>12</v>
      </c>
    </row>
    <row r="15">
      <c r="A15" s="4" t="inlineStr">
        <is>
          <t>Outstanding loan balances, collectively evaluated for impairment</t>
        </is>
      </c>
      <c r="B15" s="5" t="n">
        <v>633</v>
      </c>
      <c r="C15" s="5" t="n">
        <v>647</v>
      </c>
    </row>
    <row r="16">
      <c r="A16" s="4" t="inlineStr">
        <is>
          <t>Total Loans</t>
        </is>
      </c>
      <c r="B16" s="5" t="n">
        <v>644</v>
      </c>
      <c r="C16" s="5" t="n">
        <v>659</v>
      </c>
    </row>
    <row r="17">
      <c r="A17" s="4" t="inlineStr">
        <is>
          <t>Commercial and industrial</t>
        </is>
      </c>
    </row>
    <row r="18">
      <c r="A18" s="3" t="inlineStr">
        <is>
          <t>Receivable [Line Items]</t>
        </is>
      </c>
    </row>
    <row r="19">
      <c r="A19" s="4" t="inlineStr">
        <is>
          <t>Allowance for loan losses, individually evaluated for impairment</t>
        </is>
      </c>
      <c r="B19" s="5" t="n">
        <v>168</v>
      </c>
      <c r="C19" s="5" t="n">
        <v>360</v>
      </c>
    </row>
    <row r="20">
      <c r="A20" s="4" t="inlineStr">
        <is>
          <t>Allowance for loan losses, collectively evaluated for impairment</t>
        </is>
      </c>
      <c r="B20" s="5" t="n">
        <v>12971</v>
      </c>
      <c r="C20" s="5" t="n">
        <v>10560</v>
      </c>
    </row>
    <row r="21">
      <c r="A21" s="4" t="inlineStr">
        <is>
          <t>Allowance for loan losses, total</t>
        </is>
      </c>
      <c r="B21" s="5" t="n">
        <v>13139</v>
      </c>
      <c r="C21" s="5" t="n">
        <v>10920</v>
      </c>
    </row>
    <row r="22">
      <c r="A22" s="4" t="inlineStr">
        <is>
          <t>Outstanding loan balances, individually evaluated for impairment</t>
        </is>
      </c>
      <c r="B22" s="5" t="n">
        <v>1611</v>
      </c>
      <c r="C22" s="5" t="n">
        <v>2706</v>
      </c>
    </row>
    <row r="23">
      <c r="A23" s="4" t="inlineStr">
        <is>
          <t>Outstanding loan balances, collectively evaluated for impairment</t>
        </is>
      </c>
      <c r="B23" s="5" t="n">
        <v>2370843</v>
      </c>
      <c r="C23" s="5" t="n">
        <v>248643</v>
      </c>
    </row>
    <row r="24">
      <c r="A24" s="4" t="inlineStr">
        <is>
          <t>Total Loans</t>
        </is>
      </c>
      <c r="B24" s="5" t="n">
        <v>2372454</v>
      </c>
      <c r="C24" s="5" t="n">
        <v>251349</v>
      </c>
    </row>
    <row r="25">
      <c r="A25" s="4" t="inlineStr">
        <is>
          <t>Consumer loans</t>
        </is>
      </c>
    </row>
    <row r="26">
      <c r="A26" s="3" t="inlineStr">
        <is>
          <t>Receivable [Line Items]</t>
        </is>
      </c>
    </row>
    <row r="27">
      <c r="A27" s="4" t="inlineStr">
        <is>
          <t>Allowance for loan losses, individually evaluated for impairment</t>
        </is>
      </c>
      <c r="B27" s="5" t="n">
        <v>0</v>
      </c>
      <c r="C27" s="5" t="n">
        <v>0</v>
      </c>
    </row>
    <row r="28">
      <c r="A28" s="4" t="inlineStr">
        <is>
          <t>Allowance for loan losses, collectively evaluated for impairment</t>
        </is>
      </c>
      <c r="B28" s="5" t="n">
        <v>29468</v>
      </c>
      <c r="C28" s="5" t="n">
        <v>25738</v>
      </c>
    </row>
    <row r="29">
      <c r="A29" s="4" t="inlineStr">
        <is>
          <t>Allowance for loan losses, total</t>
        </is>
      </c>
      <c r="B29" s="5" t="n">
        <v>29468</v>
      </c>
      <c r="C29" s="5" t="n">
        <v>25738</v>
      </c>
    </row>
    <row r="30">
      <c r="A30" s="4" t="inlineStr">
        <is>
          <t>Outstanding loan balances, individually evaluated for impairment</t>
        </is>
      </c>
      <c r="B30" s="5" t="n">
        <v>0</v>
      </c>
      <c r="C30" s="5" t="n">
        <v>0</v>
      </c>
    </row>
    <row r="31">
      <c r="A31" s="4" t="inlineStr">
        <is>
          <t>Outstanding loan balances, collectively evaluated for impairment</t>
        </is>
      </c>
      <c r="B31" s="5" t="n">
        <v>179139</v>
      </c>
      <c r="C31" s="5" t="n">
        <v>302714</v>
      </c>
    </row>
    <row r="32">
      <c r="A32" s="4" t="inlineStr">
        <is>
          <t>Total Loans</t>
        </is>
      </c>
      <c r="B32" s="6" t="n">
        <v>179139</v>
      </c>
      <c r="C32" s="6" t="n">
        <v>3027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Including Loans Held For Sale - Past Due Loans (Accruing and Nonaccruing) (Details) - USD ($) $ in Thousands</t>
        </is>
      </c>
      <c r="B1" s="2" t="inlineStr">
        <is>
          <t>Sep. 30, 2020</t>
        </is>
      </c>
      <c r="C1" s="2" t="inlineStr">
        <is>
          <t>Dec. 31, 2019</t>
        </is>
      </c>
    </row>
    <row r="2">
      <c r="A2" s="3" t="inlineStr">
        <is>
          <t>Receivable [Line Items]</t>
        </is>
      </c>
    </row>
    <row r="3">
      <c r="A3" s="4" t="inlineStr">
        <is>
          <t>Current</t>
        </is>
      </c>
      <c r="B3" s="6" t="n">
        <v>2530063</v>
      </c>
      <c r="C3" s="6" t="n">
        <v>531078</v>
      </c>
    </row>
    <row r="4">
      <c r="A4" s="4" t="inlineStr">
        <is>
          <t>Total past due</t>
        </is>
      </c>
      <c r="B4" s="5" t="n">
        <v>22174</v>
      </c>
      <c r="C4" s="5" t="n">
        <v>23644</v>
      </c>
    </row>
    <row r="5">
      <c r="A5" s="4" t="inlineStr">
        <is>
          <t>Total Loans</t>
        </is>
      </c>
      <c r="B5" s="5" t="n">
        <v>2552237</v>
      </c>
      <c r="C5" s="5" t="n">
        <v>554722</v>
      </c>
    </row>
    <row r="6">
      <c r="A6" s="4" t="inlineStr">
        <is>
          <t>Recorded investment in accruing loans 90 days past due</t>
        </is>
      </c>
      <c r="B6" s="5" t="n">
        <v>8549</v>
      </c>
      <c r="C6" s="5" t="n">
        <v>8051</v>
      </c>
    </row>
    <row r="7">
      <c r="A7" s="4" t="inlineStr">
        <is>
          <t>Nonaccrual loans that are current</t>
        </is>
      </c>
      <c r="B7" s="5" t="n">
        <v>0</v>
      </c>
      <c r="C7" s="5" t="n">
        <v>0</v>
      </c>
    </row>
    <row r="8">
      <c r="A8" s="4" t="inlineStr">
        <is>
          <t>30-89 Days Past Due</t>
        </is>
      </c>
    </row>
    <row r="9">
      <c r="A9" s="3" t="inlineStr">
        <is>
          <t>Receivable [Line Items]</t>
        </is>
      </c>
    </row>
    <row r="10">
      <c r="A10" s="4" t="inlineStr">
        <is>
          <t>Total past due</t>
        </is>
      </c>
      <c r="B10" s="5" t="n">
        <v>13625</v>
      </c>
      <c r="C10" s="5" t="n">
        <v>15593</v>
      </c>
    </row>
    <row r="11">
      <c r="A11" s="4" t="inlineStr">
        <is>
          <t>90+ Days Past Due</t>
        </is>
      </c>
    </row>
    <row r="12">
      <c r="A12" s="3" t="inlineStr">
        <is>
          <t>Receivable [Line Items]</t>
        </is>
      </c>
    </row>
    <row r="13">
      <c r="A13" s="4" t="inlineStr">
        <is>
          <t>Total past due</t>
        </is>
      </c>
      <c r="B13" s="5" t="n">
        <v>8549</v>
      </c>
      <c r="C13" s="5" t="n">
        <v>8051</v>
      </c>
    </row>
    <row r="14">
      <c r="A14" s="4" t="inlineStr">
        <is>
          <t>Commercial real estate loans</t>
        </is>
      </c>
    </row>
    <row r="15">
      <c r="A15" s="3" t="inlineStr">
        <is>
          <t>Receivable [Line Items]</t>
        </is>
      </c>
    </row>
    <row r="16">
      <c r="A16" s="4" t="inlineStr">
        <is>
          <t>Current</t>
        </is>
      </c>
      <c r="B16" s="5" t="n">
        <v>644</v>
      </c>
      <c r="C16" s="5" t="n">
        <v>659</v>
      </c>
    </row>
    <row r="17">
      <c r="A17" s="4" t="inlineStr">
        <is>
          <t>Total past due</t>
        </is>
      </c>
      <c r="B17" s="5" t="n">
        <v>0</v>
      </c>
      <c r="C17" s="5" t="n">
        <v>0</v>
      </c>
    </row>
    <row r="18">
      <c r="A18" s="4" t="inlineStr">
        <is>
          <t>Total Loans</t>
        </is>
      </c>
      <c r="B18" s="5" t="n">
        <v>644</v>
      </c>
      <c r="C18" s="5" t="n">
        <v>659</v>
      </c>
    </row>
    <row r="19">
      <c r="A19" s="4" t="inlineStr">
        <is>
          <t>Recorded investment in accruing loans 90 days past due</t>
        </is>
      </c>
      <c r="B19" s="5" t="n">
        <v>0</v>
      </c>
      <c r="C19" s="5" t="n">
        <v>0</v>
      </c>
    </row>
    <row r="20">
      <c r="A20" s="4" t="inlineStr">
        <is>
          <t>Nonaccrual loans that are current</t>
        </is>
      </c>
      <c r="B20" s="5" t="n">
        <v>0</v>
      </c>
      <c r="C20" s="5" t="n">
        <v>0</v>
      </c>
    </row>
    <row r="21">
      <c r="A21" s="4" t="inlineStr">
        <is>
          <t>Commercial real estate loans | 30-89 Days Past Due</t>
        </is>
      </c>
    </row>
    <row r="22">
      <c r="A22" s="3" t="inlineStr">
        <is>
          <t>Receivable [Line Items]</t>
        </is>
      </c>
    </row>
    <row r="23">
      <c r="A23" s="4" t="inlineStr">
        <is>
          <t>Total past due</t>
        </is>
      </c>
      <c r="B23" s="5" t="n">
        <v>0</v>
      </c>
      <c r="C23" s="5" t="n">
        <v>0</v>
      </c>
    </row>
    <row r="24">
      <c r="A24" s="4" t="inlineStr">
        <is>
          <t>Commercial real estate loans | 90+ Days Past Due</t>
        </is>
      </c>
    </row>
    <row r="25">
      <c r="A25" s="3" t="inlineStr">
        <is>
          <t>Receivable [Line Items]</t>
        </is>
      </c>
    </row>
    <row r="26">
      <c r="A26" s="4" t="inlineStr">
        <is>
          <t>Total past due</t>
        </is>
      </c>
      <c r="B26" s="5" t="n">
        <v>0</v>
      </c>
      <c r="C26" s="5" t="n">
        <v>0</v>
      </c>
    </row>
    <row r="27">
      <c r="A27" s="4" t="inlineStr">
        <is>
          <t>Commercial and industrial</t>
        </is>
      </c>
    </row>
    <row r="28">
      <c r="A28" s="3" t="inlineStr">
        <is>
          <t>Receivable [Line Items]</t>
        </is>
      </c>
    </row>
    <row r="29">
      <c r="A29" s="4" t="inlineStr">
        <is>
          <t>Current</t>
        </is>
      </c>
      <c r="B29" s="5" t="n">
        <v>2355496</v>
      </c>
      <c r="C29" s="5" t="n">
        <v>238025</v>
      </c>
    </row>
    <row r="30">
      <c r="A30" s="4" t="inlineStr">
        <is>
          <t>Total past due</t>
        </is>
      </c>
      <c r="B30" s="5" t="n">
        <v>16958</v>
      </c>
      <c r="C30" s="5" t="n">
        <v>13324</v>
      </c>
    </row>
    <row r="31">
      <c r="A31" s="4" t="inlineStr">
        <is>
          <t>Total Loans</t>
        </is>
      </c>
      <c r="B31" s="5" t="n">
        <v>2372454</v>
      </c>
      <c r="C31" s="5" t="n">
        <v>251349</v>
      </c>
    </row>
    <row r="32">
      <c r="A32" s="4" t="inlineStr">
        <is>
          <t>Recorded investment in accruing loans 90 days past due</t>
        </is>
      </c>
      <c r="B32" s="5" t="n">
        <v>7466</v>
      </c>
      <c r="C32" s="5" t="n">
        <v>4962</v>
      </c>
    </row>
    <row r="33">
      <c r="A33" s="4" t="inlineStr">
        <is>
          <t>Nonaccrual loans that are current</t>
        </is>
      </c>
      <c r="B33" s="5" t="n">
        <v>0</v>
      </c>
      <c r="C33" s="5" t="n">
        <v>0</v>
      </c>
    </row>
    <row r="34">
      <c r="A34" s="4" t="inlineStr">
        <is>
          <t>Commercial and industrial | 30-89 Days Past Due</t>
        </is>
      </c>
    </row>
    <row r="35">
      <c r="A35" s="3" t="inlineStr">
        <is>
          <t>Receivable [Line Items]</t>
        </is>
      </c>
    </row>
    <row r="36">
      <c r="A36" s="4" t="inlineStr">
        <is>
          <t>Total past due</t>
        </is>
      </c>
      <c r="B36" s="5" t="n">
        <v>9492</v>
      </c>
      <c r="C36" s="5" t="n">
        <v>8362</v>
      </c>
    </row>
    <row r="37">
      <c r="A37" s="4" t="inlineStr">
        <is>
          <t>Commercial and industrial | 90+ Days Past Due</t>
        </is>
      </c>
    </row>
    <row r="38">
      <c r="A38" s="3" t="inlineStr">
        <is>
          <t>Receivable [Line Items]</t>
        </is>
      </c>
    </row>
    <row r="39">
      <c r="A39" s="4" t="inlineStr">
        <is>
          <t>Total past due</t>
        </is>
      </c>
      <c r="B39" s="5" t="n">
        <v>7466</v>
      </c>
      <c r="C39" s="5" t="n">
        <v>4962</v>
      </c>
    </row>
    <row r="40">
      <c r="A40" s="4" t="inlineStr">
        <is>
          <t>Consumer loans</t>
        </is>
      </c>
    </row>
    <row r="41">
      <c r="A41" s="3" t="inlineStr">
        <is>
          <t>Receivable [Line Items]</t>
        </is>
      </c>
    </row>
    <row r="42">
      <c r="A42" s="4" t="inlineStr">
        <is>
          <t>Current</t>
        </is>
      </c>
      <c r="B42" s="5" t="n">
        <v>173923</v>
      </c>
      <c r="C42" s="5" t="n">
        <v>292394</v>
      </c>
    </row>
    <row r="43">
      <c r="A43" s="4" t="inlineStr">
        <is>
          <t>Total past due</t>
        </is>
      </c>
      <c r="B43" s="5" t="n">
        <v>5216</v>
      </c>
      <c r="C43" s="5" t="n">
        <v>10320</v>
      </c>
    </row>
    <row r="44">
      <c r="A44" s="4" t="inlineStr">
        <is>
          <t>Total Loans</t>
        </is>
      </c>
      <c r="B44" s="5" t="n">
        <v>179139</v>
      </c>
      <c r="C44" s="5" t="n">
        <v>302714</v>
      </c>
    </row>
    <row r="45">
      <c r="A45" s="4" t="inlineStr">
        <is>
          <t>Recorded investment in accruing loans 90 days past due</t>
        </is>
      </c>
      <c r="B45" s="5" t="n">
        <v>1083</v>
      </c>
      <c r="C45" s="5" t="n">
        <v>3089</v>
      </c>
    </row>
    <row r="46">
      <c r="A46" s="4" t="inlineStr">
        <is>
          <t>Nonaccrual loans that are current</t>
        </is>
      </c>
      <c r="B46" s="5" t="n">
        <v>0</v>
      </c>
      <c r="C46" s="5" t="n">
        <v>0</v>
      </c>
    </row>
    <row r="47">
      <c r="A47" s="4" t="inlineStr">
        <is>
          <t>Consumer loans | 30-89 Days Past Due</t>
        </is>
      </c>
    </row>
    <row r="48">
      <c r="A48" s="3" t="inlineStr">
        <is>
          <t>Receivable [Line Items]</t>
        </is>
      </c>
    </row>
    <row r="49">
      <c r="A49" s="4" t="inlineStr">
        <is>
          <t>Total past due</t>
        </is>
      </c>
      <c r="B49" s="5" t="n">
        <v>4133</v>
      </c>
      <c r="C49" s="5" t="n">
        <v>7231</v>
      </c>
    </row>
    <row r="50">
      <c r="A50" s="4" t="inlineStr">
        <is>
          <t>Consumer loans | 90+ Days Past Due</t>
        </is>
      </c>
    </row>
    <row r="51">
      <c r="A51" s="3" t="inlineStr">
        <is>
          <t>Receivable [Line Items]</t>
        </is>
      </c>
    </row>
    <row r="52">
      <c r="A52" s="4" t="inlineStr">
        <is>
          <t>Total past due</t>
        </is>
      </c>
      <c r="B52" s="6" t="n">
        <v>1083</v>
      </c>
      <c r="C52" s="6" t="n">
        <v>30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Including Loans Held For Sale - Outstanding Loans (Accruing and Nonaccruing) (Details) - USD ($) $ in Thousands</t>
        </is>
      </c>
      <c r="B1" s="2" t="inlineStr">
        <is>
          <t>Sep. 30, 2020</t>
        </is>
      </c>
      <c r="C1" s="2" t="inlineStr">
        <is>
          <t>Dec. 31, 2019</t>
        </is>
      </c>
    </row>
    <row r="2">
      <c r="A2" s="3" t="inlineStr">
        <is>
          <t>Receivable [Line Items]</t>
        </is>
      </c>
    </row>
    <row r="3">
      <c r="A3" s="4" t="inlineStr">
        <is>
          <t>Total loans</t>
        </is>
      </c>
      <c r="B3" s="6" t="n">
        <v>2552237</v>
      </c>
      <c r="C3" s="6" t="n">
        <v>554722</v>
      </c>
    </row>
    <row r="4">
      <c r="A4" s="4" t="inlineStr">
        <is>
          <t>Commercial real estate loans</t>
        </is>
      </c>
    </row>
    <row r="5">
      <c r="A5" s="3" t="inlineStr">
        <is>
          <t>Receivable [Line Items]</t>
        </is>
      </c>
    </row>
    <row r="6">
      <c r="A6" s="4" t="inlineStr">
        <is>
          <t>Total loans</t>
        </is>
      </c>
      <c r="B6" s="5" t="n">
        <v>644</v>
      </c>
      <c r="C6" s="5" t="n">
        <v>659</v>
      </c>
    </row>
    <row r="7">
      <c r="A7" s="4" t="inlineStr">
        <is>
          <t>Commercial and industrial</t>
        </is>
      </c>
    </row>
    <row r="8">
      <c r="A8" s="3" t="inlineStr">
        <is>
          <t>Receivable [Line Items]</t>
        </is>
      </c>
    </row>
    <row r="9">
      <c r="A9" s="4" t="inlineStr">
        <is>
          <t>Total loans</t>
        </is>
      </c>
      <c r="B9" s="5" t="n">
        <v>2372454</v>
      </c>
      <c r="C9" s="5" t="n">
        <v>251349</v>
      </c>
    </row>
    <row r="10">
      <c r="A10" s="4" t="inlineStr">
        <is>
          <t>Consumer loans</t>
        </is>
      </c>
    </row>
    <row r="11">
      <c r="A11" s="3" t="inlineStr">
        <is>
          <t>Receivable [Line Items]</t>
        </is>
      </c>
    </row>
    <row r="12">
      <c r="A12" s="4" t="inlineStr">
        <is>
          <t>Total loans</t>
        </is>
      </c>
      <c r="B12" s="5" t="n">
        <v>179139</v>
      </c>
      <c r="C12" s="5" t="n">
        <v>302714</v>
      </c>
    </row>
    <row r="13">
      <c r="A13" s="4" t="inlineStr">
        <is>
          <t>Non-Graded</t>
        </is>
      </c>
    </row>
    <row r="14">
      <c r="A14" s="3" t="inlineStr">
        <is>
          <t>Receivable [Line Items]</t>
        </is>
      </c>
    </row>
    <row r="15">
      <c r="A15" s="4" t="inlineStr">
        <is>
          <t>Total loans</t>
        </is>
      </c>
      <c r="B15" s="5" t="n">
        <v>393364</v>
      </c>
      <c r="C15" s="5" t="n">
        <v>537274</v>
      </c>
    </row>
    <row r="16">
      <c r="A16" s="4" t="inlineStr">
        <is>
          <t>Non-Graded | Commercial real estate loans</t>
        </is>
      </c>
    </row>
    <row r="17">
      <c r="A17" s="3" t="inlineStr">
        <is>
          <t>Receivable [Line Items]</t>
        </is>
      </c>
    </row>
    <row r="18">
      <c r="A18" s="4" t="inlineStr">
        <is>
          <t>Total loans</t>
        </is>
      </c>
      <c r="B18" s="5" t="n">
        <v>0</v>
      </c>
      <c r="C18" s="5" t="n">
        <v>0</v>
      </c>
    </row>
    <row r="19">
      <c r="A19" s="4" t="inlineStr">
        <is>
          <t>Non-Graded | Commercial and industrial</t>
        </is>
      </c>
    </row>
    <row r="20">
      <c r="A20" s="3" t="inlineStr">
        <is>
          <t>Receivable [Line Items]</t>
        </is>
      </c>
    </row>
    <row r="21">
      <c r="A21" s="4" t="inlineStr">
        <is>
          <t>Total loans</t>
        </is>
      </c>
      <c r="B21" s="5" t="n">
        <v>214225</v>
      </c>
      <c r="C21" s="5" t="n">
        <v>234560</v>
      </c>
    </row>
    <row r="22">
      <c r="A22" s="4" t="inlineStr">
        <is>
          <t>Non-Graded | Consumer loans</t>
        </is>
      </c>
    </row>
    <row r="23">
      <c r="A23" s="3" t="inlineStr">
        <is>
          <t>Receivable [Line Items]</t>
        </is>
      </c>
    </row>
    <row r="24">
      <c r="A24" s="4" t="inlineStr">
        <is>
          <t>Total loans</t>
        </is>
      </c>
      <c r="B24" s="5" t="n">
        <v>179139</v>
      </c>
      <c r="C24" s="5" t="n">
        <v>302714</v>
      </c>
    </row>
    <row r="25">
      <c r="A25" s="4" t="inlineStr">
        <is>
          <t>Pass</t>
        </is>
      </c>
    </row>
    <row r="26">
      <c r="A26" s="3" t="inlineStr">
        <is>
          <t>Receivable [Line Items]</t>
        </is>
      </c>
    </row>
    <row r="27">
      <c r="A27" s="4" t="inlineStr">
        <is>
          <t>Total loans</t>
        </is>
      </c>
      <c r="B27" s="5" t="n">
        <v>2153773</v>
      </c>
      <c r="C27" s="5" t="n">
        <v>14730</v>
      </c>
    </row>
    <row r="28">
      <c r="A28" s="4" t="inlineStr">
        <is>
          <t>Pass | Commercial real estate loans</t>
        </is>
      </c>
    </row>
    <row r="29">
      <c r="A29" s="3" t="inlineStr">
        <is>
          <t>Receivable [Line Items]</t>
        </is>
      </c>
    </row>
    <row r="30">
      <c r="A30" s="4" t="inlineStr">
        <is>
          <t>Total loans</t>
        </is>
      </c>
      <c r="B30" s="5" t="n">
        <v>633</v>
      </c>
      <c r="C30" s="5" t="n">
        <v>647</v>
      </c>
    </row>
    <row r="31">
      <c r="A31" s="4" t="inlineStr">
        <is>
          <t>Pass | Commercial and industrial</t>
        </is>
      </c>
    </row>
    <row r="32">
      <c r="A32" s="3" t="inlineStr">
        <is>
          <t>Receivable [Line Items]</t>
        </is>
      </c>
    </row>
    <row r="33">
      <c r="A33" s="4" t="inlineStr">
        <is>
          <t>Total loans</t>
        </is>
      </c>
      <c r="B33" s="5" t="n">
        <v>2153140</v>
      </c>
      <c r="C33" s="5" t="n">
        <v>14083</v>
      </c>
    </row>
    <row r="34">
      <c r="A34" s="4" t="inlineStr">
        <is>
          <t>Pass | Consumer loans</t>
        </is>
      </c>
    </row>
    <row r="35">
      <c r="A35" s="3" t="inlineStr">
        <is>
          <t>Receivable [Line Items]</t>
        </is>
      </c>
    </row>
    <row r="36">
      <c r="A36" s="4" t="inlineStr">
        <is>
          <t>Total loans</t>
        </is>
      </c>
      <c r="B36" s="5" t="n">
        <v>0</v>
      </c>
      <c r="C36" s="5" t="n">
        <v>0</v>
      </c>
    </row>
    <row r="37">
      <c r="A37" s="4" t="inlineStr">
        <is>
          <t>Special Mention</t>
        </is>
      </c>
    </row>
    <row r="38">
      <c r="A38" s="3" t="inlineStr">
        <is>
          <t>Receivable [Line Items]</t>
        </is>
      </c>
    </row>
    <row r="39">
      <c r="A39" s="4" t="inlineStr">
        <is>
          <t>Total loans</t>
        </is>
      </c>
      <c r="B39" s="5" t="n">
        <v>3478</v>
      </c>
      <c r="C39" s="5" t="n">
        <v>0</v>
      </c>
    </row>
    <row r="40">
      <c r="A40" s="4" t="inlineStr">
        <is>
          <t>Special Mention | Commercial real estate loans</t>
        </is>
      </c>
    </row>
    <row r="41">
      <c r="A41" s="3" t="inlineStr">
        <is>
          <t>Receivable [Line Items]</t>
        </is>
      </c>
    </row>
    <row r="42">
      <c r="A42" s="4" t="inlineStr">
        <is>
          <t>Total loans</t>
        </is>
      </c>
      <c r="B42" s="5" t="n">
        <v>0</v>
      </c>
      <c r="C42" s="5" t="n">
        <v>0</v>
      </c>
    </row>
    <row r="43">
      <c r="A43" s="4" t="inlineStr">
        <is>
          <t>Special Mention | Commercial and industrial</t>
        </is>
      </c>
    </row>
    <row r="44">
      <c r="A44" s="3" t="inlineStr">
        <is>
          <t>Receivable [Line Items]</t>
        </is>
      </c>
    </row>
    <row r="45">
      <c r="A45" s="4" t="inlineStr">
        <is>
          <t>Total loans</t>
        </is>
      </c>
      <c r="B45" s="5" t="n">
        <v>3478</v>
      </c>
      <c r="C45" s="5" t="n">
        <v>0</v>
      </c>
    </row>
    <row r="46">
      <c r="A46" s="4" t="inlineStr">
        <is>
          <t>Special Mention | Consumer loans</t>
        </is>
      </c>
    </row>
    <row r="47">
      <c r="A47" s="3" t="inlineStr">
        <is>
          <t>Receivable [Line Items]</t>
        </is>
      </c>
    </row>
    <row r="48">
      <c r="A48" s="4" t="inlineStr">
        <is>
          <t>Total loans</t>
        </is>
      </c>
      <c r="B48" s="5" t="n">
        <v>0</v>
      </c>
      <c r="C48" s="5" t="n">
        <v>0</v>
      </c>
    </row>
    <row r="49">
      <c r="A49" s="4" t="inlineStr">
        <is>
          <t>Sub- standard</t>
        </is>
      </c>
    </row>
    <row r="50">
      <c r="A50" s="3" t="inlineStr">
        <is>
          <t>Receivable [Line Items]</t>
        </is>
      </c>
    </row>
    <row r="51">
      <c r="A51" s="4" t="inlineStr">
        <is>
          <t>Total loans</t>
        </is>
      </c>
      <c r="B51" s="5" t="n">
        <v>1622</v>
      </c>
      <c r="C51" s="5" t="n">
        <v>2718</v>
      </c>
    </row>
    <row r="52">
      <c r="A52" s="4" t="inlineStr">
        <is>
          <t>Sub- standard | Commercial real estate loans</t>
        </is>
      </c>
    </row>
    <row r="53">
      <c r="A53" s="3" t="inlineStr">
        <is>
          <t>Receivable [Line Items]</t>
        </is>
      </c>
    </row>
    <row r="54">
      <c r="A54" s="4" t="inlineStr">
        <is>
          <t>Total loans</t>
        </is>
      </c>
      <c r="B54" s="5" t="n">
        <v>11</v>
      </c>
      <c r="C54" s="5" t="n">
        <v>12</v>
      </c>
    </row>
    <row r="55">
      <c r="A55" s="4" t="inlineStr">
        <is>
          <t>Sub- standard | Commercial and industrial</t>
        </is>
      </c>
    </row>
    <row r="56">
      <c r="A56" s="3" t="inlineStr">
        <is>
          <t>Receivable [Line Items]</t>
        </is>
      </c>
    </row>
    <row r="57">
      <c r="A57" s="4" t="inlineStr">
        <is>
          <t>Total loans</t>
        </is>
      </c>
      <c r="B57" s="5" t="n">
        <v>1611</v>
      </c>
      <c r="C57" s="5" t="n">
        <v>2706</v>
      </c>
    </row>
    <row r="58">
      <c r="A58" s="4" t="inlineStr">
        <is>
          <t>Sub- standard | Consumer loans</t>
        </is>
      </c>
    </row>
    <row r="59">
      <c r="A59" s="3" t="inlineStr">
        <is>
          <t>Receivable [Line Items]</t>
        </is>
      </c>
    </row>
    <row r="60">
      <c r="A60" s="4" t="inlineStr">
        <is>
          <t>Total loans</t>
        </is>
      </c>
      <c r="B60" s="5" t="n">
        <v>0</v>
      </c>
      <c r="C60" s="5" t="n">
        <v>0</v>
      </c>
    </row>
    <row r="61">
      <c r="A61" s="4" t="inlineStr">
        <is>
          <t>Doubtful</t>
        </is>
      </c>
    </row>
    <row r="62">
      <c r="A62" s="3" t="inlineStr">
        <is>
          <t>Receivable [Line Items]</t>
        </is>
      </c>
    </row>
    <row r="63">
      <c r="A63" s="4" t="inlineStr">
        <is>
          <t>Total loans</t>
        </is>
      </c>
      <c r="B63" s="5" t="n">
        <v>0</v>
      </c>
      <c r="C63" s="5" t="n">
        <v>0</v>
      </c>
    </row>
    <row r="64">
      <c r="A64" s="4" t="inlineStr">
        <is>
          <t>Doubtful | Commercial real estate loans</t>
        </is>
      </c>
    </row>
    <row r="65">
      <c r="A65" s="3" t="inlineStr">
        <is>
          <t>Receivable [Line Items]</t>
        </is>
      </c>
    </row>
    <row r="66">
      <c r="A66" s="4" t="inlineStr">
        <is>
          <t>Total loans</t>
        </is>
      </c>
      <c r="B66" s="5" t="n">
        <v>0</v>
      </c>
      <c r="C66" s="5" t="n">
        <v>0</v>
      </c>
    </row>
    <row r="67">
      <c r="A67" s="4" t="inlineStr">
        <is>
          <t>Doubtful | Commercial and industrial</t>
        </is>
      </c>
    </row>
    <row r="68">
      <c r="A68" s="3" t="inlineStr">
        <is>
          <t>Receivable [Line Items]</t>
        </is>
      </c>
    </row>
    <row r="69">
      <c r="A69" s="4" t="inlineStr">
        <is>
          <t>Total loans</t>
        </is>
      </c>
      <c r="B69" s="5" t="n">
        <v>0</v>
      </c>
      <c r="C69" s="5" t="n">
        <v>0</v>
      </c>
    </row>
    <row r="70">
      <c r="A70" s="4" t="inlineStr">
        <is>
          <t>Doubtful | Consumer loans</t>
        </is>
      </c>
    </row>
    <row r="71">
      <c r="A71" s="3" t="inlineStr">
        <is>
          <t>Receivable [Line Items]</t>
        </is>
      </c>
    </row>
    <row r="72">
      <c r="A72" s="4" t="inlineStr">
        <is>
          <t>Total loans</t>
        </is>
      </c>
      <c r="B72" s="6" t="n">
        <v>0</v>
      </c>
      <c r="C72"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ans Receivable, Including Loans Held For Sale - Impaired Loans (Details) - USD ($) $ in Thousands</t>
        </is>
      </c>
      <c r="B1" s="2" t="inlineStr">
        <is>
          <t>3 Months Ended</t>
        </is>
      </c>
      <c r="C1" s="2" t="inlineStr">
        <is>
          <t>9 Months Ended</t>
        </is>
      </c>
    </row>
    <row r="2">
      <c r="B2" s="2" t="inlineStr">
        <is>
          <t>Mar. 31, 2020</t>
        </is>
      </c>
      <c r="C2" s="2" t="inlineStr">
        <is>
          <t>Sep. 30, 2020</t>
        </is>
      </c>
      <c r="D2" s="2" t="inlineStr">
        <is>
          <t>Sep. 30, 2019</t>
        </is>
      </c>
      <c r="E2" s="2" t="inlineStr">
        <is>
          <t>Dec. 31, 2019</t>
        </is>
      </c>
    </row>
    <row r="3">
      <c r="A3" s="3" t="inlineStr">
        <is>
          <t>Receivable [Line Items]</t>
        </is>
      </c>
    </row>
    <row r="4">
      <c r="A4" s="4" t="inlineStr">
        <is>
          <t>Amount recognized</t>
        </is>
      </c>
      <c r="C4" s="6" t="n">
        <v>58</v>
      </c>
      <c r="D4" s="6" t="n">
        <v>73</v>
      </c>
    </row>
    <row r="5">
      <c r="A5" s="4" t="inlineStr">
        <is>
          <t>Unpaid principle balance</t>
        </is>
      </c>
      <c r="C5" s="5" t="n">
        <v>1622</v>
      </c>
      <c r="E5" s="6" t="n">
        <v>2718</v>
      </c>
    </row>
    <row r="6">
      <c r="A6" s="4" t="inlineStr">
        <is>
          <t>Recorded investment with no allowance</t>
        </is>
      </c>
      <c r="C6" s="5" t="n">
        <v>0</v>
      </c>
      <c r="E6" s="5" t="n">
        <v>0</v>
      </c>
    </row>
    <row r="7">
      <c r="A7" s="4" t="inlineStr">
        <is>
          <t>Recorded investment with allowance</t>
        </is>
      </c>
      <c r="C7" s="5" t="n">
        <v>1622</v>
      </c>
      <c r="E7" s="5" t="n">
        <v>2718</v>
      </c>
    </row>
    <row r="8">
      <c r="A8" s="4" t="inlineStr">
        <is>
          <t>Total recorded investment</t>
        </is>
      </c>
      <c r="C8" s="5" t="n">
        <v>1622</v>
      </c>
      <c r="E8" s="5" t="n">
        <v>2718</v>
      </c>
    </row>
    <row r="9">
      <c r="A9" s="4" t="inlineStr">
        <is>
          <t>Related Allowance</t>
        </is>
      </c>
      <c r="C9" s="5" t="n">
        <v>179</v>
      </c>
      <c r="E9" s="5" t="n">
        <v>372</v>
      </c>
    </row>
    <row r="10">
      <c r="A10" s="4" t="inlineStr">
        <is>
          <t>Average recorded investment</t>
        </is>
      </c>
      <c r="B10" s="6" t="n">
        <v>2760</v>
      </c>
      <c r="C10" s="5" t="n">
        <v>2699</v>
      </c>
    </row>
    <row r="11">
      <c r="A11" s="4" t="inlineStr">
        <is>
          <t>Commercial real estate loans</t>
        </is>
      </c>
    </row>
    <row r="12">
      <c r="A12" s="3" t="inlineStr">
        <is>
          <t>Receivable [Line Items]</t>
        </is>
      </c>
    </row>
    <row r="13">
      <c r="A13" s="4" t="inlineStr">
        <is>
          <t>Unpaid principle balance</t>
        </is>
      </c>
      <c r="C13" s="5" t="n">
        <v>11</v>
      </c>
      <c r="E13" s="5" t="n">
        <v>12</v>
      </c>
    </row>
    <row r="14">
      <c r="A14" s="4" t="inlineStr">
        <is>
          <t>Recorded investment with no allowance</t>
        </is>
      </c>
      <c r="C14" s="5" t="n">
        <v>0</v>
      </c>
      <c r="E14" s="5" t="n">
        <v>0</v>
      </c>
    </row>
    <row r="15">
      <c r="A15" s="4" t="inlineStr">
        <is>
          <t>Recorded investment with allowance</t>
        </is>
      </c>
      <c r="C15" s="5" t="n">
        <v>11</v>
      </c>
      <c r="E15" s="5" t="n">
        <v>12</v>
      </c>
    </row>
    <row r="16">
      <c r="A16" s="4" t="inlineStr">
        <is>
          <t>Total recorded investment</t>
        </is>
      </c>
      <c r="C16" s="5" t="n">
        <v>11</v>
      </c>
      <c r="E16" s="5" t="n">
        <v>12</v>
      </c>
    </row>
    <row r="17">
      <c r="A17" s="4" t="inlineStr">
        <is>
          <t>Related Allowance</t>
        </is>
      </c>
      <c r="C17" s="5" t="n">
        <v>11</v>
      </c>
      <c r="E17" s="5" t="n">
        <v>12</v>
      </c>
    </row>
    <row r="18">
      <c r="A18" s="4" t="inlineStr">
        <is>
          <t>Average recorded investment</t>
        </is>
      </c>
      <c r="B18" s="5" t="n">
        <v>14</v>
      </c>
      <c r="C18" s="5" t="n">
        <v>11</v>
      </c>
    </row>
    <row r="19">
      <c r="A19" s="4" t="inlineStr">
        <is>
          <t>Commercial and industrial</t>
        </is>
      </c>
    </row>
    <row r="20">
      <c r="A20" s="3" t="inlineStr">
        <is>
          <t>Receivable [Line Items]</t>
        </is>
      </c>
    </row>
    <row r="21">
      <c r="A21" s="4" t="inlineStr">
        <is>
          <t>Unpaid principle balance</t>
        </is>
      </c>
      <c r="C21" s="5" t="n">
        <v>1611</v>
      </c>
      <c r="E21" s="5" t="n">
        <v>2706</v>
      </c>
    </row>
    <row r="22">
      <c r="A22" s="4" t="inlineStr">
        <is>
          <t>Recorded investment with no allowance</t>
        </is>
      </c>
      <c r="C22" s="5" t="n">
        <v>0</v>
      </c>
      <c r="E22" s="5" t="n">
        <v>0</v>
      </c>
    </row>
    <row r="23">
      <c r="A23" s="4" t="inlineStr">
        <is>
          <t>Recorded investment with allowance</t>
        </is>
      </c>
      <c r="C23" s="5" t="n">
        <v>1611</v>
      </c>
      <c r="E23" s="5" t="n">
        <v>2706</v>
      </c>
    </row>
    <row r="24">
      <c r="A24" s="4" t="inlineStr">
        <is>
          <t>Total recorded investment</t>
        </is>
      </c>
      <c r="C24" s="5" t="n">
        <v>1611</v>
      </c>
      <c r="E24" s="5" t="n">
        <v>2706</v>
      </c>
    </row>
    <row r="25">
      <c r="A25" s="4" t="inlineStr">
        <is>
          <t>Related Allowance</t>
        </is>
      </c>
      <c r="C25" s="5" t="n">
        <v>168</v>
      </c>
      <c r="E25" s="6" t="n">
        <v>360</v>
      </c>
    </row>
    <row r="26">
      <c r="A26" s="4" t="inlineStr">
        <is>
          <t>Average recorded investment</t>
        </is>
      </c>
      <c r="B26" s="6" t="n">
        <v>2746</v>
      </c>
      <c r="C26" s="6" t="n">
        <v>2688</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Net - Summary of Inventories (Details) - USD ($) $ in Thousands</t>
        </is>
      </c>
      <c r="B1" s="2" t="inlineStr">
        <is>
          <t>Sep. 30, 2020</t>
        </is>
      </c>
      <c r="C1" s="2" t="inlineStr">
        <is>
          <t>Dec. 31, 2019</t>
        </is>
      </c>
    </row>
    <row r="2">
      <c r="A2" s="3" t="inlineStr">
        <is>
          <t>Inventory Disclosure [Abstract]</t>
        </is>
      </c>
    </row>
    <row r="3">
      <c r="A3" s="4" t="inlineStr">
        <is>
          <t>Finished products</t>
        </is>
      </c>
      <c r="B3" s="6" t="n">
        <v>44306</v>
      </c>
      <c r="C3" s="6" t="n">
        <v>48484</v>
      </c>
    </row>
    <row r="4">
      <c r="A4" s="4" t="inlineStr">
        <is>
          <t>In-process</t>
        </is>
      </c>
      <c r="B4" s="5" t="n">
        <v>29843</v>
      </c>
      <c r="C4" s="5" t="n">
        <v>30913</v>
      </c>
    </row>
    <row r="5">
      <c r="A5" s="4" t="inlineStr">
        <is>
          <t>Raw materials</t>
        </is>
      </c>
      <c r="B5" s="5" t="n">
        <v>44882</v>
      </c>
      <c r="C5" s="5" t="n">
        <v>46440</v>
      </c>
    </row>
    <row r="6">
      <c r="A6" s="4" t="inlineStr">
        <is>
          <t>Fine and fabricated precious metal in various stages of completion</t>
        </is>
      </c>
      <c r="B6" s="5" t="n">
        <v>33447</v>
      </c>
      <c r="C6" s="5" t="n">
        <v>29202</v>
      </c>
    </row>
    <row r="7">
      <c r="A7" s="4" t="inlineStr">
        <is>
          <t>Inventory, before LIFO reserve</t>
        </is>
      </c>
      <c r="B7" s="5" t="n">
        <v>152478</v>
      </c>
      <c r="C7" s="5" t="n">
        <v>155039</v>
      </c>
    </row>
    <row r="8">
      <c r="A8" s="4" t="inlineStr">
        <is>
          <t>LIFO reserve</t>
        </is>
      </c>
      <c r="B8" s="5" t="n">
        <v>-2920</v>
      </c>
      <c r="C8" s="5" t="n">
        <v>-3398</v>
      </c>
    </row>
    <row r="9">
      <c r="A9" s="4" t="inlineStr">
        <is>
          <t>Inventory, Net</t>
        </is>
      </c>
      <c r="B9" s="6" t="n">
        <v>149558</v>
      </c>
      <c r="C9" s="6" t="n">
        <v>1516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Net - Narrative (Details) - USD ($) $ in Thousands</t>
        </is>
      </c>
      <c r="B1" s="2" t="inlineStr">
        <is>
          <t>Sep. 30, 2020</t>
        </is>
      </c>
      <c r="C1" s="2" t="inlineStr">
        <is>
          <t>Dec. 31, 2019</t>
        </is>
      </c>
    </row>
    <row r="2">
      <c r="A2" s="4" t="inlineStr">
        <is>
          <t>Bank of Nova Scotia | Consignment Agreement | Silver</t>
        </is>
      </c>
    </row>
    <row r="3">
      <c r="A3" s="3" t="inlineStr">
        <is>
          <t>Inventory [Line Items]</t>
        </is>
      </c>
    </row>
    <row r="4">
      <c r="A4" s="4" t="inlineStr">
        <is>
          <t>Merchandise under consignment</t>
        </is>
      </c>
      <c r="B4" s="6" t="n">
        <v>24735</v>
      </c>
      <c r="C4" s="6" t="n">
        <v>68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ntories, Net - Supplemental Inventory Information (Details) $ in Thousands</t>
        </is>
      </c>
      <c r="B1" s="2" t="inlineStr">
        <is>
          <t>Sep. 30, 2020USD ($)$ / oz</t>
        </is>
      </c>
      <c r="C1" s="2" t="inlineStr">
        <is>
          <t>Dec. 31, 2019USD ($)$ / oz</t>
        </is>
      </c>
    </row>
    <row r="2">
      <c r="A2" s="3" t="inlineStr">
        <is>
          <t>Inventory Disclosure [Abstract]</t>
        </is>
      </c>
    </row>
    <row r="3">
      <c r="A3" s="4" t="inlineStr">
        <is>
          <t>Precious metals stated at LIFO cost | $</t>
        </is>
      </c>
      <c r="B3" s="6" t="n">
        <v>4934</v>
      </c>
      <c r="C3" s="6" t="n">
        <v>15660</v>
      </c>
    </row>
    <row r="4">
      <c r="A4" s="4" t="inlineStr">
        <is>
          <t>Precious metals stated under non-LIFO cost methods, primarily at fair value | $</t>
        </is>
      </c>
      <c r="B4" s="6" t="n">
        <v>25593</v>
      </c>
      <c r="C4" s="6" t="n">
        <v>10144</v>
      </c>
    </row>
    <row r="5">
      <c r="A5" s="4" t="inlineStr">
        <is>
          <t>Market value per ounce, Silver (in dollars per ounce)</t>
        </is>
      </c>
      <c r="B5" s="8" t="n">
        <v>23.01</v>
      </c>
      <c r="C5" s="8" t="n">
        <v>17.86</v>
      </c>
    </row>
    <row r="6">
      <c r="A6" s="4" t="inlineStr">
        <is>
          <t>Market value per ounce, Gold (in dollars per ounce)</t>
        </is>
      </c>
      <c r="B6" s="8" t="n">
        <v>1864.02</v>
      </c>
      <c r="C6" s="8" t="n">
        <v>1522.14</v>
      </c>
    </row>
    <row r="7">
      <c r="A7" s="4" t="inlineStr">
        <is>
          <t>Market value per ounce, Palladium (in dollars per ounce)</t>
        </is>
      </c>
      <c r="B7" s="8" t="n">
        <v>2214.25</v>
      </c>
      <c r="C7" s="8" t="n">
        <v>1935.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 of Changes in Capital (unaudited)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Increase (Decrease) in Partners' Capital [Roll Forward]</t>
        </is>
      </c>
    </row>
    <row r="4">
      <c r="A4" s="4" t="inlineStr">
        <is>
          <t>Balance at beginning of year (in shares)</t>
        </is>
      </c>
      <c r="D4" s="5" t="n">
        <v>25023128</v>
      </c>
      <c r="H4" s="5" t="n">
        <v>25023128</v>
      </c>
    </row>
    <row r="5">
      <c r="A5" s="4" t="inlineStr">
        <is>
          <t>Balance at beginning of year</t>
        </is>
      </c>
      <c r="B5" s="6" t="n">
        <v>429289</v>
      </c>
      <c r="C5" s="6" t="n">
        <v>429519</v>
      </c>
      <c r="D5" s="6" t="n">
        <v>476419</v>
      </c>
      <c r="E5" s="6" t="n">
        <v>522411</v>
      </c>
      <c r="F5" s="6" t="n">
        <v>503394</v>
      </c>
      <c r="G5" s="6" t="n">
        <v>492508</v>
      </c>
      <c r="H5" s="6" t="n">
        <v>476419</v>
      </c>
      <c r="I5" s="6" t="n">
        <v>492508</v>
      </c>
    </row>
    <row r="6">
      <c r="A6" s="4" t="inlineStr">
        <is>
          <t>Net income (loss)</t>
        </is>
      </c>
      <c r="B6" s="5" t="n">
        <v>38523</v>
      </c>
      <c r="C6" s="5" t="n">
        <v>-1677</v>
      </c>
      <c r="D6" s="5" t="n">
        <v>-61607</v>
      </c>
      <c r="E6" s="5" t="n">
        <v>-2764</v>
      </c>
      <c r="F6" s="5" t="n">
        <v>21034</v>
      </c>
      <c r="G6" s="5" t="n">
        <v>15622</v>
      </c>
      <c r="H6" s="6" t="n">
        <v>-24761</v>
      </c>
      <c r="I6" s="5" t="n">
        <v>33892</v>
      </c>
    </row>
    <row r="7">
      <c r="A7" s="4" t="inlineStr">
        <is>
          <t>Currency translation adjustments</t>
        </is>
      </c>
      <c r="B7" s="5" t="n">
        <v>1379</v>
      </c>
      <c r="C7" s="5" t="n">
        <v>1373</v>
      </c>
      <c r="D7" s="5" t="n">
        <v>-2936</v>
      </c>
      <c r="E7" s="5" t="n">
        <v>-2401</v>
      </c>
      <c r="F7" s="5" t="n">
        <v>-1797</v>
      </c>
      <c r="G7" s="5" t="n">
        <v>1303</v>
      </c>
    </row>
    <row r="8">
      <c r="A8" s="4" t="inlineStr">
        <is>
          <t>Equity compensation - restricted units</t>
        </is>
      </c>
      <c r="B8" s="5" t="n">
        <v>334</v>
      </c>
      <c r="C8" s="5" t="n">
        <v>49</v>
      </c>
      <c r="D8" s="5" t="n">
        <v>104</v>
      </c>
      <c r="E8" s="5" t="n">
        <v>243</v>
      </c>
      <c r="F8" s="5" t="n">
        <v>227</v>
      </c>
      <c r="G8" s="5" t="n">
        <v>164</v>
      </c>
    </row>
    <row r="9">
      <c r="A9" s="4" t="inlineStr">
        <is>
          <t>Deconsolidation of API (see Note 3)</t>
        </is>
      </c>
      <c r="D9" s="5" t="n">
        <v>17481</v>
      </c>
    </row>
    <row r="10">
      <c r="A10" s="4" t="inlineStr">
        <is>
          <t>Other, net</t>
        </is>
      </c>
      <c r="B10" s="6" t="n">
        <v>65</v>
      </c>
      <c r="C10" s="5" t="n">
        <v>25</v>
      </c>
      <c r="D10" s="5" t="n">
        <v>58</v>
      </c>
      <c r="E10" s="5" t="n">
        <v>123</v>
      </c>
      <c r="F10" s="5" t="n">
        <v>-22</v>
      </c>
    </row>
    <row r="11">
      <c r="A11" s="4" t="inlineStr">
        <is>
          <t>Unrealized gains on derivative financial instruments</t>
        </is>
      </c>
      <c r="E11" s="5" t="n">
        <v>71</v>
      </c>
      <c r="F11" s="5" t="n">
        <v>-425</v>
      </c>
      <c r="G11" s="5" t="n">
        <v>518</v>
      </c>
    </row>
    <row r="12">
      <c r="A12" s="4" t="inlineStr">
        <is>
          <t>Purchases of SPLP common units</t>
        </is>
      </c>
      <c r="G12" s="5" t="n">
        <v>-6721</v>
      </c>
    </row>
    <row r="13">
      <c r="A13" s="4" t="inlineStr">
        <is>
          <t>Balance at end of period (in shares)</t>
        </is>
      </c>
      <c r="B13" s="5" t="n">
        <v>25189613</v>
      </c>
      <c r="H13" s="5" t="n">
        <v>25189613</v>
      </c>
    </row>
    <row r="14">
      <c r="A14" s="4" t="inlineStr">
        <is>
          <t>Balance at end of year</t>
        </is>
      </c>
      <c r="B14" s="6" t="n">
        <v>469590</v>
      </c>
      <c r="C14" s="5" t="n">
        <v>429289</v>
      </c>
      <c r="D14" s="5" t="n">
        <v>429519</v>
      </c>
      <c r="E14" s="5" t="n">
        <v>517683</v>
      </c>
      <c r="F14" s="5" t="n">
        <v>522411</v>
      </c>
      <c r="G14" s="5" t="n">
        <v>503394</v>
      </c>
      <c r="H14" s="6" t="n">
        <v>469590</v>
      </c>
      <c r="I14" s="5" t="n">
        <v>517683</v>
      </c>
    </row>
    <row r="15">
      <c r="A15" s="4" t="inlineStr">
        <is>
          <t>Total Partners' Capital</t>
        </is>
      </c>
    </row>
    <row r="16">
      <c r="A16" s="3" t="inlineStr">
        <is>
          <t>Increase (Decrease) in Partners' Capital [Roll Forward]</t>
        </is>
      </c>
    </row>
    <row r="17">
      <c r="A17" s="4" t="inlineStr">
        <is>
          <t>Balance at beginning of year</t>
        </is>
      </c>
      <c r="B17" s="5" t="n">
        <v>425074</v>
      </c>
      <c r="C17" s="5" t="n">
        <v>425523</v>
      </c>
      <c r="D17" s="5" t="n">
        <v>472613</v>
      </c>
      <c r="E17" s="5" t="n">
        <v>518775</v>
      </c>
      <c r="F17" s="5" t="n">
        <v>499729</v>
      </c>
      <c r="G17" s="5" t="n">
        <v>488787</v>
      </c>
      <c r="H17" s="5" t="n">
        <v>472613</v>
      </c>
      <c r="I17" s="5" t="n">
        <v>488787</v>
      </c>
    </row>
    <row r="18">
      <c r="A18" s="4" t="inlineStr">
        <is>
          <t>Net income (loss)</t>
        </is>
      </c>
      <c r="B18" s="5" t="n">
        <v>38275</v>
      </c>
      <c r="C18" s="5" t="n">
        <v>-1868</v>
      </c>
      <c r="D18" s="5" t="n">
        <v>-61737</v>
      </c>
      <c r="E18" s="5" t="n">
        <v>-2878</v>
      </c>
      <c r="F18" s="5" t="n">
        <v>21063</v>
      </c>
      <c r="G18" s="5" t="n">
        <v>15678</v>
      </c>
    </row>
    <row r="19">
      <c r="A19" s="4" t="inlineStr">
        <is>
          <t>Currency translation adjustments</t>
        </is>
      </c>
      <c r="B19" s="5" t="n">
        <v>1379</v>
      </c>
      <c r="C19" s="5" t="n">
        <v>1373</v>
      </c>
      <c r="D19" s="5" t="n">
        <v>-2936</v>
      </c>
      <c r="E19" s="5" t="n">
        <v>-2401</v>
      </c>
      <c r="F19" s="5" t="n">
        <v>-1797</v>
      </c>
      <c r="G19" s="5" t="n">
        <v>1303</v>
      </c>
    </row>
    <row r="20">
      <c r="A20" s="4" t="inlineStr">
        <is>
          <t>Equity compensation - restricted units</t>
        </is>
      </c>
      <c r="B20" s="5" t="n">
        <v>334</v>
      </c>
      <c r="C20" s="5" t="n">
        <v>49</v>
      </c>
      <c r="D20" s="5" t="n">
        <v>104</v>
      </c>
      <c r="E20" s="5" t="n">
        <v>243</v>
      </c>
      <c r="F20" s="5" t="n">
        <v>227</v>
      </c>
      <c r="G20" s="5" t="n">
        <v>164</v>
      </c>
    </row>
    <row r="21">
      <c r="A21" s="4" t="inlineStr">
        <is>
          <t>Deconsolidation of API (see Note 3)</t>
        </is>
      </c>
      <c r="D21" s="5" t="n">
        <v>17481</v>
      </c>
    </row>
    <row r="22">
      <c r="A22" s="4" t="inlineStr">
        <is>
          <t>Other, net</t>
        </is>
      </c>
      <c r="B22" s="5" t="n">
        <v>-1</v>
      </c>
      <c r="C22" s="5" t="n">
        <v>-3</v>
      </c>
      <c r="D22" s="5" t="n">
        <v>-2</v>
      </c>
      <c r="E22" s="5" t="n">
        <v>123</v>
      </c>
      <c r="F22" s="5" t="n">
        <v>-22</v>
      </c>
    </row>
    <row r="23">
      <c r="A23" s="4" t="inlineStr">
        <is>
          <t>Unrealized gains on derivative financial instruments</t>
        </is>
      </c>
      <c r="E23" s="5" t="n">
        <v>71</v>
      </c>
      <c r="F23" s="5" t="n">
        <v>-425</v>
      </c>
      <c r="G23" s="5" t="n">
        <v>518</v>
      </c>
    </row>
    <row r="24">
      <c r="A24" s="4" t="inlineStr">
        <is>
          <t>Purchases of SPLP common units</t>
        </is>
      </c>
      <c r="G24" s="5" t="n">
        <v>-6721</v>
      </c>
    </row>
    <row r="25">
      <c r="A25" s="4" t="inlineStr">
        <is>
          <t>Balance at end of year</t>
        </is>
      </c>
      <c r="B25" s="6" t="n">
        <v>465061</v>
      </c>
      <c r="C25" s="6" t="n">
        <v>425074</v>
      </c>
      <c r="D25" s="6" t="n">
        <v>425523</v>
      </c>
      <c r="E25" s="6" t="n">
        <v>513933</v>
      </c>
      <c r="F25" s="6" t="n">
        <v>518775</v>
      </c>
      <c r="G25" s="6" t="n">
        <v>499729</v>
      </c>
      <c r="H25" s="6" t="n">
        <v>465061</v>
      </c>
      <c r="I25" s="6" t="n">
        <v>513933</v>
      </c>
    </row>
    <row r="26">
      <c r="A26" s="4" t="inlineStr">
        <is>
          <t>Common Units</t>
        </is>
      </c>
    </row>
    <row r="27">
      <c r="A27" s="3" t="inlineStr">
        <is>
          <t>Increase (Decrease) in Partners' Capital [Roll Forward]</t>
        </is>
      </c>
    </row>
    <row r="28">
      <c r="A28" s="4" t="inlineStr">
        <is>
          <t>Balance at beginning of year (in shares)</t>
        </is>
      </c>
      <c r="B28" s="5" t="n">
        <v>37577117</v>
      </c>
      <c r="C28" s="5" t="n">
        <v>37661138</v>
      </c>
      <c r="D28" s="5" t="n">
        <v>37670992</v>
      </c>
      <c r="E28" s="5" t="n">
        <v>37659006</v>
      </c>
      <c r="F28" s="5" t="n">
        <v>37606531</v>
      </c>
      <c r="G28" s="5" t="n">
        <v>37436531</v>
      </c>
      <c r="H28" s="5" t="n">
        <v>37670992</v>
      </c>
      <c r="I28" s="5" t="n">
        <v>37436531</v>
      </c>
    </row>
    <row r="29">
      <c r="A29" s="4" t="inlineStr">
        <is>
          <t>Equity compensation - restricted units (in shares)</t>
        </is>
      </c>
      <c r="B29" s="5" t="n">
        <v>260360</v>
      </c>
      <c r="C29" s="5" t="n">
        <v>-84021</v>
      </c>
      <c r="D29" s="5" t="n">
        <v>-9854</v>
      </c>
      <c r="E29" s="5" t="n">
        <v>0</v>
      </c>
      <c r="F29" s="5" t="n">
        <v>52475</v>
      </c>
      <c r="G29" s="5" t="n">
        <v>170000</v>
      </c>
    </row>
    <row r="30">
      <c r="A30" s="4" t="inlineStr">
        <is>
          <t>Balance at end of period (in shares)</t>
        </is>
      </c>
      <c r="B30" s="5" t="n">
        <v>37837477</v>
      </c>
      <c r="C30" s="5" t="n">
        <v>37577117</v>
      </c>
      <c r="D30" s="5" t="n">
        <v>37661138</v>
      </c>
      <c r="E30" s="5" t="n">
        <v>37659006</v>
      </c>
      <c r="F30" s="5" t="n">
        <v>37659006</v>
      </c>
      <c r="G30" s="5" t="n">
        <v>37606531</v>
      </c>
      <c r="H30" s="5" t="n">
        <v>37837477</v>
      </c>
      <c r="I30" s="5" t="n">
        <v>37659006</v>
      </c>
    </row>
    <row r="31">
      <c r="A31" s="4" t="inlineStr">
        <is>
          <t>Treasury Units</t>
        </is>
      </c>
    </row>
    <row r="32">
      <c r="A32" s="3" t="inlineStr">
        <is>
          <t>Increase (Decrease) in Partners' Capital [Roll Forward]</t>
        </is>
      </c>
    </row>
    <row r="33">
      <c r="A33" s="4" t="inlineStr">
        <is>
          <t>Balance at beginning of year (in shares)</t>
        </is>
      </c>
      <c r="B33" s="5" t="n">
        <v>12647864</v>
      </c>
      <c r="C33" s="5" t="n">
        <v>12647864</v>
      </c>
      <c r="D33" s="5" t="n">
        <v>12647864</v>
      </c>
      <c r="E33" s="5" t="n">
        <v>12647864</v>
      </c>
      <c r="F33" s="5" t="n">
        <v>12647864</v>
      </c>
      <c r="G33" s="5" t="n">
        <v>12142528</v>
      </c>
      <c r="H33" s="5" t="n">
        <v>12647864</v>
      </c>
      <c r="I33" s="5" t="n">
        <v>12142528</v>
      </c>
    </row>
    <row r="34">
      <c r="A34" s="4" t="inlineStr">
        <is>
          <t>Balance at beginning of year</t>
        </is>
      </c>
      <c r="B34" s="6" t="n">
        <v>-198781</v>
      </c>
      <c r="C34" s="6" t="n">
        <v>-198781</v>
      </c>
      <c r="D34" s="6" t="n">
        <v>-198781</v>
      </c>
      <c r="E34" s="6" t="n">
        <v>-198781</v>
      </c>
      <c r="F34" s="6" t="n">
        <v>-198781</v>
      </c>
      <c r="G34" s="6" t="n">
        <v>-192060</v>
      </c>
      <c r="H34" s="6" t="n">
        <v>-198781</v>
      </c>
      <c r="I34" s="6" t="n">
        <v>-192060</v>
      </c>
    </row>
    <row r="35">
      <c r="A35" s="4" t="inlineStr">
        <is>
          <t>Purchases of SPLP common units (in shares)</t>
        </is>
      </c>
      <c r="G35" s="5" t="n">
        <v>-505336</v>
      </c>
    </row>
    <row r="36">
      <c r="A36" s="4" t="inlineStr">
        <is>
          <t>Purchases of SPLP common units</t>
        </is>
      </c>
      <c r="G36" s="6" t="n">
        <v>-6721</v>
      </c>
    </row>
    <row r="37">
      <c r="A37" s="4" t="inlineStr">
        <is>
          <t>Balance at end of period (in shares)</t>
        </is>
      </c>
      <c r="B37" s="5" t="n">
        <v>12647864</v>
      </c>
      <c r="C37" s="5" t="n">
        <v>12647864</v>
      </c>
      <c r="D37" s="5" t="n">
        <v>12647864</v>
      </c>
      <c r="E37" s="5" t="n">
        <v>12647864</v>
      </c>
      <c r="F37" s="5" t="n">
        <v>12647864</v>
      </c>
      <c r="G37" s="5" t="n">
        <v>12647864</v>
      </c>
      <c r="H37" s="5" t="n">
        <v>12647864</v>
      </c>
      <c r="I37" s="5" t="n">
        <v>12647864</v>
      </c>
    </row>
    <row r="38">
      <c r="A38" s="4" t="inlineStr">
        <is>
          <t>Balance at end of year</t>
        </is>
      </c>
      <c r="B38" s="6" t="n">
        <v>-198781</v>
      </c>
      <c r="C38" s="6" t="n">
        <v>-198781</v>
      </c>
      <c r="D38" s="6" t="n">
        <v>-198781</v>
      </c>
      <c r="E38" s="6" t="n">
        <v>-198781</v>
      </c>
      <c r="F38" s="6" t="n">
        <v>-198781</v>
      </c>
      <c r="G38" s="6" t="n">
        <v>-198781</v>
      </c>
      <c r="H38" s="6" t="n">
        <v>-198781</v>
      </c>
      <c r="I38" s="6" t="n">
        <v>-198781</v>
      </c>
    </row>
    <row r="39">
      <c r="A39" s="4" t="inlineStr">
        <is>
          <t>Partners' Capital</t>
        </is>
      </c>
    </row>
    <row r="40">
      <c r="A40" s="3" t="inlineStr">
        <is>
          <t>Increase (Decrease) in Partners' Capital [Roll Forward]</t>
        </is>
      </c>
    </row>
    <row r="41">
      <c r="A41" s="4" t="inlineStr">
        <is>
          <t>Balance at beginning of year</t>
        </is>
      </c>
      <c r="B41" s="5" t="n">
        <v>600578</v>
      </c>
      <c r="C41" s="5" t="n">
        <v>602400</v>
      </c>
      <c r="D41" s="5" t="n">
        <v>664035</v>
      </c>
      <c r="E41" s="5" t="n">
        <v>696420</v>
      </c>
      <c r="F41" s="5" t="n">
        <v>675152</v>
      </c>
      <c r="G41" s="5" t="n">
        <v>666031</v>
      </c>
      <c r="H41" s="5" t="n">
        <v>664035</v>
      </c>
      <c r="I41" s="5" t="n">
        <v>666031</v>
      </c>
    </row>
    <row r="42">
      <c r="A42" s="4" t="inlineStr">
        <is>
          <t>Net income (loss)</t>
        </is>
      </c>
      <c r="B42" s="5" t="n">
        <v>38275</v>
      </c>
      <c r="C42" s="5" t="n">
        <v>-1868</v>
      </c>
      <c r="D42" s="5" t="n">
        <v>-61737</v>
      </c>
      <c r="E42" s="5" t="n">
        <v>-2878</v>
      </c>
      <c r="F42" s="5" t="n">
        <v>21063</v>
      </c>
      <c r="G42" s="5" t="n">
        <v>15678</v>
      </c>
    </row>
    <row r="43">
      <c r="A43" s="4" t="inlineStr">
        <is>
          <t>Equity compensation - restricted units</t>
        </is>
      </c>
      <c r="B43" s="5" t="n">
        <v>334</v>
      </c>
      <c r="C43" s="5" t="n">
        <v>49</v>
      </c>
      <c r="D43" s="5" t="n">
        <v>104</v>
      </c>
      <c r="E43" s="5" t="n">
        <v>243</v>
      </c>
      <c r="F43" s="5" t="n">
        <v>227</v>
      </c>
      <c r="G43" s="5" t="n">
        <v>164</v>
      </c>
    </row>
    <row r="44">
      <c r="A44" s="4" t="inlineStr">
        <is>
          <t>Other, net</t>
        </is>
      </c>
      <c r="B44" s="5" t="n">
        <v>-1</v>
      </c>
      <c r="C44" s="5" t="n">
        <v>-3</v>
      </c>
      <c r="D44" s="5" t="n">
        <v>-2</v>
      </c>
      <c r="E44" s="5" t="n">
        <v>123</v>
      </c>
      <c r="F44" s="5" t="n">
        <v>-22</v>
      </c>
    </row>
    <row r="45">
      <c r="A45" s="4" t="inlineStr">
        <is>
          <t>Purchases of SPLP common units</t>
        </is>
      </c>
      <c r="G45" s="5" t="n">
        <v>-6721</v>
      </c>
    </row>
    <row r="46">
      <c r="A46" s="4" t="inlineStr">
        <is>
          <t>Balance at end of year</t>
        </is>
      </c>
      <c r="B46" s="5" t="n">
        <v>639186</v>
      </c>
      <c r="C46" s="5" t="n">
        <v>600578</v>
      </c>
      <c r="D46" s="5" t="n">
        <v>602400</v>
      </c>
      <c r="E46" s="5" t="n">
        <v>693908</v>
      </c>
      <c r="F46" s="5" t="n">
        <v>696420</v>
      </c>
      <c r="G46" s="5" t="n">
        <v>675152</v>
      </c>
      <c r="H46" s="5" t="n">
        <v>639186</v>
      </c>
      <c r="I46" s="5" t="n">
        <v>693908</v>
      </c>
    </row>
    <row r="47">
      <c r="A47" s="4" t="inlineStr">
        <is>
          <t>Accumulated Other Comprehensive Income (Loss)</t>
        </is>
      </c>
    </row>
    <row r="48">
      <c r="A48" s="3" t="inlineStr">
        <is>
          <t>Increase (Decrease) in Partners' Capital [Roll Forward]</t>
        </is>
      </c>
    </row>
    <row r="49">
      <c r="A49" s="4" t="inlineStr">
        <is>
          <t>Balance at beginning of year</t>
        </is>
      </c>
      <c r="B49" s="5" t="n">
        <v>-175504</v>
      </c>
      <c r="C49" s="5" t="n">
        <v>-176877</v>
      </c>
      <c r="D49" s="5" t="n">
        <v>-191422</v>
      </c>
      <c r="E49" s="5" t="n">
        <v>-177645</v>
      </c>
      <c r="F49" s="5" t="n">
        <v>-175423</v>
      </c>
      <c r="G49" s="5" t="n">
        <v>-177244</v>
      </c>
      <c r="H49" s="5" t="n">
        <v>-191422</v>
      </c>
      <c r="I49" s="5" t="n">
        <v>-177244</v>
      </c>
    </row>
    <row r="50">
      <c r="A50" s="4" t="inlineStr">
        <is>
          <t>Currency translation adjustments</t>
        </is>
      </c>
      <c r="B50" s="5" t="n">
        <v>1379</v>
      </c>
      <c r="C50" s="5" t="n">
        <v>1373</v>
      </c>
      <c r="D50" s="5" t="n">
        <v>-2936</v>
      </c>
      <c r="E50" s="5" t="n">
        <v>-2401</v>
      </c>
      <c r="F50" s="5" t="n">
        <v>-1797</v>
      </c>
      <c r="G50" s="5" t="n">
        <v>1303</v>
      </c>
    </row>
    <row r="51">
      <c r="A51" s="4" t="inlineStr">
        <is>
          <t>Deconsolidation of API (see Note 3)</t>
        </is>
      </c>
      <c r="D51" s="5" t="n">
        <v>17481</v>
      </c>
    </row>
    <row r="52">
      <c r="A52" s="4" t="inlineStr">
        <is>
          <t>Unrealized gains on derivative financial instruments</t>
        </is>
      </c>
      <c r="E52" s="5" t="n">
        <v>71</v>
      </c>
      <c r="F52" s="5" t="n">
        <v>-425</v>
      </c>
      <c r="G52" s="5" t="n">
        <v>518</v>
      </c>
    </row>
    <row r="53">
      <c r="A53" s="4" t="inlineStr">
        <is>
          <t>Balance at end of year</t>
        </is>
      </c>
      <c r="B53" s="5" t="n">
        <v>-174125</v>
      </c>
      <c r="C53" s="5" t="n">
        <v>-175504</v>
      </c>
      <c r="D53" s="5" t="n">
        <v>-176877</v>
      </c>
      <c r="E53" s="5" t="n">
        <v>-179975</v>
      </c>
      <c r="F53" s="5" t="n">
        <v>-177645</v>
      </c>
      <c r="G53" s="5" t="n">
        <v>-175423</v>
      </c>
      <c r="H53" s="5" t="n">
        <v>-174125</v>
      </c>
      <c r="I53" s="5" t="n">
        <v>-179975</v>
      </c>
    </row>
    <row r="54">
      <c r="A54" s="4" t="inlineStr">
        <is>
          <t>Noncontrolling Interests in Consolidated Entities</t>
        </is>
      </c>
    </row>
    <row r="55">
      <c r="A55" s="3" t="inlineStr">
        <is>
          <t>Increase (Decrease) in Partners' Capital [Roll Forward]</t>
        </is>
      </c>
    </row>
    <row r="56">
      <c r="A56" s="4" t="inlineStr">
        <is>
          <t>Balance at beginning of year</t>
        </is>
      </c>
      <c r="B56" s="5" t="n">
        <v>4215</v>
      </c>
      <c r="C56" s="5" t="n">
        <v>3996</v>
      </c>
      <c r="D56" s="5" t="n">
        <v>3806</v>
      </c>
      <c r="E56" s="5" t="n">
        <v>3636</v>
      </c>
      <c r="F56" s="5" t="n">
        <v>3665</v>
      </c>
      <c r="G56" s="5" t="n">
        <v>3721</v>
      </c>
      <c r="H56" s="5" t="n">
        <v>3806</v>
      </c>
      <c r="I56" s="5" t="n">
        <v>3721</v>
      </c>
    </row>
    <row r="57">
      <c r="A57" s="4" t="inlineStr">
        <is>
          <t>Net income (loss)</t>
        </is>
      </c>
      <c r="B57" s="5" t="n">
        <v>248</v>
      </c>
      <c r="C57" s="5" t="n">
        <v>191</v>
      </c>
      <c r="D57" s="5" t="n">
        <v>130</v>
      </c>
      <c r="E57" s="5" t="n">
        <v>114</v>
      </c>
      <c r="F57" s="5" t="n">
        <v>-29</v>
      </c>
      <c r="G57" s="5" t="n">
        <v>-56</v>
      </c>
    </row>
    <row r="58">
      <c r="A58" s="4" t="inlineStr">
        <is>
          <t>Other, net</t>
        </is>
      </c>
      <c r="B58" s="5" t="n">
        <v>66</v>
      </c>
      <c r="C58" s="5" t="n">
        <v>28</v>
      </c>
      <c r="D58" s="5" t="n">
        <v>60</v>
      </c>
    </row>
    <row r="59">
      <c r="A59" s="4" t="inlineStr">
        <is>
          <t>Balance at end of year</t>
        </is>
      </c>
      <c r="B59" s="6" t="n">
        <v>4529</v>
      </c>
      <c r="C59" s="6" t="n">
        <v>4215</v>
      </c>
      <c r="D59" s="6" t="n">
        <v>3996</v>
      </c>
      <c r="E59" s="6" t="n">
        <v>3750</v>
      </c>
      <c r="F59" s="6" t="n">
        <v>3636</v>
      </c>
      <c r="G59" s="6" t="n">
        <v>3665</v>
      </c>
      <c r="H59" s="6" t="n">
        <v>4529</v>
      </c>
      <c r="I59" s="6" t="n">
        <v>3750</v>
      </c>
    </row>
  </sheetData>
  <mergeCells count="3">
    <mergeCell ref="A1:A2"/>
    <mergeCell ref="B1:G1"/>
    <mergeCell ref="H1:I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Reconciliation (Details) - USD ($) $ in Thousands</t>
        </is>
      </c>
      <c r="B1" s="2" t="inlineStr">
        <is>
          <t>9 Months Ended</t>
        </is>
      </c>
    </row>
    <row r="2">
      <c r="B2" s="2" t="inlineStr">
        <is>
          <t>Sep. 30, 2020</t>
        </is>
      </c>
      <c r="C2" s="2" t="inlineStr">
        <is>
          <t>Dec. 31, 2019</t>
        </is>
      </c>
    </row>
    <row r="3">
      <c r="A3" s="3" t="inlineStr">
        <is>
          <t>Goodwill [Line Items]</t>
        </is>
      </c>
    </row>
    <row r="4">
      <c r="A4" s="4" t="inlineStr">
        <is>
          <t>Gross goodwill</t>
        </is>
      </c>
      <c r="B4" s="6" t="n">
        <v>256908</v>
      </c>
      <c r="C4" s="6" t="n">
        <v>254594</v>
      </c>
    </row>
    <row r="5">
      <c r="A5" s="4" t="inlineStr">
        <is>
          <t>Accumulated impairments</t>
        </is>
      </c>
      <c r="B5" s="5" t="n">
        <v>-104968</v>
      </c>
      <c r="C5" s="5" t="n">
        <v>-104968</v>
      </c>
    </row>
    <row r="6">
      <c r="A6" s="4" t="inlineStr">
        <is>
          <t>Net goodwill</t>
        </is>
      </c>
      <c r="B6" s="5" t="n">
        <v>151940</v>
      </c>
      <c r="C6" s="5" t="n">
        <v>149626</v>
      </c>
    </row>
    <row r="7">
      <c r="A7" s="4" t="inlineStr">
        <is>
          <t>Acquisitions</t>
        </is>
      </c>
      <c r="B7" s="5" t="n">
        <v>2300</v>
      </c>
    </row>
    <row r="8">
      <c r="A8" s="4" t="inlineStr">
        <is>
          <t>Currency translation adjustment</t>
        </is>
      </c>
      <c r="B8" s="5" t="n">
        <v>14</v>
      </c>
    </row>
    <row r="9">
      <c r="A9" s="4" t="inlineStr">
        <is>
          <t>Diversified Industrial</t>
        </is>
      </c>
    </row>
    <row r="10">
      <c r="A10" s="3" t="inlineStr">
        <is>
          <t>Goodwill [Line Items]</t>
        </is>
      </c>
    </row>
    <row r="11">
      <c r="A11" s="4" t="inlineStr">
        <is>
          <t>Gross goodwill</t>
        </is>
      </c>
      <c r="B11" s="5" t="n">
        <v>183169</v>
      </c>
      <c r="C11" s="5" t="n">
        <v>180855</v>
      </c>
    </row>
    <row r="12">
      <c r="A12" s="4" t="inlineStr">
        <is>
          <t>Accumulated impairments</t>
        </is>
      </c>
      <c r="B12" s="5" t="n">
        <v>-40178</v>
      </c>
      <c r="C12" s="5" t="n">
        <v>-40178</v>
      </c>
    </row>
    <row r="13">
      <c r="A13" s="4" t="inlineStr">
        <is>
          <t>Net goodwill</t>
        </is>
      </c>
      <c r="B13" s="5" t="n">
        <v>142991</v>
      </c>
      <c r="C13" s="5" t="n">
        <v>140677</v>
      </c>
    </row>
    <row r="14">
      <c r="A14" s="4" t="inlineStr">
        <is>
          <t>Acquisitions</t>
        </is>
      </c>
      <c r="B14" s="5" t="n">
        <v>2300</v>
      </c>
    </row>
    <row r="15">
      <c r="A15" s="4" t="inlineStr">
        <is>
          <t>Currency translation adjustment</t>
        </is>
      </c>
      <c r="B15" s="5" t="n">
        <v>14</v>
      </c>
    </row>
    <row r="16">
      <c r="A16" s="4" t="inlineStr">
        <is>
          <t>Energy net revenue</t>
        </is>
      </c>
    </row>
    <row r="17">
      <c r="A17" s="3" t="inlineStr">
        <is>
          <t>Goodwill [Line Items]</t>
        </is>
      </c>
    </row>
    <row r="18">
      <c r="A18" s="4" t="inlineStr">
        <is>
          <t>Gross goodwill</t>
        </is>
      </c>
      <c r="B18" s="5" t="n">
        <v>67143</v>
      </c>
      <c r="C18" s="5" t="n">
        <v>67143</v>
      </c>
    </row>
    <row r="19">
      <c r="A19" s="4" t="inlineStr">
        <is>
          <t>Accumulated impairments</t>
        </is>
      </c>
      <c r="B19" s="5" t="n">
        <v>-64790</v>
      </c>
      <c r="C19" s="5" t="n">
        <v>-64790</v>
      </c>
    </row>
    <row r="20">
      <c r="A20" s="4" t="inlineStr">
        <is>
          <t>Net goodwill</t>
        </is>
      </c>
      <c r="B20" s="5" t="n">
        <v>2353</v>
      </c>
      <c r="C20" s="5" t="n">
        <v>2353</v>
      </c>
    </row>
    <row r="21">
      <c r="A21" s="4" t="inlineStr">
        <is>
          <t>Acquisitions</t>
        </is>
      </c>
      <c r="B21" s="5" t="n">
        <v>0</v>
      </c>
    </row>
    <row r="22">
      <c r="A22" s="4" t="inlineStr">
        <is>
          <t>Currency translation adjustment</t>
        </is>
      </c>
      <c r="B22" s="5" t="n">
        <v>0</v>
      </c>
    </row>
    <row r="23">
      <c r="A23" s="4" t="inlineStr">
        <is>
          <t>Financial Services</t>
        </is>
      </c>
    </row>
    <row r="24">
      <c r="A24" s="3" t="inlineStr">
        <is>
          <t>Goodwill [Line Items]</t>
        </is>
      </c>
    </row>
    <row r="25">
      <c r="A25" s="4" t="inlineStr">
        <is>
          <t>Gross goodwill</t>
        </is>
      </c>
      <c r="B25" s="5" t="n">
        <v>6515</v>
      </c>
      <c r="C25" s="5" t="n">
        <v>6515</v>
      </c>
    </row>
    <row r="26">
      <c r="A26" s="4" t="inlineStr">
        <is>
          <t>Accumulated impairments</t>
        </is>
      </c>
      <c r="B26" s="5" t="n">
        <v>0</v>
      </c>
      <c r="C26" s="5" t="n">
        <v>0</v>
      </c>
    </row>
    <row r="27">
      <c r="A27" s="4" t="inlineStr">
        <is>
          <t>Net goodwill</t>
        </is>
      </c>
      <c r="B27" s="5" t="n">
        <v>6515</v>
      </c>
      <c r="C27" s="5" t="n">
        <v>6515</v>
      </c>
    </row>
    <row r="28">
      <c r="A28" s="4" t="inlineStr">
        <is>
          <t>Acquisitions</t>
        </is>
      </c>
      <c r="B28" s="5" t="n">
        <v>0</v>
      </c>
    </row>
    <row r="29">
      <c r="A29" s="4" t="inlineStr">
        <is>
          <t>Currency translation adjustment</t>
        </is>
      </c>
      <c r="B29" s="5" t="n">
        <v>0</v>
      </c>
    </row>
    <row r="30">
      <c r="A30" s="4" t="inlineStr">
        <is>
          <t>Corporate and Other</t>
        </is>
      </c>
    </row>
    <row r="31">
      <c r="A31" s="3" t="inlineStr">
        <is>
          <t>Goodwill [Line Items]</t>
        </is>
      </c>
    </row>
    <row r="32">
      <c r="A32" s="4" t="inlineStr">
        <is>
          <t>Gross goodwill</t>
        </is>
      </c>
      <c r="B32" s="5" t="n">
        <v>81</v>
      </c>
      <c r="C32" s="5" t="n">
        <v>81</v>
      </c>
    </row>
    <row r="33">
      <c r="A33" s="4" t="inlineStr">
        <is>
          <t>Accumulated impairments</t>
        </is>
      </c>
      <c r="B33" s="5" t="n">
        <v>0</v>
      </c>
      <c r="C33" s="5" t="n">
        <v>0</v>
      </c>
    </row>
    <row r="34">
      <c r="A34" s="4" t="inlineStr">
        <is>
          <t>Net goodwill</t>
        </is>
      </c>
      <c r="B34" s="5" t="n">
        <v>81</v>
      </c>
      <c r="C34" s="6" t="n">
        <v>81</v>
      </c>
    </row>
    <row r="35">
      <c r="A35" s="4" t="inlineStr">
        <is>
          <t>Acquisitions</t>
        </is>
      </c>
      <c r="B35" s="5" t="n">
        <v>0</v>
      </c>
    </row>
    <row r="36">
      <c r="A36" s="4" t="inlineStr">
        <is>
          <t>Currency translation adjustment</t>
        </is>
      </c>
      <c r="B36"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Other Intangible Assets (Details) - USD ($) $ in Thousands</t>
        </is>
      </c>
      <c r="B1" s="2" t="inlineStr">
        <is>
          <t>Sep. 30, 2020</t>
        </is>
      </c>
      <c r="C1" s="2" t="inlineStr">
        <is>
          <t>Dec. 31, 2019</t>
        </is>
      </c>
    </row>
    <row r="2">
      <c r="A2" s="3" t="inlineStr">
        <is>
          <t>Acquired Finite-Lived Intangible Assets [Line Items]</t>
        </is>
      </c>
    </row>
    <row r="3">
      <c r="A3" s="4" t="inlineStr">
        <is>
          <t>Gross Carrying Amount</t>
        </is>
      </c>
      <c r="B3" s="6" t="n">
        <v>316001</v>
      </c>
      <c r="C3" s="6" t="n">
        <v>317789</v>
      </c>
    </row>
    <row r="4">
      <c r="A4" s="4" t="inlineStr">
        <is>
          <t>Accumulated Amortization</t>
        </is>
      </c>
      <c r="B4" s="5" t="n">
        <v>172327</v>
      </c>
      <c r="C4" s="5" t="n">
        <v>159196</v>
      </c>
    </row>
    <row r="5">
      <c r="A5" s="4" t="inlineStr">
        <is>
          <t>Net</t>
        </is>
      </c>
      <c r="B5" s="5" t="n">
        <v>143674</v>
      </c>
      <c r="C5" s="5" t="n">
        <v>158593</v>
      </c>
    </row>
    <row r="6">
      <c r="A6" s="4" t="inlineStr">
        <is>
          <t>Customer relationships</t>
        </is>
      </c>
    </row>
    <row r="7">
      <c r="A7" s="3" t="inlineStr">
        <is>
          <t>Acquired Finite-Lived Intangible Assets [Line Items]</t>
        </is>
      </c>
    </row>
    <row r="8">
      <c r="A8" s="4" t="inlineStr">
        <is>
          <t>Gross Carrying Amount</t>
        </is>
      </c>
      <c r="B8" s="5" t="n">
        <v>213835</v>
      </c>
      <c r="C8" s="5" t="n">
        <v>216428</v>
      </c>
    </row>
    <row r="9">
      <c r="A9" s="4" t="inlineStr">
        <is>
          <t>Accumulated Amortization</t>
        </is>
      </c>
      <c r="B9" s="5" t="n">
        <v>116677</v>
      </c>
      <c r="C9" s="5" t="n">
        <v>109701</v>
      </c>
    </row>
    <row r="10">
      <c r="A10" s="4" t="inlineStr">
        <is>
          <t>Net</t>
        </is>
      </c>
      <c r="B10" s="5" t="n">
        <v>97158</v>
      </c>
      <c r="C10" s="5" t="n">
        <v>106727</v>
      </c>
    </row>
    <row r="11">
      <c r="A11" s="4" t="inlineStr">
        <is>
          <t>Trademarks, trade names and brand names</t>
        </is>
      </c>
    </row>
    <row r="12">
      <c r="A12" s="3" t="inlineStr">
        <is>
          <t>Acquired Finite-Lived Intangible Assets [Line Items]</t>
        </is>
      </c>
    </row>
    <row r="13">
      <c r="A13" s="4" t="inlineStr">
        <is>
          <t>Gross Carrying Amount</t>
        </is>
      </c>
      <c r="B13" s="5" t="n">
        <v>51151</v>
      </c>
      <c r="C13" s="5" t="n">
        <v>51414</v>
      </c>
    </row>
    <row r="14">
      <c r="A14" s="4" t="inlineStr">
        <is>
          <t>Accumulated Amortization</t>
        </is>
      </c>
      <c r="B14" s="5" t="n">
        <v>19464</v>
      </c>
      <c r="C14" s="5" t="n">
        <v>18469</v>
      </c>
    </row>
    <row r="15">
      <c r="A15" s="4" t="inlineStr">
        <is>
          <t>Net</t>
        </is>
      </c>
      <c r="B15" s="5" t="n">
        <v>31687</v>
      </c>
      <c r="C15" s="5" t="n">
        <v>32945</v>
      </c>
    </row>
    <row r="16">
      <c r="A16" s="4" t="inlineStr">
        <is>
          <t>Developed technology, patents and patent applications</t>
        </is>
      </c>
    </row>
    <row r="17">
      <c r="A17" s="3" t="inlineStr">
        <is>
          <t>Acquired Finite-Lived Intangible Assets [Line Items]</t>
        </is>
      </c>
    </row>
    <row r="18">
      <c r="A18" s="4" t="inlineStr">
        <is>
          <t>Gross Carrying Amount</t>
        </is>
      </c>
      <c r="B18" s="5" t="n">
        <v>33598</v>
      </c>
      <c r="C18" s="5" t="n">
        <v>31984</v>
      </c>
    </row>
    <row r="19">
      <c r="A19" s="4" t="inlineStr">
        <is>
          <t>Accumulated Amortization</t>
        </is>
      </c>
      <c r="B19" s="5" t="n">
        <v>19985</v>
      </c>
      <c r="C19" s="5" t="n">
        <v>17176</v>
      </c>
    </row>
    <row r="20">
      <c r="A20" s="4" t="inlineStr">
        <is>
          <t>Net</t>
        </is>
      </c>
      <c r="B20" s="5" t="n">
        <v>13613</v>
      </c>
      <c r="C20" s="5" t="n">
        <v>14808</v>
      </c>
    </row>
    <row r="21">
      <c r="A21" s="4" t="inlineStr">
        <is>
          <t>Other</t>
        </is>
      </c>
    </row>
    <row r="22">
      <c r="A22" s="3" t="inlineStr">
        <is>
          <t>Acquired Finite-Lived Intangible Assets [Line Items]</t>
        </is>
      </c>
    </row>
    <row r="23">
      <c r="A23" s="4" t="inlineStr">
        <is>
          <t>Gross Carrying Amount</t>
        </is>
      </c>
      <c r="B23" s="5" t="n">
        <v>17417</v>
      </c>
      <c r="C23" s="5" t="n">
        <v>17963</v>
      </c>
    </row>
    <row r="24">
      <c r="A24" s="4" t="inlineStr">
        <is>
          <t>Accumulated Amortization</t>
        </is>
      </c>
      <c r="B24" s="5" t="n">
        <v>16201</v>
      </c>
      <c r="C24" s="5" t="n">
        <v>13850</v>
      </c>
    </row>
    <row r="25">
      <c r="A25" s="4" t="inlineStr">
        <is>
          <t>Net</t>
        </is>
      </c>
      <c r="B25" s="6" t="n">
        <v>1216</v>
      </c>
      <c r="C25" s="6" t="n">
        <v>41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oodwill and Other Intangible Assets, Net - Additional Information (Details) - USD ($)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c r="G2" s="2" t="inlineStr">
        <is>
          <t>Dec. 31, 2019</t>
        </is>
      </c>
    </row>
    <row r="3">
      <c r="A3" s="3" t="inlineStr">
        <is>
          <t>Goodwill and Intangible Assets Disclosure [Abstract]</t>
        </is>
      </c>
    </row>
    <row r="4">
      <c r="A4" s="4" t="inlineStr">
        <is>
          <t>Trademarks with indefinite lives</t>
        </is>
      </c>
      <c r="B4" s="6" t="n">
        <v>11368</v>
      </c>
      <c r="E4" s="6" t="n">
        <v>11368</v>
      </c>
      <c r="G4" s="6" t="n">
        <v>11320</v>
      </c>
    </row>
    <row r="5">
      <c r="A5" s="4" t="inlineStr">
        <is>
          <t>Amortization expense</t>
        </is>
      </c>
      <c r="B5" s="6" t="n">
        <v>5256</v>
      </c>
      <c r="D5" s="6" t="n">
        <v>5452</v>
      </c>
      <c r="E5" s="6" t="n">
        <v>15650</v>
      </c>
      <c r="F5" s="6" t="n">
        <v>16155</v>
      </c>
    </row>
    <row r="6">
      <c r="A6" s="4" t="inlineStr">
        <is>
          <t>Impairment of intangible assets</t>
        </is>
      </c>
      <c r="C6" s="6" t="n">
        <v>617</v>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Future Amortization Expense (Details) $ in Thousands</t>
        </is>
      </c>
      <c r="B1" s="2" t="inlineStr">
        <is>
          <t>Sep. 30, 2020USD ($)</t>
        </is>
      </c>
    </row>
    <row r="2">
      <c r="A2" s="3" t="inlineStr">
        <is>
          <t>Goodwill and Intangible Assets Disclosure [Abstract]</t>
        </is>
      </c>
    </row>
    <row r="3">
      <c r="A3" s="4" t="inlineStr">
        <is>
          <t>2020</t>
        </is>
      </c>
      <c r="B3" s="6" t="n">
        <v>20388</v>
      </c>
    </row>
    <row r="4">
      <c r="A4" s="4" t="inlineStr">
        <is>
          <t>2021</t>
        </is>
      </c>
      <c r="B4" s="5" t="n">
        <v>15911</v>
      </c>
    </row>
    <row r="5">
      <c r="A5" s="4" t="inlineStr">
        <is>
          <t>2022</t>
        </is>
      </c>
      <c r="B5" s="5" t="n">
        <v>14398</v>
      </c>
    </row>
    <row r="6">
      <c r="A6" s="4" t="inlineStr">
        <is>
          <t>2023</t>
        </is>
      </c>
      <c r="B6" s="5" t="n">
        <v>13030</v>
      </c>
    </row>
    <row r="7">
      <c r="A7" s="4" t="inlineStr">
        <is>
          <t>2024</t>
        </is>
      </c>
      <c r="B7" s="6" t="n">
        <v>117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vestments - Short-Term Invest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vestments, Debt and Equity Securities [Abstract]</t>
        </is>
      </c>
    </row>
    <row r="4">
      <c r="A4" s="4" t="inlineStr">
        <is>
          <t>Marketable securities</t>
        </is>
      </c>
      <c r="B4" s="6" t="n">
        <v>137</v>
      </c>
      <c r="D4" s="6" t="n">
        <v>137</v>
      </c>
      <c r="F4" s="6" t="n">
        <v>220</v>
      </c>
    </row>
    <row r="5">
      <c r="A5" s="4" t="inlineStr">
        <is>
          <t>Unrealized losses</t>
        </is>
      </c>
      <c r="B5" s="6" t="n">
        <v>19</v>
      </c>
      <c r="C5" s="6" t="n">
        <v>342</v>
      </c>
      <c r="D5" s="6" t="n">
        <v>39</v>
      </c>
      <c r="E5" s="6" t="n">
        <v>34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1" customWidth="1" min="6" max="6"/>
    <col width="21" customWidth="1" min="7" max="7"/>
    <col width="24" customWidth="1" min="8" max="8"/>
  </cols>
  <sheetData>
    <row r="1">
      <c r="A1" s="1" t="inlineStr">
        <is>
          <t>Investments - Long-Term Investments (Details) $ / shares in Units, $ in Thousands</t>
        </is>
      </c>
      <c r="B1" s="2" t="inlineStr">
        <is>
          <t>Feb. 28, 2019$ / shares</t>
        </is>
      </c>
      <c r="C1" s="2" t="inlineStr">
        <is>
          <t>Sep. 30, 2020USD ($)</t>
        </is>
      </c>
      <c r="D1" s="2" t="inlineStr">
        <is>
          <t>Sep. 30, 2019USD ($)</t>
        </is>
      </c>
      <c r="E1" s="2" t="inlineStr">
        <is>
          <t>Sep. 30, 2020USD ($)</t>
        </is>
      </c>
      <c r="F1" s="2" t="inlineStr">
        <is>
          <t>Sep. 30, 2019USD ($)</t>
        </is>
      </c>
      <c r="G1" s="2" t="inlineStr">
        <is>
          <t>Dec. 31, 2019USD ($)</t>
        </is>
      </c>
      <c r="H1" s="2" t="inlineStr">
        <is>
          <t>Dec. 15, 2017$ / shares</t>
        </is>
      </c>
    </row>
    <row r="2">
      <c r="A2" s="3" t="inlineStr">
        <is>
          <t>Carried at cost:</t>
        </is>
      </c>
    </row>
    <row r="3">
      <c r="A3" s="4" t="inlineStr">
        <is>
          <t>Total</t>
        </is>
      </c>
      <c r="C3" s="6" t="n">
        <v>219156</v>
      </c>
      <c r="E3" s="6" t="n">
        <v>219156</v>
      </c>
      <c r="G3" s="6" t="n">
        <v>275836</v>
      </c>
    </row>
    <row r="4">
      <c r="A4" s="4" t="inlineStr">
        <is>
          <t>Total</t>
        </is>
      </c>
      <c r="C4" s="6" t="n">
        <v>-3194</v>
      </c>
      <c r="D4" s="6" t="n">
        <v>1855</v>
      </c>
      <c r="E4" s="6" t="n">
        <v>26420</v>
      </c>
      <c r="F4" s="6" t="n">
        <v>-408</v>
      </c>
    </row>
    <row r="5">
      <c r="A5" s="4" t="inlineStr">
        <is>
          <t>Steel Connect, Inc (STCN)</t>
        </is>
      </c>
    </row>
    <row r="6">
      <c r="A6" s="3" t="inlineStr">
        <is>
          <t>Investments in Associated Companies:</t>
        </is>
      </c>
    </row>
    <row r="7">
      <c r="A7" s="4" t="inlineStr">
        <is>
          <t>Ownership percentage</t>
        </is>
      </c>
      <c r="C7" s="4" t="inlineStr">
        <is>
          <t>29.00%</t>
        </is>
      </c>
      <c r="E7" s="4" t="inlineStr">
        <is>
          <t>29.00%</t>
        </is>
      </c>
      <c r="G7" s="4" t="inlineStr">
        <is>
          <t>29.40%</t>
        </is>
      </c>
    </row>
    <row r="8">
      <c r="A8" s="4" t="inlineStr">
        <is>
          <t>Long-Term Investments Balance</t>
        </is>
      </c>
      <c r="C8" s="6" t="n">
        <v>9819</v>
      </c>
      <c r="E8" s="6" t="n">
        <v>9819</v>
      </c>
      <c r="G8" s="6" t="n">
        <v>26547</v>
      </c>
    </row>
    <row r="9">
      <c r="A9" s="4" t="inlineStr">
        <is>
          <t>Income (Loss) from Equity Method Investments</t>
        </is>
      </c>
      <c r="C9" s="6" t="n">
        <v>968</v>
      </c>
      <c r="D9" s="5" t="n">
        <v>1128</v>
      </c>
      <c r="E9" s="6" t="n">
        <v>14839</v>
      </c>
      <c r="F9" s="5" t="n">
        <v>-346</v>
      </c>
    </row>
    <row r="10">
      <c r="A10" s="4" t="inlineStr">
        <is>
          <t>Aviat Networks, Inc. (Aviat)</t>
        </is>
      </c>
    </row>
    <row r="11">
      <c r="A11" s="3" t="inlineStr">
        <is>
          <t>Investments in Associated Companies:</t>
        </is>
      </c>
    </row>
    <row r="12">
      <c r="A12" s="4" t="inlineStr">
        <is>
          <t>Ownership percentage</t>
        </is>
      </c>
      <c r="C12" s="4" t="inlineStr">
        <is>
          <t>12.40%</t>
        </is>
      </c>
      <c r="E12" s="4" t="inlineStr">
        <is>
          <t>12.40%</t>
        </is>
      </c>
      <c r="G12" s="4" t="inlineStr">
        <is>
          <t>12.40%</t>
        </is>
      </c>
    </row>
    <row r="13">
      <c r="A13" s="4" t="inlineStr">
        <is>
          <t>Long-Term Investments Balance</t>
        </is>
      </c>
      <c r="C13" s="6" t="n">
        <v>14719</v>
      </c>
      <c r="E13" s="6" t="n">
        <v>14719</v>
      </c>
      <c r="G13" s="6" t="n">
        <v>9417</v>
      </c>
    </row>
    <row r="14">
      <c r="A14" s="4" t="inlineStr">
        <is>
          <t>Income (Loss) from Equity Method Investments</t>
        </is>
      </c>
      <c r="C14" s="6" t="n">
        <v>-1877</v>
      </c>
      <c r="D14" s="5" t="n">
        <v>25</v>
      </c>
      <c r="E14" s="6" t="n">
        <v>-4003</v>
      </c>
      <c r="F14" s="5" t="n">
        <v>-202</v>
      </c>
    </row>
    <row r="15">
      <c r="A15" s="4" t="inlineStr">
        <is>
          <t>Other</t>
        </is>
      </c>
    </row>
    <row r="16">
      <c r="A16" s="3" t="inlineStr">
        <is>
          <t>Investments in Associated Companies:</t>
        </is>
      </c>
    </row>
    <row r="17">
      <c r="A17" s="4" t="inlineStr">
        <is>
          <t>Ownership percentage</t>
        </is>
      </c>
      <c r="C17" s="4" t="inlineStr">
        <is>
          <t>0.00%</t>
        </is>
      </c>
      <c r="E17" s="4" t="inlineStr">
        <is>
          <t>0.00%</t>
        </is>
      </c>
      <c r="G17" s="4" t="inlineStr">
        <is>
          <t>43.80%</t>
        </is>
      </c>
    </row>
    <row r="18">
      <c r="A18" s="4" t="inlineStr">
        <is>
          <t>Long-Term Investments Balance</t>
        </is>
      </c>
      <c r="C18" s="6" t="n">
        <v>0</v>
      </c>
      <c r="E18" s="6" t="n">
        <v>0</v>
      </c>
      <c r="G18" s="6" t="n">
        <v>1223</v>
      </c>
    </row>
    <row r="19">
      <c r="A19" s="4" t="inlineStr">
        <is>
          <t>Income (Loss) from Equity Method Investments</t>
        </is>
      </c>
      <c r="C19" s="5" t="n">
        <v>0</v>
      </c>
      <c r="D19" s="5" t="n">
        <v>0</v>
      </c>
      <c r="E19" s="5" t="n">
        <v>-460</v>
      </c>
      <c r="F19" s="5" t="n">
        <v>0</v>
      </c>
    </row>
    <row r="20">
      <c r="A20" s="4" t="inlineStr">
        <is>
          <t>Corporate securities</t>
        </is>
      </c>
    </row>
    <row r="21">
      <c r="A21" s="3" t="inlineStr">
        <is>
          <t>Carried at cost:</t>
        </is>
      </c>
    </row>
    <row r="22">
      <c r="A22" s="4" t="inlineStr">
        <is>
          <t>Cost</t>
        </is>
      </c>
      <c r="C22" s="5" t="n">
        <v>12753</v>
      </c>
      <c r="E22" s="5" t="n">
        <v>12753</v>
      </c>
      <c r="G22" s="5" t="n">
        <v>58495</v>
      </c>
    </row>
    <row r="23">
      <c r="A23" s="4" t="inlineStr">
        <is>
          <t>Corporate securities | Net investment (loss) gain</t>
        </is>
      </c>
    </row>
    <row r="24">
      <c r="A24" s="3" t="inlineStr">
        <is>
          <t>Equity securities - U.S.</t>
        </is>
      </c>
    </row>
    <row r="25">
      <c r="A25" s="4" t="inlineStr">
        <is>
          <t>Long-Term Investments Balance</t>
        </is>
      </c>
      <c r="C25" s="5" t="n">
        <v>159212</v>
      </c>
      <c r="E25" s="5" t="n">
        <v>159212</v>
      </c>
      <c r="G25" s="5" t="n">
        <v>186777</v>
      </c>
    </row>
    <row r="26">
      <c r="A26" s="4" t="inlineStr">
        <is>
          <t>Collateralized debt securities | Net investment (loss) gain</t>
        </is>
      </c>
    </row>
    <row r="27">
      <c r="A27" s="3" t="inlineStr">
        <is>
          <t>Equity securities - U.S.</t>
        </is>
      </c>
    </row>
    <row r="28">
      <c r="A28" s="4" t="inlineStr">
        <is>
          <t>Long-Term Investments Balance</t>
        </is>
      </c>
      <c r="C28" s="5" t="n">
        <v>433</v>
      </c>
      <c r="E28" s="5" t="n">
        <v>433</v>
      </c>
      <c r="G28" s="5" t="n">
        <v>855</v>
      </c>
    </row>
    <row r="29">
      <c r="A29" s="4" t="inlineStr">
        <is>
          <t>Convertible notes | Steel Connect, Inc (STCN)</t>
        </is>
      </c>
    </row>
    <row r="30">
      <c r="A30" s="3" t="inlineStr">
        <is>
          <t>Equity securities - U.S.</t>
        </is>
      </c>
    </row>
    <row r="31">
      <c r="A31" s="4" t="inlineStr">
        <is>
          <t>Long-Term Investments Balance</t>
        </is>
      </c>
      <c r="C31" s="5" t="n">
        <v>9055</v>
      </c>
      <c r="E31" s="5" t="n">
        <v>9055</v>
      </c>
      <c r="G31" s="5" t="n">
        <v>11839</v>
      </c>
    </row>
    <row r="32">
      <c r="A32" s="4" t="inlineStr">
        <is>
          <t>Marketable Securities, Realized Gain (Loss)</t>
        </is>
      </c>
      <c r="C32" s="5" t="n">
        <v>-530</v>
      </c>
      <c r="D32" s="5" t="n">
        <v>246</v>
      </c>
      <c r="E32" s="5" t="n">
        <v>2784</v>
      </c>
      <c r="F32" s="5" t="n">
        <v>1752</v>
      </c>
    </row>
    <row r="33">
      <c r="A33" s="3" t="inlineStr">
        <is>
          <t>Carried at cost:</t>
        </is>
      </c>
    </row>
    <row r="34">
      <c r="A34" s="4" t="inlineStr">
        <is>
          <t>Cost</t>
        </is>
      </c>
      <c r="C34" s="5" t="n">
        <v>14943</v>
      </c>
      <c r="E34" s="5" t="n">
        <v>14943</v>
      </c>
    </row>
    <row r="35">
      <c r="A35" s="4" t="inlineStr">
        <is>
          <t>Gross unrealized loss</t>
        </is>
      </c>
      <c r="C35" s="5" t="n">
        <v>-5888</v>
      </c>
      <c r="E35" s="5" t="n">
        <v>-5888</v>
      </c>
    </row>
    <row r="36">
      <c r="A36" s="4" t="inlineStr">
        <is>
          <t>Preferred stock | Steel Connect, Inc (STCN)</t>
        </is>
      </c>
    </row>
    <row r="37">
      <c r="A37" s="3" t="inlineStr">
        <is>
          <t>Equity securities - U.S.</t>
        </is>
      </c>
    </row>
    <row r="38">
      <c r="A38" s="4" t="inlineStr">
        <is>
          <t>Long-Term Investments Balance</t>
        </is>
      </c>
      <c r="C38" s="5" t="n">
        <v>25918</v>
      </c>
      <c r="E38" s="5" t="n">
        <v>25918</v>
      </c>
      <c r="G38" s="6" t="n">
        <v>39178</v>
      </c>
    </row>
    <row r="39">
      <c r="A39" s="4" t="inlineStr">
        <is>
          <t>Marketable Securities, Realized Gain (Loss)</t>
        </is>
      </c>
      <c r="C39" s="5" t="n">
        <v>-1755</v>
      </c>
      <c r="D39" s="6" t="n">
        <v>456</v>
      </c>
      <c r="E39" s="5" t="n">
        <v>13260</v>
      </c>
      <c r="F39" s="6" t="n">
        <v>-1612</v>
      </c>
    </row>
    <row r="40">
      <c r="A40" s="3" t="inlineStr">
        <is>
          <t>Carried at cost:</t>
        </is>
      </c>
    </row>
    <row r="41">
      <c r="A41" s="4" t="inlineStr">
        <is>
          <t>Cost</t>
        </is>
      </c>
      <c r="C41" s="6" t="n">
        <v>35633</v>
      </c>
      <c r="E41" s="6" t="n">
        <v>35633</v>
      </c>
    </row>
    <row r="42">
      <c r="A42" s="4" t="inlineStr">
        <is>
          <t>Debt conversion price (in dollars per share) | $ / shares</t>
        </is>
      </c>
      <c r="H42" s="7" t="n">
        <v>1.96</v>
      </c>
    </row>
    <row r="43">
      <c r="A43" s="4" t="inlineStr">
        <is>
          <t>Senior Notes | Convertible Senior Note Due 2024 | Common Stock | Steel Connect, Inc (STCN)</t>
        </is>
      </c>
    </row>
    <row r="44">
      <c r="A44" s="3" t="inlineStr">
        <is>
          <t>Carried at cost:</t>
        </is>
      </c>
    </row>
    <row r="45">
      <c r="A45" s="4" t="inlineStr">
        <is>
          <t>Debt Instrument, Convertible, Conversion Ratio</t>
        </is>
      </c>
      <c r="B45" s="9" t="n">
        <v>0.4213</v>
      </c>
    </row>
    <row r="46">
      <c r="A46" s="4" t="inlineStr">
        <is>
          <t>Senior Notes | Steel Connect, Inc (STCN) | Convertible Senior Note Due 2024 | Common Stock | Steel Connect, Inc (STCN)</t>
        </is>
      </c>
    </row>
    <row r="47">
      <c r="A47" s="3" t="inlineStr">
        <is>
          <t>Carried at cost:</t>
        </is>
      </c>
    </row>
    <row r="48">
      <c r="A48" s="4" t="inlineStr">
        <is>
          <t>Debt conversion price (in dollars per share) | $ / shares</t>
        </is>
      </c>
      <c r="B48" s="7" t="n">
        <v>2.37</v>
      </c>
    </row>
    <row r="49">
      <c r="A49" s="4" t="inlineStr">
        <is>
          <t>Ownership percentage if converted</t>
        </is>
      </c>
      <c r="E49" s="4" t="inlineStr">
        <is>
          <t>48.7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Equity Secur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Net gains (losses) recognized during the period on equity securities</t>
        </is>
      </c>
      <c r="B4" s="6" t="n">
        <v>969</v>
      </c>
      <c r="C4" s="6" t="n">
        <v>30234</v>
      </c>
      <c r="D4" s="6" t="n">
        <v>-25515</v>
      </c>
      <c r="E4" s="6" t="n">
        <v>68720</v>
      </c>
    </row>
    <row r="5">
      <c r="A5" s="4" t="inlineStr">
        <is>
          <t>Less: Net gains (losses) recognized during the period on equity securities sold during the period</t>
        </is>
      </c>
      <c r="B5" s="5" t="n">
        <v>0</v>
      </c>
      <c r="C5" s="5" t="n">
        <v>5691</v>
      </c>
      <c r="E5" s="5" t="n">
        <v>5691</v>
      </c>
    </row>
    <row r="6">
      <c r="A6" s="4" t="inlineStr">
        <is>
          <t>Unrealized gains (losses) recognized during the period on equity securities still held at the end of the period</t>
        </is>
      </c>
      <c r="B6" s="6" t="n">
        <v>969</v>
      </c>
      <c r="C6" s="6" t="n">
        <v>24543</v>
      </c>
      <c r="E6" s="6" t="n">
        <v>6302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s>
  <sheetData>
    <row r="1">
      <c r="A1" s="1" t="inlineStr">
        <is>
          <t>Investments - Additional Disclosures Related to Associated Company Financial Statements (Details) - USD ($) $ in Thousands</t>
        </is>
      </c>
      <c r="B1" s="2" t="inlineStr">
        <is>
          <t>3 Months Ended</t>
        </is>
      </c>
      <c r="J1" s="2" t="inlineStr">
        <is>
          <t>9 Months Ended</t>
        </is>
      </c>
    </row>
    <row r="2">
      <c r="B2" s="2" t="inlineStr">
        <is>
          <t>Sep. 30, 2020</t>
        </is>
      </c>
      <c r="C2" s="2" t="inlineStr">
        <is>
          <t>Jun. 30, 2020</t>
        </is>
      </c>
      <c r="D2" s="2" t="inlineStr">
        <is>
          <t>Apr. 30, 2020</t>
        </is>
      </c>
      <c r="E2" s="2" t="inlineStr">
        <is>
          <t>Mar. 31, 2020</t>
        </is>
      </c>
      <c r="F2" s="2" t="inlineStr">
        <is>
          <t>Sep. 30, 2019</t>
        </is>
      </c>
      <c r="G2" s="2" t="inlineStr">
        <is>
          <t>Jun. 30, 2019</t>
        </is>
      </c>
      <c r="H2" s="2" t="inlineStr">
        <is>
          <t>Apr. 30, 2019</t>
        </is>
      </c>
      <c r="I2" s="2" t="inlineStr">
        <is>
          <t>Mar. 31, 2019</t>
        </is>
      </c>
      <c r="J2" s="2" t="inlineStr">
        <is>
          <t>Sep. 30, 2020</t>
        </is>
      </c>
      <c r="K2" s="2" t="inlineStr">
        <is>
          <t>Apr. 30, 2020</t>
        </is>
      </c>
      <c r="L2" s="2" t="inlineStr">
        <is>
          <t>Sep. 30, 2019</t>
        </is>
      </c>
      <c r="M2" s="2" t="inlineStr">
        <is>
          <t>Apr. 30, 2019</t>
        </is>
      </c>
      <c r="N2" s="2" t="inlineStr">
        <is>
          <t>Dec. 31, 2019</t>
        </is>
      </c>
      <c r="O2" s="2" t="inlineStr">
        <is>
          <t>Jul. 31, 2019</t>
        </is>
      </c>
    </row>
    <row r="3">
      <c r="A3" s="3" t="inlineStr">
        <is>
          <t>Summary of balance sheet amounts:</t>
        </is>
      </c>
    </row>
    <row r="4">
      <c r="A4" s="4" t="inlineStr">
        <is>
          <t>Current assets</t>
        </is>
      </c>
      <c r="B4" s="6" t="n">
        <v>809816</v>
      </c>
      <c r="J4" s="6" t="n">
        <v>809816</v>
      </c>
      <c r="N4" s="6" t="n">
        <v>1090201</v>
      </c>
    </row>
    <row r="5">
      <c r="A5" s="4" t="inlineStr">
        <is>
          <t>Total Assets</t>
        </is>
      </c>
      <c r="B5" s="5" t="n">
        <v>3997486</v>
      </c>
      <c r="J5" s="5" t="n">
        <v>3997486</v>
      </c>
      <c r="N5" s="5" t="n">
        <v>2332354</v>
      </c>
    </row>
    <row r="6">
      <c r="A6" s="4" t="inlineStr">
        <is>
          <t>Current liabilities</t>
        </is>
      </c>
      <c r="B6" s="5" t="n">
        <v>565566</v>
      </c>
      <c r="J6" s="5" t="n">
        <v>565566</v>
      </c>
      <c r="N6" s="5" t="n">
        <v>935821</v>
      </c>
    </row>
    <row r="7">
      <c r="A7" s="4" t="inlineStr">
        <is>
          <t>Total Liabilities</t>
        </is>
      </c>
      <c r="B7" s="5" t="n">
        <v>3527896</v>
      </c>
      <c r="J7" s="5" t="n">
        <v>3527896</v>
      </c>
      <c r="N7" s="5" t="n">
        <v>1855935</v>
      </c>
    </row>
    <row r="8">
      <c r="A8" s="4" t="inlineStr">
        <is>
          <t>Equity</t>
        </is>
      </c>
      <c r="B8" s="5" t="n">
        <v>465061</v>
      </c>
      <c r="J8" s="5" t="n">
        <v>465061</v>
      </c>
      <c r="N8" s="5" t="n">
        <v>472613</v>
      </c>
    </row>
    <row r="9">
      <c r="A9" s="4" t="inlineStr">
        <is>
          <t>Total Liabilities and Capital</t>
        </is>
      </c>
      <c r="B9" s="5" t="n">
        <v>3997486</v>
      </c>
      <c r="J9" s="5" t="n">
        <v>3997486</v>
      </c>
      <c r="N9" s="6" t="n">
        <v>2332354</v>
      </c>
    </row>
    <row r="10">
      <c r="A10" s="3" t="inlineStr">
        <is>
          <t>Summary operating results:</t>
        </is>
      </c>
    </row>
    <row r="11">
      <c r="A11" s="4" t="inlineStr">
        <is>
          <t>Total revenue</t>
        </is>
      </c>
      <c r="B11" s="5" t="n">
        <v>330007</v>
      </c>
      <c r="F11" s="6" t="n">
        <v>371080</v>
      </c>
      <c r="J11" s="5" t="n">
        <v>973344</v>
      </c>
      <c r="L11" s="6" t="n">
        <v>1112608</v>
      </c>
    </row>
    <row r="12">
      <c r="A12" s="4" t="inlineStr">
        <is>
          <t>Net loss</t>
        </is>
      </c>
      <c r="B12" s="6" t="n">
        <v>38523</v>
      </c>
      <c r="C12" s="6" t="n">
        <v>-1677</v>
      </c>
      <c r="E12" s="6" t="n">
        <v>-61607</v>
      </c>
      <c r="F12" s="6" t="n">
        <v>-2764</v>
      </c>
      <c r="G12" s="6" t="n">
        <v>21034</v>
      </c>
      <c r="I12" s="6" t="n">
        <v>15622</v>
      </c>
      <c r="J12" s="6" t="n">
        <v>-24761</v>
      </c>
      <c r="L12" s="6" t="n">
        <v>33892</v>
      </c>
    </row>
    <row r="13">
      <c r="A13" s="4" t="inlineStr">
        <is>
          <t>Multiple equity method investments</t>
        </is>
      </c>
    </row>
    <row r="14">
      <c r="A14" s="3" t="inlineStr">
        <is>
          <t>Summary of balance sheet amounts:</t>
        </is>
      </c>
    </row>
    <row r="15">
      <c r="A15" s="4" t="inlineStr">
        <is>
          <t>Current assets</t>
        </is>
      </c>
      <c r="D15" s="6" t="n">
        <v>223543</v>
      </c>
      <c r="K15" s="6" t="n">
        <v>223543</v>
      </c>
      <c r="O15" s="6" t="n">
        <v>213324</v>
      </c>
    </row>
    <row r="16">
      <c r="A16" s="4" t="inlineStr">
        <is>
          <t>Non-current assets</t>
        </is>
      </c>
      <c r="D16" s="5" t="n">
        <v>535629</v>
      </c>
      <c r="K16" s="5" t="n">
        <v>535629</v>
      </c>
      <c r="O16" s="5" t="n">
        <v>518239</v>
      </c>
    </row>
    <row r="17">
      <c r="A17" s="4" t="inlineStr">
        <is>
          <t>Total Assets</t>
        </is>
      </c>
      <c r="D17" s="5" t="n">
        <v>759172</v>
      </c>
      <c r="K17" s="5" t="n">
        <v>759172</v>
      </c>
      <c r="O17" s="5" t="n">
        <v>731563</v>
      </c>
    </row>
    <row r="18">
      <c r="A18" s="4" t="inlineStr">
        <is>
          <t>Current liabilities</t>
        </is>
      </c>
      <c r="D18" s="5" t="n">
        <v>249932</v>
      </c>
      <c r="K18" s="5" t="n">
        <v>249932</v>
      </c>
      <c r="O18" s="5" t="n">
        <v>256850</v>
      </c>
    </row>
    <row r="19">
      <c r="A19" s="4" t="inlineStr">
        <is>
          <t>Non-current liabilities</t>
        </is>
      </c>
      <c r="D19" s="5" t="n">
        <v>425242</v>
      </c>
      <c r="K19" s="5" t="n">
        <v>425242</v>
      </c>
      <c r="O19" s="5" t="n">
        <v>386835</v>
      </c>
    </row>
    <row r="20">
      <c r="A20" s="4" t="inlineStr">
        <is>
          <t>Total Liabilities</t>
        </is>
      </c>
      <c r="D20" s="5" t="n">
        <v>675174</v>
      </c>
      <c r="K20" s="5" t="n">
        <v>675174</v>
      </c>
      <c r="O20" s="5" t="n">
        <v>643685</v>
      </c>
    </row>
    <row r="21">
      <c r="A21" s="4" t="inlineStr">
        <is>
          <t>Contingently redeemable preferred stock</t>
        </is>
      </c>
      <c r="D21" s="5" t="n">
        <v>35180</v>
      </c>
      <c r="K21" s="5" t="n">
        <v>35180</v>
      </c>
      <c r="O21" s="5" t="n">
        <v>35186</v>
      </c>
    </row>
    <row r="22">
      <c r="A22" s="4" t="inlineStr">
        <is>
          <t>Equity</t>
        </is>
      </c>
      <c r="D22" s="5" t="n">
        <v>48818</v>
      </c>
      <c r="K22" s="5" t="n">
        <v>48818</v>
      </c>
      <c r="O22" s="5" t="n">
        <v>52692</v>
      </c>
    </row>
    <row r="23">
      <c r="A23" s="4" t="inlineStr">
        <is>
          <t>Total Liabilities and Capital</t>
        </is>
      </c>
      <c r="D23" s="5" t="n">
        <v>759172</v>
      </c>
      <c r="K23" s="5" t="n">
        <v>759172</v>
      </c>
      <c r="O23" s="6" t="n">
        <v>731563</v>
      </c>
    </row>
    <row r="24">
      <c r="A24" s="3" t="inlineStr">
        <is>
          <t>Summary operating results:</t>
        </is>
      </c>
    </row>
    <row r="25">
      <c r="A25" s="4" t="inlineStr">
        <is>
          <t>Total revenue</t>
        </is>
      </c>
      <c r="D25" s="5" t="n">
        <v>164857</v>
      </c>
      <c r="H25" s="6" t="n">
        <v>204471</v>
      </c>
      <c r="K25" s="5" t="n">
        <v>557660</v>
      </c>
      <c r="M25" s="6" t="n">
        <v>604697</v>
      </c>
    </row>
    <row r="26">
      <c r="A26" s="4" t="inlineStr">
        <is>
          <t>Gross profit</t>
        </is>
      </c>
      <c r="D26" s="5" t="n">
        <v>39994</v>
      </c>
      <c r="H26" s="5" t="n">
        <v>37126</v>
      </c>
      <c r="K26" s="5" t="n">
        <v>118713</v>
      </c>
      <c r="M26" s="5" t="n">
        <v>111530</v>
      </c>
    </row>
    <row r="27">
      <c r="A27" s="4" t="inlineStr">
        <is>
          <t>Net loss</t>
        </is>
      </c>
      <c r="D27" s="6" t="n">
        <v>-360</v>
      </c>
      <c r="H27" s="6" t="n">
        <v>-37982</v>
      </c>
      <c r="K27" s="6" t="n">
        <v>-10076</v>
      </c>
      <c r="M27" s="6" t="n">
        <v>-59362</v>
      </c>
    </row>
  </sheetData>
  <mergeCells count="3">
    <mergeCell ref="A1:A2"/>
    <mergeCell ref="B1:I1"/>
    <mergeCell ref="J1:M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Other Investments - Related Party (Details) - WebBank - USD ($) $ in Thousands</t>
        </is>
      </c>
      <c r="B1" s="2" t="inlineStr">
        <is>
          <t>Sep. 30, 2020</t>
        </is>
      </c>
      <c r="C1" s="2" t="inlineStr">
        <is>
          <t>Dec. 31, 2019</t>
        </is>
      </c>
    </row>
    <row r="2">
      <c r="A2" s="3" t="inlineStr">
        <is>
          <t>Schedule of Equity Method Investments [Line Items]</t>
        </is>
      </c>
    </row>
    <row r="3">
      <c r="A3" s="4" t="inlineStr">
        <is>
          <t>Held to maturity securities</t>
        </is>
      </c>
      <c r="B3" s="6" t="n">
        <v>12384</v>
      </c>
      <c r="C3" s="6" t="n">
        <v>37896</v>
      </c>
    </row>
    <row r="4">
      <c r="A4" s="4" t="inlineStr">
        <is>
          <t>Gross unrealized gain</t>
        </is>
      </c>
      <c r="B4" s="5" t="n">
        <v>70</v>
      </c>
    </row>
    <row r="5">
      <c r="A5" s="4" t="inlineStr">
        <is>
          <t>Gross unrealized loss</t>
        </is>
      </c>
      <c r="C5" s="5" t="n">
        <v>-3</v>
      </c>
    </row>
    <row r="6">
      <c r="A6" s="4" t="inlineStr">
        <is>
          <t>Fair value</t>
        </is>
      </c>
      <c r="B6" s="5" t="n">
        <v>12454</v>
      </c>
      <c r="C6" s="5" t="n">
        <v>37893</v>
      </c>
    </row>
    <row r="7">
      <c r="A7" s="4" t="inlineStr">
        <is>
          <t>Maturities held one through five years</t>
        </is>
      </c>
      <c r="B7" s="5" t="n">
        <v>2273</v>
      </c>
      <c r="C7" s="5" t="n">
        <v>23339</v>
      </c>
    </row>
    <row r="8">
      <c r="A8" s="4" t="inlineStr">
        <is>
          <t>Maturities between years five and ten</t>
        </is>
      </c>
      <c r="B8" s="5" t="n">
        <v>8499</v>
      </c>
      <c r="C8" s="5" t="n">
        <v>12373</v>
      </c>
    </row>
    <row r="9">
      <c r="A9" s="4" t="inlineStr">
        <is>
          <t>Maturities, after ten years</t>
        </is>
      </c>
      <c r="B9" s="6" t="n">
        <v>1612</v>
      </c>
      <c r="C9" s="6" t="n">
        <v>21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Long-term and Short-term Debt (Details) - USD ($) $ in Thousands</t>
        </is>
      </c>
      <c r="B1" s="2" t="inlineStr">
        <is>
          <t>Sep. 30, 2020</t>
        </is>
      </c>
      <c r="C1" s="2" t="inlineStr">
        <is>
          <t>Dec. 31, 2019</t>
        </is>
      </c>
    </row>
    <row r="2">
      <c r="A2" s="3" t="inlineStr">
        <is>
          <t>Debt, Long-term and Short-term, Combined Amount [Abstract]</t>
        </is>
      </c>
    </row>
    <row r="3">
      <c r="A3" s="4" t="inlineStr">
        <is>
          <t>Short-term debt</t>
        </is>
      </c>
      <c r="B3" s="6" t="n">
        <v>70</v>
      </c>
      <c r="C3" s="6" t="n">
        <v>1800</v>
      </c>
    </row>
    <row r="4">
      <c r="A4" s="4" t="inlineStr">
        <is>
          <t>Total</t>
        </is>
      </c>
      <c r="B4" s="5" t="n">
        <v>302629</v>
      </c>
      <c r="C4" s="5" t="n">
        <v>336289</v>
      </c>
    </row>
    <row r="5">
      <c r="A5" s="4" t="inlineStr">
        <is>
          <t>Less: portion due within one year</t>
        </is>
      </c>
      <c r="B5" s="5" t="n">
        <v>13953</v>
      </c>
      <c r="C5" s="5" t="n">
        <v>14208</v>
      </c>
    </row>
    <row r="6">
      <c r="A6" s="4" t="inlineStr">
        <is>
          <t>Long-term debt</t>
        </is>
      </c>
      <c r="B6" s="5" t="n">
        <v>288676</v>
      </c>
      <c r="C6" s="5" t="n">
        <v>322081</v>
      </c>
    </row>
    <row r="7">
      <c r="A7" s="4" t="inlineStr">
        <is>
          <t>Total debt</t>
        </is>
      </c>
      <c r="B7" s="5" t="n">
        <v>302699</v>
      </c>
      <c r="C7" s="5" t="n">
        <v>338089</v>
      </c>
    </row>
    <row r="8">
      <c r="A8" s="4" t="inlineStr">
        <is>
          <t>Loans Payable | Revolving Credit Facility</t>
        </is>
      </c>
    </row>
    <row r="9">
      <c r="A9" s="3" t="inlineStr">
        <is>
          <t>Debt, Long-term and Short-term, Combined Amount [Abstract]</t>
        </is>
      </c>
    </row>
    <row r="10">
      <c r="A10" s="4" t="inlineStr">
        <is>
          <t>Total</t>
        </is>
      </c>
      <c r="B10" s="5" t="n">
        <v>297500</v>
      </c>
      <c r="C10" s="5" t="n">
        <v>330700</v>
      </c>
    </row>
    <row r="11">
      <c r="A11" s="4" t="inlineStr">
        <is>
          <t>Loans Payable | Revolving Credit Facility | Handy &amp; Harman Ltd. (HNH)</t>
        </is>
      </c>
    </row>
    <row r="12">
      <c r="A12" s="3" t="inlineStr">
        <is>
          <t>Debt, Long-term and Short-term, Combined Amount [Abstract]</t>
        </is>
      </c>
    </row>
    <row r="13">
      <c r="A13" s="4" t="inlineStr">
        <is>
          <t>Total</t>
        </is>
      </c>
      <c r="B13" s="5" t="n">
        <v>329</v>
      </c>
      <c r="C13" s="5" t="n">
        <v>444</v>
      </c>
    </row>
    <row r="14">
      <c r="A14" s="4" t="inlineStr">
        <is>
          <t>Other Domestic Debt | Handy &amp; Harman Ltd. (HNH)</t>
        </is>
      </c>
    </row>
    <row r="15">
      <c r="A15" s="3" t="inlineStr">
        <is>
          <t>Debt, Long-term and Short-term, Combined Amount [Abstract]</t>
        </is>
      </c>
    </row>
    <row r="16">
      <c r="A16" s="4" t="inlineStr">
        <is>
          <t>Total</t>
        </is>
      </c>
      <c r="B16" s="5" t="n">
        <v>4800</v>
      </c>
      <c r="C16" s="5" t="n">
        <v>5145</v>
      </c>
    </row>
    <row r="17">
      <c r="A17" s="4" t="inlineStr">
        <is>
          <t>Foreign Debt</t>
        </is>
      </c>
    </row>
    <row r="18">
      <c r="A18" s="3" t="inlineStr">
        <is>
          <t>Debt, Long-term and Short-term, Combined Amount [Abstract]</t>
        </is>
      </c>
    </row>
    <row r="19">
      <c r="A19" s="4" t="inlineStr">
        <is>
          <t>Short-term debt</t>
        </is>
      </c>
      <c r="B19" s="6" t="n">
        <v>70</v>
      </c>
      <c r="C19" s="6" t="n">
        <v>18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from continuing operations</t>
        </is>
      </c>
      <c r="B4" s="6" t="n">
        <v>507</v>
      </c>
      <c r="C4" s="6" t="n">
        <v>67432</v>
      </c>
    </row>
    <row r="5">
      <c r="A5" s="3" t="inlineStr">
        <is>
          <t>Adjustments to reconcile net income from continuing operations to net cash provided by operating activities:</t>
        </is>
      </c>
    </row>
    <row r="6">
      <c r="A6" s="4" t="inlineStr">
        <is>
          <t>Provision for loan losses</t>
        </is>
      </c>
      <c r="B6" s="5" t="n">
        <v>30706</v>
      </c>
      <c r="C6" s="5" t="n">
        <v>32415</v>
      </c>
    </row>
    <row r="7">
      <c r="A7" s="4" t="inlineStr">
        <is>
          <t>Loss (income) of associated companies, net of taxes</t>
        </is>
      </c>
      <c r="B7" s="5" t="n">
        <v>26420</v>
      </c>
      <c r="C7" s="5" t="n">
        <v>-408</v>
      </c>
    </row>
    <row r="8">
      <c r="A8" s="4" t="inlineStr">
        <is>
          <t>Realized and unrealized losses (gains) on securities, net</t>
        </is>
      </c>
      <c r="B8" s="5" t="n">
        <v>25515</v>
      </c>
      <c r="C8" s="5" t="n">
        <v>-68720</v>
      </c>
    </row>
    <row r="9">
      <c r="A9" s="4" t="inlineStr">
        <is>
          <t>Derivative gains on economic interests in loans</t>
        </is>
      </c>
      <c r="B9" s="5" t="n">
        <v>-3692</v>
      </c>
      <c r="C9" s="5" t="n">
        <v>-10491</v>
      </c>
    </row>
    <row r="10">
      <c r="A10" s="4" t="inlineStr">
        <is>
          <t>Deferred income taxes</t>
        </is>
      </c>
      <c r="B10" s="5" t="n">
        <v>5231</v>
      </c>
      <c r="C10" s="5" t="n">
        <v>27349</v>
      </c>
    </row>
    <row r="11">
      <c r="A11" s="4" t="inlineStr">
        <is>
          <t>Depreciation and amortization</t>
        </is>
      </c>
      <c r="B11" s="5" t="n">
        <v>48735</v>
      </c>
      <c r="C11" s="5" t="n">
        <v>49046</v>
      </c>
    </row>
    <row r="12">
      <c r="A12" s="4" t="inlineStr">
        <is>
          <t>Non-cash lease expense</t>
        </is>
      </c>
      <c r="B12" s="5" t="n">
        <v>6890</v>
      </c>
      <c r="C12" s="5" t="n">
        <v>8594</v>
      </c>
    </row>
    <row r="13">
      <c r="A13" s="4" t="inlineStr">
        <is>
          <t>Equity-based compensation</t>
        </is>
      </c>
      <c r="B13" s="5" t="n">
        <v>589</v>
      </c>
      <c r="C13" s="5" t="n">
        <v>634</v>
      </c>
    </row>
    <row r="14">
      <c r="A14" s="4" t="inlineStr">
        <is>
          <t>Goodwill impairment charges</t>
        </is>
      </c>
      <c r="B14" s="5" t="n">
        <v>0</v>
      </c>
      <c r="C14" s="5" t="n">
        <v>24219</v>
      </c>
    </row>
    <row r="15">
      <c r="A15" s="4" t="inlineStr">
        <is>
          <t>Asset impairment charges</t>
        </is>
      </c>
      <c r="B15" s="5" t="n">
        <v>617</v>
      </c>
      <c r="C15" s="5" t="n">
        <v>849</v>
      </c>
    </row>
    <row r="16">
      <c r="A16" s="4" t="inlineStr">
        <is>
          <t>Other</t>
        </is>
      </c>
      <c r="B16" s="5" t="n">
        <v>3622</v>
      </c>
      <c r="C16" s="5" t="n">
        <v>1393</v>
      </c>
    </row>
    <row r="17">
      <c r="A17" s="3" t="inlineStr">
        <is>
          <t>Net change in operating assets and liabilities:</t>
        </is>
      </c>
    </row>
    <row r="18">
      <c r="A18" s="4" t="inlineStr">
        <is>
          <t>Trade and other receivables</t>
        </is>
      </c>
      <c r="B18" s="5" t="n">
        <v>-22</v>
      </c>
      <c r="C18" s="5" t="n">
        <v>-31401</v>
      </c>
    </row>
    <row r="19">
      <c r="A19" s="4" t="inlineStr">
        <is>
          <t>Inventories</t>
        </is>
      </c>
      <c r="B19" s="5" t="n">
        <v>1444</v>
      </c>
      <c r="C19" s="5" t="n">
        <v>-3419</v>
      </c>
    </row>
    <row r="20">
      <c r="A20" s="4" t="inlineStr">
        <is>
          <t>Prepaid expenses and other assets</t>
        </is>
      </c>
      <c r="B20" s="5" t="n">
        <v>-1041</v>
      </c>
      <c r="C20" s="5" t="n">
        <v>-2143</v>
      </c>
    </row>
    <row r="21">
      <c r="A21" s="4" t="inlineStr">
        <is>
          <t>Accounts payable, accrued and other liabilities</t>
        </is>
      </c>
      <c r="B21" s="5" t="n">
        <v>5865</v>
      </c>
      <c r="C21" s="5" t="n">
        <v>11711</v>
      </c>
    </row>
    <row r="22">
      <c r="A22" s="4" t="inlineStr">
        <is>
          <t>Net decrease (increase) in loans held for sale</t>
        </is>
      </c>
      <c r="B22" s="5" t="n">
        <v>144844</v>
      </c>
      <c r="C22" s="5" t="n">
        <v>-42193</v>
      </c>
    </row>
    <row r="23">
      <c r="A23" s="4" t="inlineStr">
        <is>
          <t>Net cash provided by operating activities - continuing operations</t>
        </is>
      </c>
      <c r="B23" s="5" t="n">
        <v>296230</v>
      </c>
      <c r="C23" s="5" t="n">
        <v>64867</v>
      </c>
    </row>
    <row r="24">
      <c r="A24" s="4" t="inlineStr">
        <is>
          <t>Net cash used in operating activities - discontinued operations</t>
        </is>
      </c>
      <c r="B24" s="5" t="n">
        <v>-1649</v>
      </c>
      <c r="C24" s="5" t="n">
        <v>-10367</v>
      </c>
    </row>
    <row r="25">
      <c r="A25" s="4" t="inlineStr">
        <is>
          <t>Total cash provided by operating activities</t>
        </is>
      </c>
      <c r="B25" s="5" t="n">
        <v>294581</v>
      </c>
      <c r="C25" s="5" t="n">
        <v>54500</v>
      </c>
    </row>
    <row r="26">
      <c r="A26" s="3" t="inlineStr">
        <is>
          <t>Cash flows from investing activities:</t>
        </is>
      </c>
    </row>
    <row r="27">
      <c r="A27" s="4" t="inlineStr">
        <is>
          <t>Purchases of investments</t>
        </is>
      </c>
      <c r="B27" s="5" t="n">
        <v>-7256</v>
      </c>
      <c r="C27" s="5" t="n">
        <v>-79731</v>
      </c>
    </row>
    <row r="28">
      <c r="A28" s="4" t="inlineStr">
        <is>
          <t>Proceeds from sales of investments</t>
        </is>
      </c>
      <c r="B28" s="5" t="n">
        <v>2327</v>
      </c>
      <c r="C28" s="5" t="n">
        <v>25951</v>
      </c>
    </row>
    <row r="29">
      <c r="A29" s="4" t="inlineStr">
        <is>
          <t>Proceeds from maturities of investments</t>
        </is>
      </c>
      <c r="B29" s="5" t="n">
        <v>32995</v>
      </c>
      <c r="C29" s="5" t="n">
        <v>73745</v>
      </c>
    </row>
    <row r="30">
      <c r="A30" s="4" t="inlineStr">
        <is>
          <t>Loan originations, net of collections</t>
        </is>
      </c>
      <c r="B30" s="5" t="n">
        <v>-2022276</v>
      </c>
      <c r="C30" s="5" t="n">
        <v>-136614</v>
      </c>
    </row>
    <row r="31">
      <c r="A31" s="4" t="inlineStr">
        <is>
          <t>Purchases of property, plant and equipment</t>
        </is>
      </c>
      <c r="B31" s="5" t="n">
        <v>-15581</v>
      </c>
      <c r="C31" s="5" t="n">
        <v>-26523</v>
      </c>
    </row>
    <row r="32">
      <c r="A32" s="4" t="inlineStr">
        <is>
          <t>Proceeds from sales of assets</t>
        </is>
      </c>
      <c r="B32" s="5" t="n">
        <v>3067</v>
      </c>
      <c r="C32" s="5" t="n">
        <v>267</v>
      </c>
    </row>
    <row r="33">
      <c r="A33" s="4" t="inlineStr">
        <is>
          <t>Settlement of short positions, net</t>
        </is>
      </c>
      <c r="B33" s="5" t="n">
        <v>0</v>
      </c>
      <c r="C33" s="5" t="n">
        <v>-14611</v>
      </c>
    </row>
    <row r="34">
      <c r="A34" s="4" t="inlineStr">
        <is>
          <t>Acquisitions, net of cash acquired</t>
        </is>
      </c>
      <c r="B34" s="5" t="n">
        <v>-3500</v>
      </c>
      <c r="C34" s="5" t="n">
        <v>-45559</v>
      </c>
    </row>
    <row r="35">
      <c r="A35" s="4" t="inlineStr">
        <is>
          <t>Net cash used in investing activities - continuing operations</t>
        </is>
      </c>
      <c r="B35" s="5" t="n">
        <v>-2010224</v>
      </c>
      <c r="C35" s="5" t="n">
        <v>-203075</v>
      </c>
    </row>
    <row r="36">
      <c r="A36" s="4" t="inlineStr">
        <is>
          <t>Net cash used in investing activities - discontinued operations</t>
        </is>
      </c>
      <c r="B36" s="5" t="n">
        <v>0</v>
      </c>
      <c r="C36" s="5" t="n">
        <v>-2585</v>
      </c>
    </row>
    <row r="37">
      <c r="A37" s="4" t="inlineStr">
        <is>
          <t>Net cash used in investing activities</t>
        </is>
      </c>
      <c r="B37" s="5" t="n">
        <v>-2010224</v>
      </c>
      <c r="C37" s="5" t="n">
        <v>-205660</v>
      </c>
    </row>
    <row r="38">
      <c r="A38" s="3" t="inlineStr">
        <is>
          <t>Cash flows from financing activities:</t>
        </is>
      </c>
    </row>
    <row r="39">
      <c r="A39" s="4" t="inlineStr">
        <is>
          <t>Net revolver borrowings</t>
        </is>
      </c>
      <c r="B39" s="5" t="n">
        <v>-26948</v>
      </c>
      <c r="C39" s="5" t="n">
        <v>-53498</v>
      </c>
    </row>
    <row r="40">
      <c r="A40" s="4" t="inlineStr">
        <is>
          <t>Net repayments of term loans</t>
        </is>
      </c>
      <c r="B40" s="5" t="n">
        <v>-8181</v>
      </c>
      <c r="C40" s="5" t="n">
        <v>-7305</v>
      </c>
    </row>
    <row r="41">
      <c r="A41" s="4" t="inlineStr">
        <is>
          <t>Purchases of the Company's common units</t>
        </is>
      </c>
      <c r="B41" s="5" t="n">
        <v>0</v>
      </c>
      <c r="C41" s="5" t="n">
        <v>-6721</v>
      </c>
    </row>
    <row r="42">
      <c r="A42" s="4" t="inlineStr">
        <is>
          <t>Net increase in other borrowings</t>
        </is>
      </c>
      <c r="B42" s="5" t="n">
        <v>2159721</v>
      </c>
      <c r="C42" s="5" t="n">
        <v>0</v>
      </c>
    </row>
    <row r="43">
      <c r="A43" s="4" t="inlineStr">
        <is>
          <t>Redemption of SPLP preferred units</t>
        </is>
      </c>
      <c r="B43" s="5" t="n">
        <v>-40000</v>
      </c>
      <c r="C43" s="5" t="n">
        <v>0</v>
      </c>
    </row>
    <row r="44">
      <c r="A44" s="4" t="inlineStr">
        <is>
          <t>Deferred finance charges</t>
        </is>
      </c>
      <c r="B44" s="5" t="n">
        <v>-1474</v>
      </c>
      <c r="C44" s="5" t="n">
        <v>-815</v>
      </c>
    </row>
    <row r="45">
      <c r="A45" s="4" t="inlineStr">
        <is>
          <t>Net decrease in deposits</t>
        </is>
      </c>
      <c r="B45" s="5" t="n">
        <v>-365859</v>
      </c>
      <c r="C45" s="5" t="n">
        <v>-13407</v>
      </c>
    </row>
    <row r="46">
      <c r="A46" s="4" t="inlineStr">
        <is>
          <t>Net cash provided by (used in) financing activities - continuing operations</t>
        </is>
      </c>
      <c r="B46" s="5" t="n">
        <v>1717259</v>
      </c>
      <c r="C46" s="5" t="n">
        <v>-81746</v>
      </c>
    </row>
    <row r="47">
      <c r="A47" s="4" t="inlineStr">
        <is>
          <t>Net cash provided by (used in) financing activities - discontinued operations</t>
        </is>
      </c>
      <c r="B47" s="5" t="n">
        <v>0</v>
      </c>
      <c r="C47" s="5" t="n">
        <v>-2595</v>
      </c>
    </row>
    <row r="48">
      <c r="A48" s="4" t="inlineStr">
        <is>
          <t>Net cash provided by (used in) financing activities</t>
        </is>
      </c>
      <c r="B48" s="5" t="n">
        <v>1717259</v>
      </c>
      <c r="C48" s="5" t="n">
        <v>-84341</v>
      </c>
    </row>
    <row r="49">
      <c r="A49" s="4" t="inlineStr">
        <is>
          <t>Net change for the period</t>
        </is>
      </c>
      <c r="B49" s="5" t="n">
        <v>1616</v>
      </c>
      <c r="C49" s="5" t="n">
        <v>-235501</v>
      </c>
    </row>
    <row r="50">
      <c r="A50" s="4" t="inlineStr">
        <is>
          <t>Effect of exchange rate changes on cash and cash equivalents</t>
        </is>
      </c>
      <c r="B50" s="5" t="n">
        <v>182</v>
      </c>
      <c r="C50" s="5" t="n">
        <v>316</v>
      </c>
    </row>
    <row r="51">
      <c r="A51" s="4" t="inlineStr">
        <is>
          <t>Cash, cash equivalents and restricted cash at beginning of period</t>
        </is>
      </c>
      <c r="B51" s="5" t="n">
        <v>139467</v>
      </c>
      <c r="C51" s="5" t="n">
        <v>347318</v>
      </c>
    </row>
    <row r="52">
      <c r="A52" s="4" t="inlineStr">
        <is>
          <t>Cash, cash equivalents and restricted cash at end of period</t>
        </is>
      </c>
      <c r="B52" s="6" t="n">
        <v>141265</v>
      </c>
      <c r="C52" s="6" t="n">
        <v>11213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Maturities (Details) - USD ($) $ in Thousands</t>
        </is>
      </c>
      <c r="B1" s="2" t="inlineStr">
        <is>
          <t>Sep. 30, 2020</t>
        </is>
      </c>
      <c r="C1" s="2" t="inlineStr">
        <is>
          <t>Dec. 31, 2019</t>
        </is>
      </c>
    </row>
    <row r="2">
      <c r="A2" s="3" t="inlineStr">
        <is>
          <t>Debt Disclosure [Abstract]</t>
        </is>
      </c>
    </row>
    <row r="3">
      <c r="A3" s="4" t="inlineStr">
        <is>
          <t>Current portion of long-term debt</t>
        </is>
      </c>
      <c r="B3" s="6" t="n">
        <v>13953</v>
      </c>
      <c r="C3" s="6" t="n">
        <v>14208</v>
      </c>
    </row>
    <row r="4">
      <c r="A4" s="4" t="inlineStr">
        <is>
          <t>Total</t>
        </is>
      </c>
      <c r="B4" s="5" t="n">
        <v>302629</v>
      </c>
      <c r="C4" s="6" t="n">
        <v>336289</v>
      </c>
    </row>
    <row r="5">
      <c r="A5" s="4" t="inlineStr">
        <is>
          <t>2020</t>
        </is>
      </c>
      <c r="B5" s="5" t="n">
        <v>6238</v>
      </c>
    </row>
    <row r="6">
      <c r="A6" s="4" t="inlineStr">
        <is>
          <t>2021</t>
        </is>
      </c>
      <c r="B6" s="5" t="n">
        <v>10320</v>
      </c>
    </row>
    <row r="7">
      <c r="A7" s="4" t="inlineStr">
        <is>
          <t>2022</t>
        </is>
      </c>
      <c r="B7" s="5" t="n">
        <v>286071</v>
      </c>
    </row>
    <row r="8">
      <c r="A8" s="4" t="inlineStr">
        <is>
          <t>2023</t>
        </is>
      </c>
      <c r="B8" s="5" t="n">
        <v>0</v>
      </c>
    </row>
    <row r="9">
      <c r="A9" s="4" t="inlineStr">
        <is>
          <t>2024</t>
        </is>
      </c>
      <c r="B9" s="5" t="n">
        <v>0</v>
      </c>
    </row>
    <row r="10">
      <c r="A10" s="4" t="inlineStr">
        <is>
          <t>Thereafter</t>
        </is>
      </c>
      <c r="B10"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38" customWidth="1" min="1" max="1"/>
    <col width="21" customWidth="1" min="2" max="2"/>
  </cols>
  <sheetData>
    <row r="1">
      <c r="A1" s="1" t="inlineStr">
        <is>
          <t>Debt - Narrative (Details)</t>
        </is>
      </c>
      <c r="B1" s="2" t="inlineStr">
        <is>
          <t>9 Months Ended</t>
        </is>
      </c>
    </row>
    <row r="2">
      <c r="B2" s="2" t="inlineStr">
        <is>
          <t>Sep. 30, 2020USD ($)</t>
        </is>
      </c>
    </row>
    <row r="3">
      <c r="A3" s="4" t="inlineStr">
        <is>
          <t>Revolving Credit Facility</t>
        </is>
      </c>
    </row>
    <row r="4">
      <c r="A4" s="3" t="inlineStr">
        <is>
          <t>Debt Instrument [Line Items]</t>
        </is>
      </c>
    </row>
    <row r="5">
      <c r="A5" s="4" t="inlineStr">
        <is>
          <t>Maximum borrowing capacity</t>
        </is>
      </c>
      <c r="B5" s="6" t="n">
        <v>500000000</v>
      </c>
    </row>
    <row r="6">
      <c r="A6" s="4" t="inlineStr">
        <is>
          <t>Weighted average interest rate</t>
        </is>
      </c>
      <c r="B6" s="4" t="inlineStr">
        <is>
          <t>2.19%</t>
        </is>
      </c>
    </row>
    <row r="7">
      <c r="A7" s="4" t="inlineStr">
        <is>
          <t>Remaining borrowing capacity</t>
        </is>
      </c>
      <c r="B7" s="6" t="n">
        <v>254354000</v>
      </c>
    </row>
    <row r="8">
      <c r="A8" s="4" t="inlineStr">
        <is>
          <t>Revolving Credit Facility | Base Rate</t>
        </is>
      </c>
    </row>
    <row r="9">
      <c r="A9" s="3" t="inlineStr">
        <is>
          <t>Debt Instrument [Line Items]</t>
        </is>
      </c>
    </row>
    <row r="10">
      <c r="A10" s="4" t="inlineStr">
        <is>
          <t>Basis spread on variable rate</t>
        </is>
      </c>
      <c r="B10" s="4" t="inlineStr">
        <is>
          <t>1.00%</t>
        </is>
      </c>
    </row>
    <row r="11">
      <c r="A11" s="4" t="inlineStr">
        <is>
          <t>Revolving Credit Facility | EuroRate</t>
        </is>
      </c>
    </row>
    <row r="12">
      <c r="A12" s="3" t="inlineStr">
        <is>
          <t>Debt Instrument [Line Items]</t>
        </is>
      </c>
    </row>
    <row r="13">
      <c r="A13" s="4" t="inlineStr">
        <is>
          <t>Basis spread on variable rate</t>
        </is>
      </c>
      <c r="B13" s="4" t="inlineStr">
        <is>
          <t>2.00%</t>
        </is>
      </c>
    </row>
    <row r="14">
      <c r="A14" s="4" t="inlineStr">
        <is>
          <t>Term Loan</t>
        </is>
      </c>
    </row>
    <row r="15">
      <c r="A15" s="3" t="inlineStr">
        <is>
          <t>Debt Instrument [Line Items]</t>
        </is>
      </c>
    </row>
    <row r="16">
      <c r="A16" s="4" t="inlineStr">
        <is>
          <t>Maximum borrowing capacity</t>
        </is>
      </c>
      <c r="B16" s="6" t="n">
        <v>185000000</v>
      </c>
    </row>
    <row r="17">
      <c r="A17" s="4" t="inlineStr">
        <is>
          <t>Amortization percentage</t>
        </is>
      </c>
      <c r="B17" s="5" t="n">
        <v>2500000</v>
      </c>
    </row>
    <row r="18">
      <c r="A18" s="4" t="inlineStr">
        <is>
          <t>Sublimit for Issuance of Swing Loans</t>
        </is>
      </c>
    </row>
    <row r="19">
      <c r="A19" s="3" t="inlineStr">
        <is>
          <t>Debt Instrument [Line Items]</t>
        </is>
      </c>
    </row>
    <row r="20">
      <c r="A20" s="4" t="inlineStr">
        <is>
          <t>Maximum borrowing capacity</t>
        </is>
      </c>
      <c r="B20" s="5" t="n">
        <v>55000000</v>
      </c>
    </row>
    <row r="21">
      <c r="A21" s="4" t="inlineStr">
        <is>
          <t>Standby Letters of Credit</t>
        </is>
      </c>
    </row>
    <row r="22">
      <c r="A22" s="3" t="inlineStr">
        <is>
          <t>Debt Instrument [Line Items]</t>
        </is>
      </c>
    </row>
    <row r="23">
      <c r="A23" s="4" t="inlineStr">
        <is>
          <t>Maximum borrowing capacity</t>
        </is>
      </c>
      <c r="B23" s="5" t="n">
        <v>50000000</v>
      </c>
    </row>
    <row r="24">
      <c r="A24" s="4" t="inlineStr">
        <is>
          <t>Line of credit</t>
        </is>
      </c>
      <c r="B24" s="5" t="n">
        <v>9389000</v>
      </c>
    </row>
    <row r="25">
      <c r="A25" s="4" t="inlineStr">
        <is>
          <t>Letter of Credit</t>
        </is>
      </c>
    </row>
    <row r="26">
      <c r="A26" s="3" t="inlineStr">
        <is>
          <t>Debt Instrument [Line Items]</t>
        </is>
      </c>
    </row>
    <row r="27">
      <c r="A27" s="4" t="inlineStr">
        <is>
          <t>Line of credit</t>
        </is>
      </c>
      <c r="B27" s="5" t="n">
        <v>3242000</v>
      </c>
    </row>
    <row r="28">
      <c r="A28" s="4" t="inlineStr">
        <is>
          <t>Environmental and Other Matters</t>
        </is>
      </c>
    </row>
    <row r="29">
      <c r="A29" s="3" t="inlineStr">
        <is>
          <t>Debt Instrument [Line Items]</t>
        </is>
      </c>
    </row>
    <row r="30">
      <c r="A30" s="4" t="inlineStr">
        <is>
          <t>Line of credit</t>
        </is>
      </c>
      <c r="B30" s="6" t="n">
        <v>6146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1" customWidth="1" min="3" max="3"/>
  </cols>
  <sheetData>
    <row r="1">
      <c r="A1" s="1" t="inlineStr">
        <is>
          <t>Financial Instruments - Narrative (Details) $ in Thousands</t>
        </is>
      </c>
      <c r="B1" s="2" t="inlineStr">
        <is>
          <t>9 Months Ended</t>
        </is>
      </c>
    </row>
    <row r="2">
      <c r="B2" s="2" t="inlineStr">
        <is>
          <t>Sep. 30, 2020USD ($)oz</t>
        </is>
      </c>
      <c r="C2" s="2" t="inlineStr">
        <is>
          <t>Dec. 31, 2019USD ($)</t>
        </is>
      </c>
    </row>
    <row r="3">
      <c r="A3" s="4" t="inlineStr">
        <is>
          <t>Silver, Ounces, Copper Contracts | Commodity contracts | Designated as Hedging Instrument</t>
        </is>
      </c>
    </row>
    <row r="4">
      <c r="A4" s="3" t="inlineStr">
        <is>
          <t>Derivatives, Fair Value [Line Items]</t>
        </is>
      </c>
    </row>
    <row r="5">
      <c r="A5" s="4" t="inlineStr">
        <is>
          <t>Amount | oz</t>
        </is>
      </c>
      <c r="B5" s="5" t="n">
        <v>5601</v>
      </c>
    </row>
    <row r="6">
      <c r="A6" s="4" t="inlineStr">
        <is>
          <t>WebBank</t>
        </is>
      </c>
    </row>
    <row r="7">
      <c r="A7" s="3" t="inlineStr">
        <is>
          <t>Derivatives, Fair Value [Line Items]</t>
        </is>
      </c>
    </row>
    <row r="8">
      <c r="A8" s="4" t="inlineStr">
        <is>
          <t>Undisbursed loan commitment | $</t>
        </is>
      </c>
      <c r="B8" s="6" t="n">
        <v>39180</v>
      </c>
      <c r="C8" s="6" t="n">
        <v>125861</v>
      </c>
    </row>
    <row r="9">
      <c r="A9" s="4" t="inlineStr">
        <is>
          <t>Minimum</t>
        </is>
      </c>
    </row>
    <row r="10">
      <c r="A10" s="3" t="inlineStr">
        <is>
          <t>Derivatives, Fair Value [Line Items]</t>
        </is>
      </c>
    </row>
    <row r="11">
      <c r="A11" s="4" t="inlineStr">
        <is>
          <t>Derivative, remaining maturity</t>
        </is>
      </c>
      <c r="B11" s="4" t="inlineStr">
        <is>
          <t>3 years</t>
        </is>
      </c>
    </row>
    <row r="12">
      <c r="A12" s="4" t="inlineStr">
        <is>
          <t>Maximum</t>
        </is>
      </c>
    </row>
    <row r="13">
      <c r="A13" s="3" t="inlineStr">
        <is>
          <t>Derivatives, Fair Value [Line Items]</t>
        </is>
      </c>
    </row>
    <row r="14">
      <c r="A14" s="4" t="inlineStr">
        <is>
          <t>Derivative, remaining maturity</t>
        </is>
      </c>
      <c r="B14" s="4" t="inlineStr">
        <is>
          <t>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6" customWidth="1" min="2" max="2"/>
  </cols>
  <sheetData>
    <row r="1">
      <c r="A1" s="1" t="inlineStr">
        <is>
          <t>Financial Instruments - Commodity Contracts (Details) - Commodity $ in Thousands</t>
        </is>
      </c>
      <c r="B1" s="2" t="inlineStr">
        <is>
          <t>3 Months Ended</t>
        </is>
      </c>
    </row>
    <row r="2">
      <c r="B2" s="2" t="inlineStr">
        <is>
          <t>Sep. 30, 2020USD ($)Tozlb</t>
        </is>
      </c>
    </row>
    <row r="3">
      <c r="A3" s="4" t="inlineStr">
        <is>
          <t>Silver, Ounces</t>
        </is>
      </c>
    </row>
    <row r="4">
      <c r="A4" s="3" t="inlineStr">
        <is>
          <t>Derivative [Line Items]</t>
        </is>
      </c>
    </row>
    <row r="5">
      <c r="A5" s="4" t="inlineStr">
        <is>
          <t>Amount | oz</t>
        </is>
      </c>
      <c r="B5" s="5" t="n">
        <v>59195</v>
      </c>
    </row>
    <row r="6">
      <c r="A6" s="4" t="inlineStr">
        <is>
          <t>Notional Value</t>
        </is>
      </c>
      <c r="B6" s="6" t="n">
        <v>1314</v>
      </c>
    </row>
    <row r="7">
      <c r="A7" s="4" t="inlineStr">
        <is>
          <t>Gold, Ounces | Not Designated as Hedging Instrument</t>
        </is>
      </c>
    </row>
    <row r="8">
      <c r="A8" s="3" t="inlineStr">
        <is>
          <t>Derivative [Line Items]</t>
        </is>
      </c>
    </row>
    <row r="9">
      <c r="A9" s="4" t="inlineStr">
        <is>
          <t>Amount | oz</t>
        </is>
      </c>
      <c r="B9" s="5" t="n">
        <v>1077</v>
      </c>
    </row>
    <row r="10">
      <c r="A10" s="4" t="inlineStr">
        <is>
          <t>Notional Value</t>
        </is>
      </c>
      <c r="B10" s="6" t="n">
        <v>2003</v>
      </c>
    </row>
    <row r="11">
      <c r="A11" s="4" t="inlineStr">
        <is>
          <t>Palladium, Ounces | Not Designated as Hedging Instrument</t>
        </is>
      </c>
    </row>
    <row r="12">
      <c r="A12" s="3" t="inlineStr">
        <is>
          <t>Derivative [Line Items]</t>
        </is>
      </c>
    </row>
    <row r="13">
      <c r="A13" s="4" t="inlineStr">
        <is>
          <t>Amount | oz</t>
        </is>
      </c>
      <c r="B13" s="5" t="n">
        <v>698</v>
      </c>
    </row>
    <row r="14">
      <c r="A14" s="4" t="inlineStr">
        <is>
          <t>Notional Value</t>
        </is>
      </c>
      <c r="B14" s="6" t="n">
        <v>1535</v>
      </c>
    </row>
    <row r="15">
      <c r="A15" s="4" t="inlineStr">
        <is>
          <t>Copper, Pounds</t>
        </is>
      </c>
    </row>
    <row r="16">
      <c r="A16" s="3" t="inlineStr">
        <is>
          <t>Derivative [Line Items]</t>
        </is>
      </c>
    </row>
    <row r="17">
      <c r="A17" s="4" t="inlineStr">
        <is>
          <t>Amount | lb</t>
        </is>
      </c>
      <c r="B17" s="5" t="n">
        <v>240000</v>
      </c>
    </row>
    <row r="18">
      <c r="A18" s="4" t="inlineStr">
        <is>
          <t>Notional Value</t>
        </is>
      </c>
      <c r="B18" s="6" t="n">
        <v>734</v>
      </c>
    </row>
    <row r="19">
      <c r="A19" s="4" t="inlineStr">
        <is>
          <t>Tin, Metric Tons | Not Designated as Hedging Instrument</t>
        </is>
      </c>
    </row>
    <row r="20">
      <c r="A20" s="3" t="inlineStr">
        <is>
          <t>Derivative [Line Items]</t>
        </is>
      </c>
    </row>
    <row r="21">
      <c r="A21" s="4" t="inlineStr">
        <is>
          <t>Amount | T</t>
        </is>
      </c>
      <c r="B21" s="5" t="n">
        <v>13</v>
      </c>
    </row>
    <row r="22">
      <c r="A22" s="4" t="inlineStr">
        <is>
          <t>Notional Value</t>
        </is>
      </c>
      <c r="B22" s="6" t="n">
        <v>23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Balance Sheet Location (Details) - USD ($) $ in Thousands</t>
        </is>
      </c>
      <c r="B1" s="2" t="inlineStr">
        <is>
          <t>Sep. 30, 2020</t>
        </is>
      </c>
      <c r="C1" s="2" t="inlineStr">
        <is>
          <t>Dec. 31, 2019</t>
        </is>
      </c>
    </row>
    <row r="2">
      <c r="A2" s="4" t="inlineStr">
        <is>
          <t>Commodity contracts | Designated as Hedging Instrument | Prepaid expenses and other current assets</t>
        </is>
      </c>
    </row>
    <row r="3">
      <c r="A3" s="3" t="inlineStr">
        <is>
          <t>Derivatives, Fair Value [Line Items]</t>
        </is>
      </c>
    </row>
    <row r="4">
      <c r="A4" s="4" t="inlineStr">
        <is>
          <t>Derivative assets</t>
        </is>
      </c>
      <c r="B4" s="6" t="n">
        <v>16</v>
      </c>
    </row>
    <row r="5">
      <c r="A5" s="4" t="inlineStr">
        <is>
          <t>Commodity contracts | Designated as Hedging Instrument | Accrued liabilities</t>
        </is>
      </c>
    </row>
    <row r="6">
      <c r="A6" s="3" t="inlineStr">
        <is>
          <t>Derivatives, Fair Value [Line Items]</t>
        </is>
      </c>
    </row>
    <row r="7">
      <c r="A7" s="4" t="inlineStr">
        <is>
          <t>Derivative liabilities</t>
        </is>
      </c>
      <c r="C7" s="6" t="n">
        <v>-46</v>
      </c>
    </row>
    <row r="8">
      <c r="A8" s="4" t="inlineStr">
        <is>
          <t>Commodity contracts | Not Designated as Hedging Instrument | Accrued liabilities</t>
        </is>
      </c>
    </row>
    <row r="9">
      <c r="A9" s="3" t="inlineStr">
        <is>
          <t>Derivatives, Fair Value [Line Items]</t>
        </is>
      </c>
    </row>
    <row r="10">
      <c r="A10" s="4" t="inlineStr">
        <is>
          <t>Derivative liabilities</t>
        </is>
      </c>
      <c r="B10" s="5" t="n">
        <v>-47</v>
      </c>
      <c r="C10" s="5" t="n">
        <v>-335</v>
      </c>
    </row>
    <row r="11">
      <c r="A11" s="4" t="inlineStr">
        <is>
          <t>Economic interests in loans | Not Designated as Hedging Instrument | Other non-current assets</t>
        </is>
      </c>
    </row>
    <row r="12">
      <c r="A12" s="3" t="inlineStr">
        <is>
          <t>Derivatives, Fair Value [Line Items]</t>
        </is>
      </c>
    </row>
    <row r="13">
      <c r="A13" s="4" t="inlineStr">
        <is>
          <t>Derivative assets</t>
        </is>
      </c>
      <c r="B13" s="6" t="n">
        <v>12458</v>
      </c>
      <c r="C13" s="6" t="n">
        <v>1863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Income Statement Location (Details) - Not Designated as Hedging Instrument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Gain (Loss)</t>
        </is>
      </c>
      <c r="B4" s="6" t="n">
        <v>568</v>
      </c>
      <c r="C4" s="6" t="n">
        <v>3379</v>
      </c>
      <c r="D4" s="6" t="n">
        <v>2492</v>
      </c>
      <c r="E4" s="6" t="n">
        <v>9483</v>
      </c>
    </row>
    <row r="5">
      <c r="A5" s="4" t="inlineStr">
        <is>
          <t>Foreign exchange forward contracts | Other income (expense), net</t>
        </is>
      </c>
    </row>
    <row r="6">
      <c r="A6" s="3" t="inlineStr">
        <is>
          <t>Derivative Instruments, Gain (Loss) [Line Items]</t>
        </is>
      </c>
    </row>
    <row r="7">
      <c r="A7" s="4" t="inlineStr">
        <is>
          <t>Gain (Loss)</t>
        </is>
      </c>
      <c r="B7" s="5" t="n">
        <v>0</v>
      </c>
      <c r="C7" s="5" t="n">
        <v>55</v>
      </c>
      <c r="D7" s="5" t="n">
        <v>0</v>
      </c>
      <c r="E7" s="5" t="n">
        <v>-82</v>
      </c>
    </row>
    <row r="8">
      <c r="A8" s="4" t="inlineStr">
        <is>
          <t>Commodity contracts | Other income (expense), net</t>
        </is>
      </c>
    </row>
    <row r="9">
      <c r="A9" s="3" t="inlineStr">
        <is>
          <t>Derivative Instruments, Gain (Loss) [Line Items]</t>
        </is>
      </c>
    </row>
    <row r="10">
      <c r="A10" s="4" t="inlineStr">
        <is>
          <t>Gain (Loss)</t>
        </is>
      </c>
      <c r="B10" s="5" t="n">
        <v>-464</v>
      </c>
      <c r="C10" s="5" t="n">
        <v>-745</v>
      </c>
      <c r="D10" s="5" t="n">
        <v>-1200</v>
      </c>
      <c r="E10" s="5" t="n">
        <v>-1181</v>
      </c>
    </row>
    <row r="11">
      <c r="A11" s="4" t="inlineStr">
        <is>
          <t>Economic interests in loans | Financial services revenue</t>
        </is>
      </c>
    </row>
    <row r="12">
      <c r="A12" s="3" t="inlineStr">
        <is>
          <t>Derivative Instruments, Gain (Loss) [Line Items]</t>
        </is>
      </c>
    </row>
    <row r="13">
      <c r="A13" s="4" t="inlineStr">
        <is>
          <t>Gain (Loss)</t>
        </is>
      </c>
      <c r="B13" s="6" t="n">
        <v>1032</v>
      </c>
      <c r="C13" s="6" t="n">
        <v>4069</v>
      </c>
      <c r="D13" s="6" t="n">
        <v>3692</v>
      </c>
      <c r="E13" s="6" t="n">
        <v>1074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Components of Pension Expense and Other Postretirement Benefit Expense (Details) - Pension Plans, Defined Benefit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ined Benefit Plans Disclosure [Line Items]</t>
        </is>
      </c>
    </row>
    <row r="4">
      <c r="A4" s="4" t="inlineStr">
        <is>
          <t>Interest cost</t>
        </is>
      </c>
      <c r="B4" s="6" t="n">
        <v>3321</v>
      </c>
      <c r="C4" s="6" t="n">
        <v>4552</v>
      </c>
      <c r="D4" s="6" t="n">
        <v>9871</v>
      </c>
      <c r="E4" s="6" t="n">
        <v>13450</v>
      </c>
    </row>
    <row r="5">
      <c r="A5" s="4" t="inlineStr">
        <is>
          <t>Expected return on plan assets</t>
        </is>
      </c>
      <c r="B5" s="5" t="n">
        <v>-4930</v>
      </c>
      <c r="C5" s="5" t="n">
        <v>-4995</v>
      </c>
      <c r="D5" s="5" t="n">
        <v>-16078</v>
      </c>
      <c r="E5" s="5" t="n">
        <v>-14924</v>
      </c>
    </row>
    <row r="6">
      <c r="A6" s="4" t="inlineStr">
        <is>
          <t>Amortization of actuarial loss</t>
        </is>
      </c>
      <c r="B6" s="5" t="n">
        <v>2871</v>
      </c>
      <c r="C6" s="5" t="n">
        <v>2708</v>
      </c>
      <c r="D6" s="5" t="n">
        <v>8569</v>
      </c>
      <c r="E6" s="5" t="n">
        <v>7676</v>
      </c>
    </row>
    <row r="7">
      <c r="A7" s="4" t="inlineStr">
        <is>
          <t>Total</t>
        </is>
      </c>
      <c r="B7" s="6" t="n">
        <v>1262</v>
      </c>
      <c r="C7" s="6" t="n">
        <v>2265</v>
      </c>
      <c r="D7" s="6" t="n">
        <v>2362</v>
      </c>
      <c r="E7" s="6" t="n">
        <v>620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 Narrative (Details) - Pension Plans, Defined Benefit $ in Thousands</t>
        </is>
      </c>
      <c r="B1" s="2" t="inlineStr">
        <is>
          <t>Sep. 30, 2020USD ($)</t>
        </is>
      </c>
    </row>
    <row r="2">
      <c r="A2" s="3" t="inlineStr">
        <is>
          <t>Defined Benefit Plan, Expected Future Employer Contributions [Abstract]</t>
        </is>
      </c>
    </row>
    <row r="3">
      <c r="A3" s="4" t="inlineStr">
        <is>
          <t>Remainder of 2020</t>
        </is>
      </c>
      <c r="B3" s="6" t="n">
        <v>0</v>
      </c>
    </row>
    <row r="4">
      <c r="A4" s="4" t="inlineStr">
        <is>
          <t>2021</t>
        </is>
      </c>
      <c r="B4" s="5" t="n">
        <v>62600</v>
      </c>
    </row>
    <row r="5">
      <c r="A5" s="4" t="inlineStr">
        <is>
          <t>2022</t>
        </is>
      </c>
      <c r="B5" s="5" t="n">
        <v>32400</v>
      </c>
    </row>
    <row r="6">
      <c r="A6" s="4" t="inlineStr">
        <is>
          <t>2023</t>
        </is>
      </c>
      <c r="B6" s="5" t="n">
        <v>25900</v>
      </c>
    </row>
    <row r="7">
      <c r="A7" s="4" t="inlineStr">
        <is>
          <t>2024</t>
        </is>
      </c>
      <c r="B7" s="5" t="n">
        <v>15700</v>
      </c>
    </row>
    <row r="8">
      <c r="A8" s="4" t="inlineStr">
        <is>
          <t>Thereafter</t>
        </is>
      </c>
      <c r="B8" s="6" t="n">
        <v>55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77" customWidth="1" min="1" max="1"/>
    <col width="27" customWidth="1" min="2" max="2"/>
    <col width="19" customWidth="1" min="3" max="3"/>
    <col width="37" customWidth="1" min="4" max="4"/>
    <col width="37" customWidth="1" min="5" max="5"/>
    <col width="20" customWidth="1" min="6" max="6"/>
    <col width="14" customWidth="1" min="7" max="7"/>
    <col width="40" customWidth="1" min="8" max="8"/>
    <col width="21" customWidth="1" min="9" max="9"/>
    <col width="27" customWidth="1" min="10" max="10"/>
    <col width="21" customWidth="1" min="11" max="11"/>
    <col width="14" customWidth="1" min="12" max="12"/>
  </cols>
  <sheetData>
    <row r="1">
      <c r="A1" s="1" t="inlineStr">
        <is>
          <t>Capital and Accumulated Other Comprehensive Loss - Narrative (Details)</t>
        </is>
      </c>
      <c r="B1" s="2" t="inlineStr">
        <is>
          <t>Sep. 01, 2020USD ($)shares</t>
        </is>
      </c>
      <c r="C1" s="2" t="inlineStr">
        <is>
          <t>May 18, 2020shares</t>
        </is>
      </c>
      <c r="D1" s="2" t="inlineStr">
        <is>
          <t>Feb. 06, 2020USD ($)$ / sharesshares</t>
        </is>
      </c>
      <c r="E1" s="2" t="inlineStr">
        <is>
          <t>Sep. 30, 2020USD ($)$ / sharesshares</t>
        </is>
      </c>
      <c r="F1" s="2" t="inlineStr">
        <is>
          <t>Mar. 31, 2020shares</t>
        </is>
      </c>
      <c r="G1" s="2" t="inlineStr">
        <is>
          <t>Jun. 30, 2019</t>
        </is>
      </c>
      <c r="H1" s="2" t="inlineStr">
        <is>
          <t>Sep. 30, 2020USD ($)day$ / sharesshares</t>
        </is>
      </c>
      <c r="I1" s="2" t="inlineStr">
        <is>
          <t>Sep. 30, 2019USD ($)</t>
        </is>
      </c>
      <c r="J1" s="2" t="inlineStr">
        <is>
          <t>Dec. 31, 2019USD ($)shares</t>
        </is>
      </c>
      <c r="K1" s="2" t="inlineStr">
        <is>
          <t>Dec. 07, 2016USD ($)</t>
        </is>
      </c>
      <c r="L1" s="2" t="inlineStr">
        <is>
          <t>Jan. 02, 2012</t>
        </is>
      </c>
    </row>
    <row r="2">
      <c r="A2" s="3" t="inlineStr">
        <is>
          <t>Class of Stock [Line Items]</t>
        </is>
      </c>
    </row>
    <row r="3">
      <c r="A3" s="4" t="inlineStr">
        <is>
          <t>Common units, units outstanding (in shares)</t>
        </is>
      </c>
      <c r="E3" s="5" t="n">
        <v>25189613</v>
      </c>
      <c r="H3" s="5" t="n">
        <v>25189613</v>
      </c>
      <c r="J3" s="5" t="n">
        <v>25023128</v>
      </c>
    </row>
    <row r="4">
      <c r="A4" s="4" t="inlineStr">
        <is>
          <t>Preferred Stock, Liquidation Preference Per Share | $ / shares</t>
        </is>
      </c>
      <c r="D4" s="6" t="n">
        <v>25</v>
      </c>
      <c r="E4" s="6" t="n">
        <v>25</v>
      </c>
      <c r="H4" s="6" t="n">
        <v>25</v>
      </c>
    </row>
    <row r="5">
      <c r="A5" s="4" t="inlineStr">
        <is>
          <t>Incentive units granted, percentage of outstanding common units</t>
        </is>
      </c>
      <c r="L5" s="4" t="inlineStr">
        <is>
          <t>100.00%</t>
        </is>
      </c>
    </row>
    <row r="6">
      <c r="A6" s="4" t="inlineStr">
        <is>
          <t>Number Of Days Prior To Measurement Date | day</t>
        </is>
      </c>
      <c r="H6" s="5" t="n">
        <v>20</v>
      </c>
    </row>
    <row r="7">
      <c r="A7" s="4" t="inlineStr">
        <is>
          <t>Common Unit, Weighted Average Price Per Share | $ / shares</t>
        </is>
      </c>
      <c r="E7" s="7" t="n">
        <v>19.65</v>
      </c>
      <c r="H7" s="7" t="n">
        <v>19.65</v>
      </c>
    </row>
    <row r="8">
      <c r="A8" s="4" t="inlineStr">
        <is>
          <t>Class A</t>
        </is>
      </c>
    </row>
    <row r="9">
      <c r="A9" s="3" t="inlineStr">
        <is>
          <t>Class of Stock [Line Items]</t>
        </is>
      </c>
    </row>
    <row r="10">
      <c r="A10" s="4" t="inlineStr">
        <is>
          <t>Common units, units outstanding (in shares)</t>
        </is>
      </c>
      <c r="E10" s="5" t="n">
        <v>25189613</v>
      </c>
      <c r="H10" s="5" t="n">
        <v>25189613</v>
      </c>
    </row>
    <row r="11">
      <c r="A11" s="4" t="inlineStr">
        <is>
          <t>Common Units</t>
        </is>
      </c>
    </row>
    <row r="12">
      <c r="A12" s="3" t="inlineStr">
        <is>
          <t>Class of Stock [Line Items]</t>
        </is>
      </c>
    </row>
    <row r="13">
      <c r="A13" s="4" t="inlineStr">
        <is>
          <t>Authorized amount | $</t>
        </is>
      </c>
      <c r="K13" s="6" t="n">
        <v>3000000</v>
      </c>
    </row>
    <row r="14">
      <c r="A14" s="4" t="inlineStr">
        <is>
          <t>Units issued in the acquisition of WFHC noncontrolling interests (in shares)</t>
        </is>
      </c>
      <c r="H14" s="5" t="n">
        <v>2089177</v>
      </c>
    </row>
    <row r="15">
      <c r="A15" s="4" t="inlineStr">
        <is>
          <t>Units issued in acquisition of WFHC noncontrolling interests | $</t>
        </is>
      </c>
      <c r="H15" s="6" t="n">
        <v>33881000</v>
      </c>
    </row>
    <row r="16">
      <c r="A16" s="4" t="inlineStr">
        <is>
          <t>Series A Preferred Units</t>
        </is>
      </c>
    </row>
    <row r="17">
      <c r="A17" s="3" t="inlineStr">
        <is>
          <t>Class of Stock [Line Items]</t>
        </is>
      </c>
    </row>
    <row r="18">
      <c r="A18" s="4" t="inlineStr">
        <is>
          <t>Stated interest rate</t>
        </is>
      </c>
      <c r="E18" s="4" t="inlineStr">
        <is>
          <t>6.00%</t>
        </is>
      </c>
      <c r="H18" s="4" t="inlineStr">
        <is>
          <t>6.00%</t>
        </is>
      </c>
    </row>
    <row r="19">
      <c r="A19" s="4" t="inlineStr">
        <is>
          <t>Preferred unit dividend | $</t>
        </is>
      </c>
      <c r="E19" s="6" t="n">
        <v>2371000</v>
      </c>
      <c r="H19" s="6" t="n">
        <v>5133000</v>
      </c>
      <c r="I19" s="6" t="n">
        <v>8918000</v>
      </c>
    </row>
    <row r="20">
      <c r="A20" s="4" t="inlineStr">
        <is>
          <t>Debt Instrument, Term</t>
        </is>
      </c>
      <c r="H20" s="4" t="inlineStr">
        <is>
          <t>9 years</t>
        </is>
      </c>
    </row>
    <row r="21">
      <c r="A21" s="4" t="inlineStr">
        <is>
          <t>Repurchase period in force</t>
        </is>
      </c>
      <c r="G21" s="4" t="inlineStr">
        <is>
          <t>60 days</t>
        </is>
      </c>
    </row>
    <row r="22">
      <c r="A22" s="4" t="inlineStr">
        <is>
          <t>Units redeemed (in shares)</t>
        </is>
      </c>
      <c r="D22" s="5" t="n">
        <v>1600000</v>
      </c>
    </row>
    <row r="23">
      <c r="A23" s="4" t="inlineStr">
        <is>
          <t>Additional redemption price (dollars per share) | $ / shares</t>
        </is>
      </c>
      <c r="D23" s="7" t="n">
        <v>0.22</v>
      </c>
    </row>
    <row r="24">
      <c r="A24" s="4" t="inlineStr">
        <is>
          <t>Redemption payment | $</t>
        </is>
      </c>
      <c r="D24" s="6" t="n">
        <v>40400000</v>
      </c>
    </row>
    <row r="25">
      <c r="A25" s="4" t="inlineStr">
        <is>
          <t>Preferred units outstanding</t>
        </is>
      </c>
      <c r="E25" s="5" t="n">
        <v>6422128</v>
      </c>
      <c r="H25" s="5" t="n">
        <v>6422128</v>
      </c>
      <c r="J25" s="5" t="n">
        <v>7927288</v>
      </c>
    </row>
    <row r="26">
      <c r="A26" s="4" t="inlineStr">
        <is>
          <t>2018 Incentive Award Plan</t>
        </is>
      </c>
    </row>
    <row r="27">
      <c r="A27" s="3" t="inlineStr">
        <is>
          <t>Class of Stock [Line Items]</t>
        </is>
      </c>
    </row>
    <row r="28">
      <c r="A28" s="4" t="inlineStr">
        <is>
          <t>Additional shares authorized (in shares)</t>
        </is>
      </c>
      <c r="C28" s="5" t="n">
        <v>500000</v>
      </c>
    </row>
    <row r="29">
      <c r="A29" s="4" t="inlineStr">
        <is>
          <t>Shares authorized</t>
        </is>
      </c>
      <c r="C29" s="5" t="n">
        <v>1000000</v>
      </c>
    </row>
    <row r="30">
      <c r="A30" s="4" t="inlineStr">
        <is>
          <t>Shares granted (in shares)</t>
        </is>
      </c>
      <c r="F30" s="5" t="n">
        <v>207499</v>
      </c>
    </row>
    <row r="31">
      <c r="A31" s="4" t="inlineStr">
        <is>
          <t>Unearned compensation expense | $</t>
        </is>
      </c>
      <c r="J31" s="6" t="n">
        <v>2905000</v>
      </c>
    </row>
    <row r="32">
      <c r="A32" s="4" t="inlineStr">
        <is>
          <t>RSUs granted (in shares)</t>
        </is>
      </c>
      <c r="B32" s="5" t="n">
        <v>240900</v>
      </c>
    </row>
    <row r="33">
      <c r="A33" s="4" t="inlineStr">
        <is>
          <t>Unearned compensation | $</t>
        </is>
      </c>
      <c r="B33" s="6" t="n">
        <v>1780000</v>
      </c>
    </row>
    <row r="34">
      <c r="A34" s="4" t="inlineStr">
        <is>
          <t>Minimum</t>
        </is>
      </c>
    </row>
    <row r="35">
      <c r="A35" s="3" t="inlineStr">
        <is>
          <t>Class of Stock [Line Items]</t>
        </is>
      </c>
    </row>
    <row r="36">
      <c r="A36" s="4" t="inlineStr">
        <is>
          <t>Vesting period</t>
        </is>
      </c>
      <c r="H36" s="4" t="inlineStr">
        <is>
          <t>3 years</t>
        </is>
      </c>
    </row>
    <row r="37">
      <c r="A37" s="4" t="inlineStr">
        <is>
          <t>Minimum | 2018 Incentive Award Plan | Restricted Stock Units (RSUs)</t>
        </is>
      </c>
    </row>
    <row r="38">
      <c r="A38" s="3" t="inlineStr">
        <is>
          <t>Class of Stock [Line Items]</t>
        </is>
      </c>
    </row>
    <row r="39">
      <c r="A39" s="4" t="inlineStr">
        <is>
          <t>Vesting period</t>
        </is>
      </c>
      <c r="H39" s="4" t="inlineStr">
        <is>
          <t>2 years</t>
        </is>
      </c>
    </row>
    <row r="40">
      <c r="A40" s="4" t="inlineStr">
        <is>
          <t>Maximum</t>
        </is>
      </c>
    </row>
    <row r="41">
      <c r="A41" s="3" t="inlineStr">
        <is>
          <t>Class of Stock [Line Items]</t>
        </is>
      </c>
    </row>
    <row r="42">
      <c r="A42" s="4" t="inlineStr">
        <is>
          <t>Vesting period</t>
        </is>
      </c>
      <c r="H42" s="4" t="inlineStr">
        <is>
          <t>10 years</t>
        </is>
      </c>
    </row>
    <row r="43">
      <c r="A43" s="4" t="inlineStr">
        <is>
          <t>Maximum | 2018 Incentive Award Plan | Restricted Stock Units (RSUs)</t>
        </is>
      </c>
    </row>
    <row r="44">
      <c r="A44" s="3" t="inlineStr">
        <is>
          <t>Class of Stock [Line Items]</t>
        </is>
      </c>
    </row>
    <row r="45">
      <c r="A45" s="4" t="inlineStr">
        <is>
          <t>Vesting period</t>
        </is>
      </c>
      <c r="H45" s="4" t="inlineStr">
        <is>
          <t>3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apital and Accumulated Other Comprehensive Loss - Accumulated Other Comprehensive Income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ccumulated Other Comprehensive Income (Loss) [Roll Forward]</t>
        </is>
      </c>
    </row>
    <row r="4">
      <c r="A4" s="4" t="inlineStr">
        <is>
          <t>Balance at beginning of year</t>
        </is>
      </c>
      <c r="B4" s="6" t="n">
        <v>429289</v>
      </c>
      <c r="C4" s="6" t="n">
        <v>429519</v>
      </c>
      <c r="D4" s="6" t="n">
        <v>476419</v>
      </c>
      <c r="E4" s="6" t="n">
        <v>522411</v>
      </c>
      <c r="F4" s="6" t="n">
        <v>503394</v>
      </c>
      <c r="G4" s="6" t="n">
        <v>492508</v>
      </c>
      <c r="H4" s="6" t="n">
        <v>476419</v>
      </c>
      <c r="I4" s="6" t="n">
        <v>492508</v>
      </c>
    </row>
    <row r="5">
      <c r="A5" s="4" t="inlineStr">
        <is>
          <t>Other comprehensive income (loss)</t>
        </is>
      </c>
      <c r="B5" s="5" t="n">
        <v>1379</v>
      </c>
      <c r="E5" s="5" t="n">
        <v>-2330</v>
      </c>
      <c r="H5" s="5" t="n">
        <v>-184</v>
      </c>
      <c r="I5" s="5" t="n">
        <v>-2731</v>
      </c>
    </row>
    <row r="6">
      <c r="A6" s="4" t="inlineStr">
        <is>
          <t>Balance at end of year</t>
        </is>
      </c>
      <c r="B6" s="5" t="n">
        <v>469590</v>
      </c>
      <c r="C6" s="5" t="n">
        <v>429289</v>
      </c>
      <c r="D6" s="5" t="n">
        <v>429519</v>
      </c>
      <c r="E6" s="5" t="n">
        <v>517683</v>
      </c>
      <c r="F6" s="5" t="n">
        <v>522411</v>
      </c>
      <c r="G6" s="5" t="n">
        <v>503394</v>
      </c>
      <c r="H6" s="5" t="n">
        <v>469590</v>
      </c>
      <c r="I6" s="5" t="n">
        <v>517683</v>
      </c>
    </row>
    <row r="7">
      <c r="A7" s="4" t="inlineStr">
        <is>
          <t>Unrealized loss on available-for-sale debt securities</t>
        </is>
      </c>
    </row>
    <row r="8">
      <c r="A8" s="3" t="inlineStr">
        <is>
          <t>Accumulated Other Comprehensive Income (Loss) [Roll Forward]</t>
        </is>
      </c>
    </row>
    <row r="9">
      <c r="A9" s="4" t="inlineStr">
        <is>
          <t>Balance at beginning of year</t>
        </is>
      </c>
      <c r="B9" s="5" t="n">
        <v>-274</v>
      </c>
      <c r="C9" s="5" t="n">
        <v>-274</v>
      </c>
      <c r="D9" s="5" t="n">
        <v>-274</v>
      </c>
      <c r="E9" s="5" t="n">
        <v>-274</v>
      </c>
      <c r="F9" s="5" t="n">
        <v>-274</v>
      </c>
      <c r="G9" s="5" t="n">
        <v>-274</v>
      </c>
      <c r="H9" s="5" t="n">
        <v>-274</v>
      </c>
      <c r="I9" s="5" t="n">
        <v>-274</v>
      </c>
    </row>
    <row r="10">
      <c r="A10" s="4" t="inlineStr">
        <is>
          <t>Other comprehensive income (loss)</t>
        </is>
      </c>
      <c r="B10" s="5" t="n">
        <v>0</v>
      </c>
      <c r="C10" s="5" t="n">
        <v>0</v>
      </c>
      <c r="D10" s="5" t="n">
        <v>0</v>
      </c>
      <c r="E10" s="5" t="n">
        <v>0</v>
      </c>
      <c r="F10" s="5" t="n">
        <v>0</v>
      </c>
      <c r="G10" s="5" t="n">
        <v>0</v>
      </c>
    </row>
    <row r="11">
      <c r="A11" s="4" t="inlineStr">
        <is>
          <t>Deconsolidation of API (see Note 3)</t>
        </is>
      </c>
      <c r="D11" s="5" t="n">
        <v>0</v>
      </c>
    </row>
    <row r="12">
      <c r="A12" s="4" t="inlineStr">
        <is>
          <t>Balance at end of year</t>
        </is>
      </c>
      <c r="B12" s="5" t="n">
        <v>-274</v>
      </c>
      <c r="C12" s="5" t="n">
        <v>-274</v>
      </c>
      <c r="D12" s="5" t="n">
        <v>-274</v>
      </c>
      <c r="E12" s="5" t="n">
        <v>-274</v>
      </c>
      <c r="F12" s="5" t="n">
        <v>-274</v>
      </c>
      <c r="G12" s="5" t="n">
        <v>-274</v>
      </c>
      <c r="H12" s="5" t="n">
        <v>-274</v>
      </c>
      <c r="I12" s="5" t="n">
        <v>-274</v>
      </c>
    </row>
    <row r="13">
      <c r="A13" s="4" t="inlineStr">
        <is>
          <t>Unrealized (loss) gain on derivative financial instruments</t>
        </is>
      </c>
    </row>
    <row r="14">
      <c r="A14" s="3" t="inlineStr">
        <is>
          <t>Accumulated Other Comprehensive Income (Loss) [Roll Forward]</t>
        </is>
      </c>
    </row>
    <row r="15">
      <c r="A15" s="4" t="inlineStr">
        <is>
          <t>Balance at beginning of year</t>
        </is>
      </c>
      <c r="B15" s="5" t="n">
        <v>0</v>
      </c>
      <c r="C15" s="5" t="n">
        <v>0</v>
      </c>
      <c r="D15" s="5" t="n">
        <v>-14</v>
      </c>
      <c r="E15" s="5" t="n">
        <v>-184</v>
      </c>
      <c r="F15" s="5" t="n">
        <v>241</v>
      </c>
      <c r="G15" s="5" t="n">
        <v>-277</v>
      </c>
      <c r="H15" s="5" t="n">
        <v>-14</v>
      </c>
      <c r="I15" s="5" t="n">
        <v>-277</v>
      </c>
    </row>
    <row r="16">
      <c r="A16" s="4" t="inlineStr">
        <is>
          <t>Other comprehensive income (loss)</t>
        </is>
      </c>
      <c r="B16" s="5" t="n">
        <v>0</v>
      </c>
      <c r="C16" s="5" t="n">
        <v>0</v>
      </c>
      <c r="D16" s="5" t="n">
        <v>0</v>
      </c>
      <c r="E16" s="5" t="n">
        <v>71</v>
      </c>
      <c r="F16" s="5" t="n">
        <v>-425</v>
      </c>
      <c r="G16" s="5" t="n">
        <v>518</v>
      </c>
    </row>
    <row r="17">
      <c r="A17" s="4" t="inlineStr">
        <is>
          <t>Deconsolidation of API (see Note 3)</t>
        </is>
      </c>
      <c r="D17" s="5" t="n">
        <v>14</v>
      </c>
    </row>
    <row r="18">
      <c r="A18" s="4" t="inlineStr">
        <is>
          <t>Balance at end of year</t>
        </is>
      </c>
      <c r="B18" s="5" t="n">
        <v>0</v>
      </c>
      <c r="C18" s="5" t="n">
        <v>0</v>
      </c>
      <c r="D18" s="5" t="n">
        <v>0</v>
      </c>
      <c r="E18" s="5" t="n">
        <v>-113</v>
      </c>
      <c r="F18" s="5" t="n">
        <v>-184</v>
      </c>
      <c r="G18" s="5" t="n">
        <v>241</v>
      </c>
      <c r="H18" s="5" t="n">
        <v>0</v>
      </c>
      <c r="I18" s="5" t="n">
        <v>-113</v>
      </c>
    </row>
    <row r="19">
      <c r="A19" s="4" t="inlineStr">
        <is>
          <t>Cumulative translation adjustments</t>
        </is>
      </c>
    </row>
    <row r="20">
      <c r="A20" s="3" t="inlineStr">
        <is>
          <t>Accumulated Other Comprehensive Income (Loss) [Roll Forward]</t>
        </is>
      </c>
    </row>
    <row r="21">
      <c r="A21" s="4" t="inlineStr">
        <is>
          <t>Balance at beginning of year</t>
        </is>
      </c>
      <c r="B21" s="5" t="n">
        <v>-16207</v>
      </c>
      <c r="C21" s="5" t="n">
        <v>-17580</v>
      </c>
      <c r="D21" s="5" t="n">
        <v>-25166</v>
      </c>
      <c r="E21" s="5" t="n">
        <v>-23970</v>
      </c>
      <c r="F21" s="5" t="n">
        <v>-22173</v>
      </c>
      <c r="G21" s="5" t="n">
        <v>-23476</v>
      </c>
      <c r="H21" s="5" t="n">
        <v>-25166</v>
      </c>
      <c r="I21" s="5" t="n">
        <v>-23476</v>
      </c>
    </row>
    <row r="22">
      <c r="A22" s="4" t="inlineStr">
        <is>
          <t>Other comprehensive income (loss)</t>
        </is>
      </c>
      <c r="B22" s="5" t="n">
        <v>1379</v>
      </c>
      <c r="C22" s="5" t="n">
        <v>1373</v>
      </c>
      <c r="D22" s="5" t="n">
        <v>-2936</v>
      </c>
      <c r="E22" s="5" t="n">
        <v>-2401</v>
      </c>
      <c r="F22" s="5" t="n">
        <v>-1797</v>
      </c>
      <c r="G22" s="5" t="n">
        <v>1303</v>
      </c>
    </row>
    <row r="23">
      <c r="A23" s="4" t="inlineStr">
        <is>
          <t>Deconsolidation of API (see Note 3)</t>
        </is>
      </c>
      <c r="D23" s="5" t="n">
        <v>10522</v>
      </c>
    </row>
    <row r="24">
      <c r="A24" s="4" t="inlineStr">
        <is>
          <t>Balance at end of year</t>
        </is>
      </c>
      <c r="B24" s="5" t="n">
        <v>-14828</v>
      </c>
      <c r="C24" s="5" t="n">
        <v>-16207</v>
      </c>
      <c r="D24" s="5" t="n">
        <v>-17580</v>
      </c>
      <c r="E24" s="5" t="n">
        <v>-26371</v>
      </c>
      <c r="F24" s="5" t="n">
        <v>-23970</v>
      </c>
      <c r="G24" s="5" t="n">
        <v>-22173</v>
      </c>
      <c r="H24" s="5" t="n">
        <v>-14828</v>
      </c>
      <c r="I24" s="5" t="n">
        <v>-26371</v>
      </c>
    </row>
    <row r="25">
      <c r="A25" s="4" t="inlineStr">
        <is>
          <t>Change in net pension and other benefit obligations</t>
        </is>
      </c>
    </row>
    <row r="26">
      <c r="A26" s="3" t="inlineStr">
        <is>
          <t>Accumulated Other Comprehensive Income (Loss) [Roll Forward]</t>
        </is>
      </c>
    </row>
    <row r="27">
      <c r="A27" s="4" t="inlineStr">
        <is>
          <t>Balance at beginning of year</t>
        </is>
      </c>
      <c r="B27" s="5" t="n">
        <v>-159023</v>
      </c>
      <c r="C27" s="5" t="n">
        <v>-159023</v>
      </c>
      <c r="D27" s="5" t="n">
        <v>-165968</v>
      </c>
      <c r="E27" s="5" t="n">
        <v>-153217</v>
      </c>
      <c r="F27" s="5" t="n">
        <v>-153217</v>
      </c>
      <c r="G27" s="5" t="n">
        <v>-153217</v>
      </c>
      <c r="H27" s="5" t="n">
        <v>-165968</v>
      </c>
      <c r="I27" s="5" t="n">
        <v>-153217</v>
      </c>
    </row>
    <row r="28">
      <c r="A28" s="4" t="inlineStr">
        <is>
          <t>Other comprehensive income (loss)</t>
        </is>
      </c>
      <c r="B28" s="5" t="n">
        <v>0</v>
      </c>
      <c r="C28" s="5" t="n">
        <v>0</v>
      </c>
      <c r="D28" s="5" t="n">
        <v>0</v>
      </c>
      <c r="E28" s="5" t="n">
        <v>0</v>
      </c>
      <c r="F28" s="5" t="n">
        <v>0</v>
      </c>
      <c r="G28" s="5" t="n">
        <v>0</v>
      </c>
    </row>
    <row r="29">
      <c r="A29" s="4" t="inlineStr">
        <is>
          <t>Deconsolidation of API (see Note 3)</t>
        </is>
      </c>
      <c r="D29" s="5" t="n">
        <v>6945</v>
      </c>
    </row>
    <row r="30">
      <c r="A30" s="4" t="inlineStr">
        <is>
          <t>Balance at end of year</t>
        </is>
      </c>
      <c r="B30" s="5" t="n">
        <v>-159023</v>
      </c>
      <c r="C30" s="5" t="n">
        <v>-159023</v>
      </c>
      <c r="D30" s="5" t="n">
        <v>-159023</v>
      </c>
      <c r="E30" s="5" t="n">
        <v>-153217</v>
      </c>
      <c r="F30" s="5" t="n">
        <v>-153217</v>
      </c>
      <c r="G30" s="5" t="n">
        <v>-153217</v>
      </c>
      <c r="H30" s="5" t="n">
        <v>-159023</v>
      </c>
      <c r="I30" s="5" t="n">
        <v>-153217</v>
      </c>
    </row>
    <row r="31">
      <c r="A31" s="4" t="inlineStr">
        <is>
          <t>Total</t>
        </is>
      </c>
    </row>
    <row r="32">
      <c r="A32" s="3" t="inlineStr">
        <is>
          <t>Accumulated Other Comprehensive Income (Loss) [Roll Forward]</t>
        </is>
      </c>
    </row>
    <row r="33">
      <c r="A33" s="4" t="inlineStr">
        <is>
          <t>Balance at beginning of year</t>
        </is>
      </c>
      <c r="B33" s="5" t="n">
        <v>-175504</v>
      </c>
      <c r="C33" s="5" t="n">
        <v>-176877</v>
      </c>
      <c r="D33" s="5" t="n">
        <v>-191422</v>
      </c>
      <c r="E33" s="5" t="n">
        <v>-177645</v>
      </c>
      <c r="F33" s="5" t="n">
        <v>-175423</v>
      </c>
      <c r="G33" s="5" t="n">
        <v>-177244</v>
      </c>
      <c r="H33" s="5" t="n">
        <v>-191422</v>
      </c>
      <c r="I33" s="5" t="n">
        <v>-177244</v>
      </c>
    </row>
    <row r="34">
      <c r="A34" s="4" t="inlineStr">
        <is>
          <t>Other comprehensive income (loss)</t>
        </is>
      </c>
      <c r="B34" s="5" t="n">
        <v>1379</v>
      </c>
      <c r="C34" s="5" t="n">
        <v>1373</v>
      </c>
      <c r="D34" s="5" t="n">
        <v>-2936</v>
      </c>
      <c r="E34" s="5" t="n">
        <v>-2330</v>
      </c>
      <c r="F34" s="5" t="n">
        <v>-2222</v>
      </c>
      <c r="G34" s="5" t="n">
        <v>1821</v>
      </c>
    </row>
    <row r="35">
      <c r="A35" s="4" t="inlineStr">
        <is>
          <t>Deconsolidation of API (see Note 3)</t>
        </is>
      </c>
      <c r="D35" s="5" t="n">
        <v>17481</v>
      </c>
    </row>
    <row r="36">
      <c r="A36" s="4" t="inlineStr">
        <is>
          <t>Balance at end of year</t>
        </is>
      </c>
      <c r="B36" s="6" t="n">
        <v>-174125</v>
      </c>
      <c r="C36" s="6" t="n">
        <v>-175504</v>
      </c>
      <c r="D36" s="6" t="n">
        <v>-176877</v>
      </c>
      <c r="E36" s="6" t="n">
        <v>-179975</v>
      </c>
      <c r="F36" s="6" t="n">
        <v>-177645</v>
      </c>
      <c r="G36" s="6" t="n">
        <v>-175423</v>
      </c>
      <c r="H36" s="6" t="n">
        <v>-174125</v>
      </c>
      <c r="I36" s="6" t="n">
        <v>-179975</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Nature of the Business and Basis of Presentation</t>
        </is>
      </c>
      <c r="B4" s="4" t="inlineStr">
        <is>
          <t>NATURE OF THE BUSINESS AND BASIS OF PRESENTATION Nature of the Business Steel Partners Holdings L.P. ("SPLP" or "Company") is a diversified global holding company that engages in multiple businesses through consolidated subsidiaries and other interests. It owns and operates businesses and has significant interests in various companies, including diversified industrial products, energy, defense, supply chain management and logistics, direct marketing, banking and youth sports. SPLP operates through the following segments: Diversified Industrial, Energy, Financial Services, and Corporate and Other, which are managed separately and offer different products and services. For additional details related to the Company's reportable segments, see Note 18 - "Segment Information." Steel Partners Holdings GP Inc. ("SPH GP"), a Delaware corporation, is the general partner of SPLP and is wholly-owned by SPLP. The Company is managed by SP General Services LLC ("Manager"), pursuant to the terms of an amended and restated management agreement ("Management Agreement") discussed in further detail in Note 17 - "Related Party Transactions." Risks and Uncertainties In March 2020, the World Health Organization categorized COVID-19 as a pandemic, and the President of the United States declared the COVID-19 outbreak a national emergency. The spread of the outbreak has caused significant disruptions in the U.S. and global economies, and economists expect the impact will be significant during the remainder of 2020 and potentially beyond. The Company is subject to risks and uncertainties as a result of the COVID-19 pandemic. The Company continues to evaluate the global risks and the slowdown in business activity related to COVID-19, including the potential impacts on its employees, customers, suppliers and financial results. As the situation surrounding COVID-19 remains fluid, it is expected to continue having a negative impact to the Company; however, it is difficult to predict the duration of the pandemic and its continued impact on the Company's business, operations, financial condition and cash flows. There is no certainty that federal, state or local regulations regarding safety measures to address the spread of COVID-19 will not adversely impact the Company's operations. As the COVID-19 pandemic progressed, the Company initiated cost reduction actions, including the reduction and waiver of management and board fees, hiring freezes, employee furloughs, staffing and force reductions, salary reductions, bonus payment deferrals and 401(k) match suspension to help mitigate the financial impact of the COVID-19 pandemic. The Company also froze all discretionary spend, implemented strict approvals for capital expenditures and aggressively managed working capital. The Company continues to evaluate further or continued actions as circumstances warrant. The COVID-19 pandemic has adversely affected our consolidated financial results for the first nine months of 2020. We anticipate COVID-19 may continue to have an adverse impact on our business through the fourth quarter and potentially beyond. While the Company developed and implemented, and continues to develop and implement, health and safety protocols, business continuity plans and crisis management protocols in an effort to try to mitigate the negative impact of COVID-19 to its employees and business, the severity of the impact of the COVID-19 pandemic on the Company's business in the fourth quarter of 2020 and beyond will depend on a number of factors, including, but not limited to, the duration and severity of the pandemic, governmental actions that have been taken, or may be taken in the future, in response to the pandemic, and the extent and severity of the impact on the Company's customers and suppliers, all of which are uncertain and cannot be predicted. The Company's future results of operations and liquidity could be adversely impacted by delays in payments of outstanding receivable amounts beyond normal payment terms, supply chain disruptions and uncertain demand, and the impact of any initiatives or programs that the Company may undertake to address financial and operations challenges faced by its customers. As of the date of issuance of these consolidated financial statements, the extent to which the COVID-19 pandemic may materially impact the Company's financial condition, liquidity or results of operations is uncertain. Basis of Presentation The accompanying unaudited consolidated financial statements as of September 30, 2020 and for the three and nine month periods ended September 30, 2020 and 2019, which have been prepared by the Company in accordance with the rules and regulations of the Securities and Exchange Commission ("SEC") for interim periods, include the accounts of the Company and its consolidated subsidiaries. In the opinion of management, all adjustments, consisting of normal recurring adjustments, necessary for a fair presentation have been reflected herein. The results of operations for the three and nine months ended September 30, 2020 are not necessarily indicative of the operating results for the full year. The accompanying unaudited consolidated financial statements should be read in conjunction with the Company's audited consolidated financial statements on Form 10-K for the year ended December 31, 2019, from which the consolidated balance sheet as of December 31, 2019 has been derived. Certain financial information that is normally included in annual financial statements prepared in accordance with U.S. generally accepted accounting principles ("U.S. GAAP"), but is not required for interim reporting purposes, has been condensed or omitted. Management must make estimates and assumptions that affect the consolidated financial statements and the related footnote disclosures. While management uses its best judgment, actual results may differ from those estimates. Certain reclassifications have been made to the prior period financial statements and notes to conform to the current period presentation. On January 31, 2020, the Company announced that API Group Limited and certain of its affiliates commenced administration proceedings in the United Kingdom. The purpose of the administration proceedings is to facilitate an orderly sale or wind-down of its United Kingdom operations, which include API Laminates Limited and API Foils Holdings Limited. In the United States, API Americas Inc. voluntarily filed for Chapter 11 proceedings in Bankruptcy Court on February 2, 2020, in order to facilitate the sale or liquidation of its U.S. assets. The API entities (collectively, "API") were wholly-owned subsidiaries of the Company and were included in the Diversified Industrial segment. The Company deconsolidated API on January 31, 2020 as it no longer held a controlling financial interest as of that date. The results of API's operations are included in Discontinued operations in the accompanying statements of operations. The assets and liabilities of API as of December 31, 2019, prior to their deconsolidation, are included in Assets and Liabilities of discontinued operations, respectively, in the accompanying consolidated balance sheet. All amounts associated with API have been removed from the Company's financial statements and footnotes, and reported in discontinued operations. During the second quarter of 2020, the Company determined that the trade receivables balance within its Energy segment was overstated. The overstatement relates primarily to trade receivables recorded prior to the current fiscal year, which have been determined to be uncollectible. To correct the overstatement, the Company recorded an adjustment for the three months ended June 30, 2020 to reduce Trade and other receivables – net of allowance for doubtful accounts and increase Selling, general and administrative expenses by $3,400, respectively. All references made to financial data in this Quarterly Report on Form 10-Q are to the Company's continuing operations, unless specifically noted. See Note 3 - "Discontinued Operations" for additional information. Adoption of New Accounting Standards In August 2018, the Financial Accounting Standards Board ("FASB") issued Accounting Standards Update No. ("ASU") 2018-13, Fair Value Measurement (Topic 820): Disclosure Framework-Changes to the Disclosure Requirements for Fair Value Measurement. ASU 2018-13 modifies the disclosure requirements on fair value measurements. The Company adopted ASU 2018-13 on January 1, 2020. Because ASU 2018-13 affects disclosure only, the adoption of this standard did not have a material impact on the Company's consolidated financial statements. Accounting Standards Not Yet Effective In June 2016, the FASB issued ASU 2016-13, Financial Instruments-Credit Losses (Topic 326): Measurement of Credit Losses on Financial Instruments. This new standard changes the impairment model for most financial assets that are measured at amortized cost and certain other instruments, including trade receivables, from an incurred loss model to an expected loss model and adds certain new required disclosures. Under the expected loss model, entities will recognize estimated credit losses over the entire contractual term of the instrument rather than delaying recognition of credit losses until it is probable the loss has been incurred. In May 2019, the FASB issued ASU 2019-05, Financial Instruments-Credit Losses (Topic 326): Targeted Transition Relief. ASU 2019-05 provides entities with an option to irrevocably elect the fair value option, applied on an instrument-by-instrument basis for eligible instruments, that are within the scope of Subtopic 326-20, upon the adoption of Topic 326. The fair value option election does not apply to held-to-maturity debt securities. The new standards were to be effective for the Company's 2020 fiscal year. In November 2019, the FASB issued ASU 2019-10, Financial Instruments-Credit Losses (Topic 326), Derivatives and Hedging (Topic 815), and Leases (Topic 842): Effective Dates . This new standard amended the effective date of Topic 326 for smaller reporting companies until January 1, 2023. A company's determination about whether it is eligible to be a smaller reporting company is based on its most recent determination as of November 15, 2019, in accordance with SEC regulations. As of this date, the Company met the SEC definition of a smaller reporting company. Therefore, the Company will not be required to adopt Topic 326 until January 1, 2023. The Company is currently evaluating the potential impact of this new guidance; however, it expects that it could have a significant impact on the Company's allowance for loan losses ("ALLL"). In August 2018, the FASB issued ASU 2018-14, Compensation-Retirement Benefits-Defined Benefit Plans-General (Subtopic 715-20): Disclosure Framework-Changes to the Disclosure Requirements for Defined Benefit Plans. ASU 2018-14 modifies the disclosure requirements for employers that sponsor defined benefit pension and other post-retirement plans. The amendments in ASU 2018-14 are effective for the Company's 2021 fiscal year end. Because ASU 2018-14 affects disclosure only, management does not expect that the adoption of this standard will have a material impact on the Company's consolidated financial statements. In December 2019, the FASB issued ASU 2019-12, Income Taxes (Topic 740): Simplifying the Accounting for Income Taxes. ASU 2019-12 removes specific exceptions to the general principles in Topic 740 in order to reduce the complexity of its application. ASU 2019-12 also improves consistency and simplifies existing guidance by clarifying and amending certain specific areas of Topic 740. The amendments in ASU 2019-12 are effective for the Company's 2021 fiscal year, including interim periods, although early adoption is permitted. The Company is currently evaluating the potential impact of this new guidance. In January 2020, the FASB issued ASU 2020-01, Investments-Equity Securities (Topic 321), Investments - Equity Method and Joint Ventures (Topic 323), and Derivatives and Hedging (Topic 815): Clarifying the Interactions between Topic 321, Topic 323, and Topic 815. ASU 2020-01 clarifies the interaction between accounting standards related to equity securities, equity method investments and certain derivatives, and is expected to reduce diversity in practice and increase comparability of the accounting for these interactions. The amendments in ASU 2020-01 are effective for the Company's 2021 fiscal year, including interim periods. The Company is currently evaluating the potential impact of this new guidance, but management does not expect that the adoption of this standard will have a material impact on the Company's consolidated financial statements. In March 2020, the FASB issued ASU 2020-04, Reference Rate Reform (Topic 848): Facilitation of the Effects of Reference Rate Reform on Financial Reporting . ASU 2020-04 is intended to provide temporary optional expedients and exceptions for applying U.S. GAAP to contracts, hedging relationships and other transactions affected by the discontinuation of the London Interbank Offered Rate, known as LIBOR, or by another reference rate expected to be discontinued. This guidance is effective beginning on March 12, 2020, and the Company may elect to apply the amendments prospectively through December 31, 2022. The Company is currently evaluating the impact this guidance may have on its consolidated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provision</t>
        </is>
      </c>
      <c r="B4" s="6" t="n">
        <v>14783</v>
      </c>
      <c r="C4" s="6" t="n">
        <v>13705</v>
      </c>
      <c r="D4" s="6" t="n">
        <v>10034</v>
      </c>
      <c r="E4" s="6" t="n">
        <v>3150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Unit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Income (Loss) Available to Common Stockholders, Basic [Abstract]</t>
        </is>
      </c>
    </row>
    <row r="4">
      <c r="A4" s="4" t="inlineStr">
        <is>
          <t>Net income from continuing operations</t>
        </is>
      </c>
      <c r="B4" s="6" t="n">
        <v>37383</v>
      </c>
      <c r="C4" s="6" t="n">
        <v>23718</v>
      </c>
      <c r="D4" s="6" t="n">
        <v>507</v>
      </c>
      <c r="E4" s="6" t="n">
        <v>67432</v>
      </c>
    </row>
    <row r="5">
      <c r="A5" s="4" t="inlineStr">
        <is>
          <t>Net income attributable to noncontrolling interests in consolidated entities (continuing operations)</t>
        </is>
      </c>
      <c r="B5" s="5" t="n">
        <v>-248</v>
      </c>
      <c r="C5" s="5" t="n">
        <v>-114</v>
      </c>
      <c r="D5" s="5" t="n">
        <v>-569</v>
      </c>
      <c r="E5" s="5" t="n">
        <v>-29</v>
      </c>
    </row>
    <row r="6">
      <c r="A6" s="4" t="inlineStr">
        <is>
          <t>Income (Loss) from Continuing Operations Available to Common Unitholders</t>
        </is>
      </c>
      <c r="B6" s="5" t="n">
        <v>37135</v>
      </c>
      <c r="C6" s="5" t="n">
        <v>23604</v>
      </c>
      <c r="D6" s="5" t="n">
        <v>-62</v>
      </c>
      <c r="E6" s="5" t="n">
        <v>67403</v>
      </c>
    </row>
    <row r="7">
      <c r="A7" s="4" t="inlineStr">
        <is>
          <t>Income (Loss) from Discontinued Operations, Net of Tax, Including Portion Attributable to Noncontrolling Interest</t>
        </is>
      </c>
      <c r="B7" s="5" t="n">
        <v>1140</v>
      </c>
      <c r="C7" s="5" t="n">
        <v>-26482</v>
      </c>
      <c r="D7" s="5" t="n">
        <v>-25268</v>
      </c>
      <c r="E7" s="5" t="n">
        <v>-33540</v>
      </c>
    </row>
    <row r="8">
      <c r="A8" s="4" t="inlineStr">
        <is>
          <t>Net income (loss) attributable to common unitholders</t>
        </is>
      </c>
      <c r="B8" s="5" t="n">
        <v>38275</v>
      </c>
      <c r="C8" s="5" t="n">
        <v>-2878</v>
      </c>
      <c r="D8" s="5" t="n">
        <v>-25330</v>
      </c>
      <c r="E8" s="5" t="n">
        <v>33863</v>
      </c>
    </row>
    <row r="9">
      <c r="A9" s="4" t="inlineStr">
        <is>
          <t>Interest expense form SPLP Preferred Units</t>
        </is>
      </c>
      <c r="B9" s="5" t="n">
        <v>3083</v>
      </c>
      <c r="C9" s="5" t="n">
        <v>0</v>
      </c>
      <c r="D9" s="5" t="n">
        <v>0</v>
      </c>
      <c r="E9" s="5" t="n">
        <v>8918</v>
      </c>
    </row>
    <row r="10">
      <c r="A10" s="4" t="inlineStr">
        <is>
          <t>Net income (loss) attributable to common unitholders – assuming dilution</t>
        </is>
      </c>
      <c r="B10" s="6" t="n">
        <v>41358</v>
      </c>
      <c r="C10" s="6" t="n">
        <v>-2878</v>
      </c>
      <c r="D10" s="6" t="n">
        <v>-25330</v>
      </c>
      <c r="E10" s="6" t="n">
        <v>42781</v>
      </c>
    </row>
    <row r="11">
      <c r="A11" s="3" t="inlineStr">
        <is>
          <t>Net income (loss) per common unit – basic</t>
        </is>
      </c>
    </row>
    <row r="12">
      <c r="A12" s="4" t="inlineStr">
        <is>
          <t>Net income from continuing operations (in dollars per share)</t>
        </is>
      </c>
      <c r="B12" s="7" t="n">
        <v>1.49</v>
      </c>
      <c r="C12" s="7" t="n">
        <v>0.9399999999999999</v>
      </c>
      <c r="D12" s="6" t="n">
        <v>0</v>
      </c>
      <c r="E12" s="7" t="n">
        <v>2.7</v>
      </c>
    </row>
    <row r="13">
      <c r="A13" s="4" t="inlineStr">
        <is>
          <t>Net income (loss) from discontinued operations (in dollars per share)</t>
        </is>
      </c>
      <c r="B13" s="8" t="n">
        <v>0.05</v>
      </c>
      <c r="C13" s="8" t="n">
        <v>-1.06</v>
      </c>
      <c r="D13" s="8" t="n">
        <v>-1.02</v>
      </c>
      <c r="E13" s="8" t="n">
        <v>-1.34</v>
      </c>
    </row>
    <row r="14">
      <c r="A14" s="4" t="inlineStr">
        <is>
          <t>Net income (loss) attributable to common unitholders (in dollars per share)</t>
        </is>
      </c>
      <c r="B14" s="8" t="n">
        <v>1.54</v>
      </c>
      <c r="C14" s="8" t="n">
        <v>-0.12</v>
      </c>
      <c r="D14" s="8" t="n">
        <v>-1.02</v>
      </c>
      <c r="E14" s="8" t="n">
        <v>1.36</v>
      </c>
    </row>
    <row r="15">
      <c r="A15" s="3" t="inlineStr">
        <is>
          <t>Net income (loss) per common unit – diluted</t>
        </is>
      </c>
    </row>
    <row r="16">
      <c r="A16" s="4" t="inlineStr">
        <is>
          <t>Net income from continuing operations (in dollars per share)</t>
        </is>
      </c>
      <c r="B16" s="8" t="n">
        <v>0.77</v>
      </c>
      <c r="C16" s="8" t="n">
        <v>0.9399999999999999</v>
      </c>
      <c r="D16" s="5" t="n">
        <v>0</v>
      </c>
      <c r="E16" s="8" t="n">
        <v>1.93</v>
      </c>
    </row>
    <row r="17">
      <c r="A17" s="4" t="inlineStr">
        <is>
          <t>Net income (loss) from discontinued operations (in dollars per share)</t>
        </is>
      </c>
      <c r="B17" s="8" t="n">
        <v>0.02</v>
      </c>
      <c r="C17" s="8" t="n">
        <v>-1.06</v>
      </c>
      <c r="D17" s="8" t="n">
        <v>-1.02</v>
      </c>
      <c r="E17" s="8" t="n">
        <v>-0.85</v>
      </c>
    </row>
    <row r="18">
      <c r="A18" s="4" t="inlineStr">
        <is>
          <t>Net income (loss) attributable to common unitholders (in dollars per share)</t>
        </is>
      </c>
      <c r="B18" s="7" t="n">
        <v>0.79</v>
      </c>
      <c r="C18" s="7" t="n">
        <v>-0.12</v>
      </c>
      <c r="D18" s="7" t="n">
        <v>-1.02</v>
      </c>
      <c r="E18" s="7" t="n">
        <v>1.08</v>
      </c>
    </row>
    <row r="19">
      <c r="A19" s="4" t="inlineStr">
        <is>
          <t>Denominator for net income (loss) per common unit - basic (in shares)</t>
        </is>
      </c>
      <c r="B19" s="5" t="n">
        <v>24874281</v>
      </c>
      <c r="C19" s="5" t="n">
        <v>25011142</v>
      </c>
      <c r="D19" s="5" t="n">
        <v>24844114</v>
      </c>
      <c r="E19" s="5" t="n">
        <v>24947814</v>
      </c>
    </row>
    <row r="20">
      <c r="A20" s="3" t="inlineStr">
        <is>
          <t>Effect of dilutive securities:</t>
        </is>
      </c>
    </row>
    <row r="21">
      <c r="A21" s="4" t="inlineStr">
        <is>
          <t>Unvested restricted common units (in shares)</t>
        </is>
      </c>
      <c r="B21" s="5" t="n">
        <v>66671</v>
      </c>
      <c r="C21" s="5" t="n">
        <v>0</v>
      </c>
      <c r="D21" s="5" t="n">
        <v>0</v>
      </c>
      <c r="E21" s="5" t="n">
        <v>755</v>
      </c>
    </row>
    <row r="22">
      <c r="A22" s="4" t="inlineStr">
        <is>
          <t>SPLP Preferred Units (in shares)</t>
        </is>
      </c>
      <c r="B22" s="5" t="n">
        <v>27126430</v>
      </c>
      <c r="C22" s="5" t="n">
        <v>0</v>
      </c>
      <c r="D22" s="5" t="n">
        <v>0</v>
      </c>
      <c r="E22" s="5" t="n">
        <v>14656244</v>
      </c>
    </row>
    <row r="23">
      <c r="A23" s="4" t="inlineStr">
        <is>
          <t>Denominator for net income per common unit - diluted (in shares)</t>
        </is>
      </c>
      <c r="B23" s="5" t="n">
        <v>52067382</v>
      </c>
      <c r="C23" s="5" t="n">
        <v>25011142</v>
      </c>
      <c r="D23" s="5" t="n">
        <v>24844114</v>
      </c>
      <c r="E23" s="5" t="n">
        <v>39604813</v>
      </c>
    </row>
    <row r="24">
      <c r="A24" s="4" t="inlineStr">
        <is>
          <t>Preferred Units</t>
        </is>
      </c>
    </row>
    <row r="25">
      <c r="A25" s="3" t="inlineStr">
        <is>
          <t>Effect of dilutive securities:</t>
        </is>
      </c>
    </row>
    <row r="26">
      <c r="A26" s="4" t="inlineStr">
        <is>
          <t>Antidilutive units excluded from computation of earnings per share (in shares)</t>
        </is>
      </c>
      <c r="B26" s="5" t="n">
        <v>15482984</v>
      </c>
      <c r="D26" s="5" t="n">
        <v>29344885</v>
      </c>
    </row>
    <row r="27">
      <c r="A27" s="4" t="inlineStr">
        <is>
          <t>Restricted Stock Units (RSUs)</t>
        </is>
      </c>
    </row>
    <row r="28">
      <c r="A28" s="3" t="inlineStr">
        <is>
          <t>Effect of dilutive securities:</t>
        </is>
      </c>
    </row>
    <row r="29">
      <c r="A29" s="4" t="inlineStr">
        <is>
          <t>Antidilutive units excluded from computation of earnings per share (in shares)</t>
        </is>
      </c>
      <c r="B29" s="5" t="n">
        <v>1885</v>
      </c>
      <c r="D29" s="5" t="n">
        <v>2222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Table (Details) - USD ($) $ in Thousands</t>
        </is>
      </c>
      <c r="B1" s="2" t="inlineStr">
        <is>
          <t>Sep. 30, 2020</t>
        </is>
      </c>
      <c r="C1" s="2" t="inlineStr">
        <is>
          <t>Dec. 31, 2019</t>
        </is>
      </c>
    </row>
    <row r="2">
      <c r="A2" s="4" t="inlineStr">
        <is>
          <t>Warrants</t>
        </is>
      </c>
    </row>
    <row r="3">
      <c r="A3" s="3" t="inlineStr">
        <is>
          <t>Assets:</t>
        </is>
      </c>
    </row>
    <row r="4">
      <c r="A4" s="4" t="inlineStr">
        <is>
          <t>Derivative asset total</t>
        </is>
      </c>
      <c r="C4" s="6" t="n">
        <v>2086</v>
      </c>
    </row>
    <row r="5">
      <c r="A5" s="4" t="inlineStr">
        <is>
          <t>Fair Value, Measurements, Recurring</t>
        </is>
      </c>
    </row>
    <row r="6">
      <c r="A6" s="3" t="inlineStr">
        <is>
          <t>Assets:</t>
        </is>
      </c>
    </row>
    <row r="7">
      <c r="A7" s="4" t="inlineStr">
        <is>
          <t>Derivative asset total</t>
        </is>
      </c>
      <c r="B7" s="6" t="n">
        <v>260788</v>
      </c>
      <c r="C7" s="5" t="n">
        <v>308152</v>
      </c>
    </row>
    <row r="8">
      <c r="A8" s="3" t="inlineStr">
        <is>
          <t>Liabilities:</t>
        </is>
      </c>
    </row>
    <row r="9">
      <c r="A9" s="4" t="inlineStr">
        <is>
          <t>Total</t>
        </is>
      </c>
      <c r="B9" s="5" t="n">
        <v>26517</v>
      </c>
      <c r="C9" s="5" t="n">
        <v>11862</v>
      </c>
    </row>
    <row r="10">
      <c r="A10" s="4" t="inlineStr">
        <is>
          <t>Fair Value, Measurements, Recurring | Marketable securities</t>
        </is>
      </c>
    </row>
    <row r="11">
      <c r="A11" s="3" t="inlineStr">
        <is>
          <t>Assets:</t>
        </is>
      </c>
    </row>
    <row r="12">
      <c r="A12" s="4" t="inlineStr">
        <is>
          <t>Derivative asset total</t>
        </is>
      </c>
      <c r="B12" s="5" t="n">
        <v>137</v>
      </c>
      <c r="C12" s="5" t="n">
        <v>220</v>
      </c>
    </row>
    <row r="13">
      <c r="A13" s="4" t="inlineStr">
        <is>
          <t>Fair Value, Measurements, Recurring | Long-term investments</t>
        </is>
      </c>
    </row>
    <row r="14">
      <c r="A14" s="3" t="inlineStr">
        <is>
          <t>Assets:</t>
        </is>
      </c>
    </row>
    <row r="15">
      <c r="A15" s="4" t="inlineStr">
        <is>
          <t>Derivative asset total</t>
        </is>
      </c>
      <c r="B15" s="5" t="n">
        <v>219156</v>
      </c>
      <c r="C15" s="5" t="n">
        <v>275836</v>
      </c>
    </row>
    <row r="16">
      <c r="A16" s="4" t="inlineStr">
        <is>
          <t>Fair Value, Measurements, Recurring | Precious metal and commodity inventories recorded at fair value</t>
        </is>
      </c>
    </row>
    <row r="17">
      <c r="A17" s="3" t="inlineStr">
        <is>
          <t>Assets:</t>
        </is>
      </c>
    </row>
    <row r="18">
      <c r="A18" s="4" t="inlineStr">
        <is>
          <t>Derivative asset total</t>
        </is>
      </c>
      <c r="B18" s="5" t="n">
        <v>27128</v>
      </c>
      <c r="C18" s="5" t="n">
        <v>11377</v>
      </c>
    </row>
    <row r="19">
      <c r="A19" s="4" t="inlineStr">
        <is>
          <t>Fair Value, Measurements, Recurring | Economic interests in loans</t>
        </is>
      </c>
    </row>
    <row r="20">
      <c r="A20" s="3" t="inlineStr">
        <is>
          <t>Assets:</t>
        </is>
      </c>
    </row>
    <row r="21">
      <c r="A21" s="4" t="inlineStr">
        <is>
          <t>Derivative asset total</t>
        </is>
      </c>
      <c r="B21" s="5" t="n">
        <v>12458</v>
      </c>
      <c r="C21" s="5" t="n">
        <v>18633</v>
      </c>
    </row>
    <row r="22">
      <c r="A22" s="4" t="inlineStr">
        <is>
          <t>Fair Value, Measurements, Recurring | Commodity contracts on precious metal and commodity inventories</t>
        </is>
      </c>
    </row>
    <row r="23">
      <c r="A23" s="3" t="inlineStr">
        <is>
          <t>Assets:</t>
        </is>
      </c>
    </row>
    <row r="24">
      <c r="A24" s="4" t="inlineStr">
        <is>
          <t>Derivative asset total</t>
        </is>
      </c>
      <c r="B24" s="5" t="n">
        <v>16</v>
      </c>
    </row>
    <row r="25">
      <c r="A25" s="3" t="inlineStr">
        <is>
          <t>Liabilities:</t>
        </is>
      </c>
    </row>
    <row r="26">
      <c r="A26" s="4" t="inlineStr">
        <is>
          <t>Financial instruments</t>
        </is>
      </c>
      <c r="B26" s="5" t="n">
        <v>47</v>
      </c>
      <c r="C26" s="5" t="n">
        <v>381</v>
      </c>
    </row>
    <row r="27">
      <c r="A27" s="4" t="inlineStr">
        <is>
          <t>Fair Value, Measurements, Recurring | Warrants</t>
        </is>
      </c>
    </row>
    <row r="28">
      <c r="A28" s="3" t="inlineStr">
        <is>
          <t>Assets:</t>
        </is>
      </c>
    </row>
    <row r="29">
      <c r="A29" s="4" t="inlineStr">
        <is>
          <t>Derivative asset total</t>
        </is>
      </c>
      <c r="B29" s="5" t="n">
        <v>1893</v>
      </c>
    </row>
    <row r="30">
      <c r="A30" s="4" t="inlineStr">
        <is>
          <t>Fair Value, Measurements, Recurring | Other precious metal liabilities</t>
        </is>
      </c>
    </row>
    <row r="31">
      <c r="A31" s="3" t="inlineStr">
        <is>
          <t>Liabilities:</t>
        </is>
      </c>
    </row>
    <row r="32">
      <c r="A32" s="4" t="inlineStr">
        <is>
          <t>Financial instruments</t>
        </is>
      </c>
      <c r="B32" s="5" t="n">
        <v>26470</v>
      </c>
      <c r="C32" s="5" t="n">
        <v>11481</v>
      </c>
    </row>
    <row r="33">
      <c r="A33" s="4" t="inlineStr">
        <is>
          <t>Fair Value, Measurements, Recurring | Level 1</t>
        </is>
      </c>
    </row>
    <row r="34">
      <c r="A34" s="3" t="inlineStr">
        <is>
          <t>Assets:</t>
        </is>
      </c>
    </row>
    <row r="35">
      <c r="A35" s="4" t="inlineStr">
        <is>
          <t>Derivative asset total</t>
        </is>
      </c>
      <c r="B35" s="5" t="n">
        <v>210237</v>
      </c>
      <c r="C35" s="5" t="n">
        <v>233725</v>
      </c>
    </row>
    <row r="36">
      <c r="A36" s="3" t="inlineStr">
        <is>
          <t>Liabilities:</t>
        </is>
      </c>
    </row>
    <row r="37">
      <c r="A37" s="4" t="inlineStr">
        <is>
          <t>Total</t>
        </is>
      </c>
      <c r="B37" s="5" t="n">
        <v>26470</v>
      </c>
      <c r="C37" s="5" t="n">
        <v>11481</v>
      </c>
    </row>
    <row r="38">
      <c r="A38" s="4" t="inlineStr">
        <is>
          <t>Fair Value, Measurements, Recurring | Level 1 | Marketable securities</t>
        </is>
      </c>
    </row>
    <row r="39">
      <c r="A39" s="3" t="inlineStr">
        <is>
          <t>Assets:</t>
        </is>
      </c>
    </row>
    <row r="40">
      <c r="A40" s="4" t="inlineStr">
        <is>
          <t>Derivative asset total</t>
        </is>
      </c>
      <c r="B40" s="5" t="n">
        <v>118</v>
      </c>
      <c r="C40" s="5" t="n">
        <v>170</v>
      </c>
    </row>
    <row r="41">
      <c r="A41" s="4" t="inlineStr">
        <is>
          <t>Fair Value, Measurements, Recurring | Level 1 | Long-term investments</t>
        </is>
      </c>
    </row>
    <row r="42">
      <c r="A42" s="3" t="inlineStr">
        <is>
          <t>Assets:</t>
        </is>
      </c>
    </row>
    <row r="43">
      <c r="A43" s="4" t="inlineStr">
        <is>
          <t>Derivative asset total</t>
        </is>
      </c>
      <c r="B43" s="5" t="n">
        <v>182991</v>
      </c>
      <c r="C43" s="5" t="n">
        <v>222178</v>
      </c>
    </row>
    <row r="44">
      <c r="A44" s="4" t="inlineStr">
        <is>
          <t>Fair Value, Measurements, Recurring | Level 1 | Precious metal and commodity inventories recorded at fair value</t>
        </is>
      </c>
    </row>
    <row r="45">
      <c r="A45" s="3" t="inlineStr">
        <is>
          <t>Assets:</t>
        </is>
      </c>
    </row>
    <row r="46">
      <c r="A46" s="4" t="inlineStr">
        <is>
          <t>Derivative asset total</t>
        </is>
      </c>
      <c r="B46" s="5" t="n">
        <v>27128</v>
      </c>
      <c r="C46" s="5" t="n">
        <v>11377</v>
      </c>
    </row>
    <row r="47">
      <c r="A47" s="4" t="inlineStr">
        <is>
          <t>Fair Value, Measurements, Recurring | Level 1 | Economic interests in loans</t>
        </is>
      </c>
    </row>
    <row r="48">
      <c r="A48" s="3" t="inlineStr">
        <is>
          <t>Assets:</t>
        </is>
      </c>
    </row>
    <row r="49">
      <c r="A49" s="4" t="inlineStr">
        <is>
          <t>Derivative asset total</t>
        </is>
      </c>
      <c r="B49" s="5" t="n">
        <v>0</v>
      </c>
      <c r="C49" s="5" t="n">
        <v>0</v>
      </c>
    </row>
    <row r="50">
      <c r="A50" s="4" t="inlineStr">
        <is>
          <t>Fair Value, Measurements, Recurring | Level 1 | Commodity contracts on precious metal and commodity inventories</t>
        </is>
      </c>
    </row>
    <row r="51">
      <c r="A51" s="3" t="inlineStr">
        <is>
          <t>Assets:</t>
        </is>
      </c>
    </row>
    <row r="52">
      <c r="A52" s="4" t="inlineStr">
        <is>
          <t>Derivative asset total</t>
        </is>
      </c>
      <c r="B52" s="5" t="n">
        <v>0</v>
      </c>
    </row>
    <row r="53">
      <c r="A53" s="3" t="inlineStr">
        <is>
          <t>Liabilities:</t>
        </is>
      </c>
    </row>
    <row r="54">
      <c r="A54" s="4" t="inlineStr">
        <is>
          <t>Financial instruments</t>
        </is>
      </c>
      <c r="B54" s="5" t="n">
        <v>0</v>
      </c>
      <c r="C54" s="5" t="n">
        <v>0</v>
      </c>
    </row>
    <row r="55">
      <c r="A55" s="4" t="inlineStr">
        <is>
          <t>Fair Value, Measurements, Recurring | Level 1 | Warrants</t>
        </is>
      </c>
    </row>
    <row r="56">
      <c r="A56" s="3" t="inlineStr">
        <is>
          <t>Assets:</t>
        </is>
      </c>
    </row>
    <row r="57">
      <c r="A57" s="4" t="inlineStr">
        <is>
          <t>Derivative asset total</t>
        </is>
      </c>
      <c r="B57" s="5" t="n">
        <v>0</v>
      </c>
      <c r="C57" s="5" t="n">
        <v>0</v>
      </c>
    </row>
    <row r="58">
      <c r="A58" s="4" t="inlineStr">
        <is>
          <t>Fair Value, Measurements, Recurring | Level 1 | Other precious metal liabilities</t>
        </is>
      </c>
    </row>
    <row r="59">
      <c r="A59" s="3" t="inlineStr">
        <is>
          <t>Liabilities:</t>
        </is>
      </c>
    </row>
    <row r="60">
      <c r="A60" s="4" t="inlineStr">
        <is>
          <t>Financial instruments</t>
        </is>
      </c>
      <c r="B60" s="5" t="n">
        <v>26470</v>
      </c>
      <c r="C60" s="5" t="n">
        <v>11481</v>
      </c>
    </row>
    <row r="61">
      <c r="A61" s="4" t="inlineStr">
        <is>
          <t>Fair Value, Measurements, Recurring | Level 2</t>
        </is>
      </c>
    </row>
    <row r="62">
      <c r="A62" s="3" t="inlineStr">
        <is>
          <t>Assets:</t>
        </is>
      </c>
    </row>
    <row r="63">
      <c r="A63" s="4" t="inlineStr">
        <is>
          <t>Derivative asset total</t>
        </is>
      </c>
      <c r="B63" s="5" t="n">
        <v>35</v>
      </c>
      <c r="C63" s="5" t="n">
        <v>50</v>
      </c>
    </row>
    <row r="64">
      <c r="A64" s="3" t="inlineStr">
        <is>
          <t>Liabilities:</t>
        </is>
      </c>
    </row>
    <row r="65">
      <c r="A65" s="4" t="inlineStr">
        <is>
          <t>Total</t>
        </is>
      </c>
      <c r="B65" s="5" t="n">
        <v>47</v>
      </c>
      <c r="C65" s="5" t="n">
        <v>381</v>
      </c>
    </row>
    <row r="66">
      <c r="A66" s="4" t="inlineStr">
        <is>
          <t>Fair Value, Measurements, Recurring | Level 2 | Marketable securities</t>
        </is>
      </c>
    </row>
    <row r="67">
      <c r="A67" s="3" t="inlineStr">
        <is>
          <t>Assets:</t>
        </is>
      </c>
    </row>
    <row r="68">
      <c r="A68" s="4" t="inlineStr">
        <is>
          <t>Derivative asset total</t>
        </is>
      </c>
      <c r="B68" s="5" t="n">
        <v>19</v>
      </c>
      <c r="C68" s="5" t="n">
        <v>50</v>
      </c>
    </row>
    <row r="69">
      <c r="A69" s="4" t="inlineStr">
        <is>
          <t>Fair Value, Measurements, Recurring | Level 2 | Long-term investments</t>
        </is>
      </c>
    </row>
    <row r="70">
      <c r="A70" s="3" t="inlineStr">
        <is>
          <t>Assets:</t>
        </is>
      </c>
    </row>
    <row r="71">
      <c r="A71" s="4" t="inlineStr">
        <is>
          <t>Derivative asset total</t>
        </is>
      </c>
      <c r="B71" s="5" t="n">
        <v>0</v>
      </c>
      <c r="C71" s="5" t="n">
        <v>0</v>
      </c>
    </row>
    <row r="72">
      <c r="A72" s="4" t="inlineStr">
        <is>
          <t>Fair Value, Measurements, Recurring | Level 2 | Precious metal and commodity inventories recorded at fair value</t>
        </is>
      </c>
    </row>
    <row r="73">
      <c r="A73" s="3" t="inlineStr">
        <is>
          <t>Assets:</t>
        </is>
      </c>
    </row>
    <row r="74">
      <c r="A74" s="4" t="inlineStr">
        <is>
          <t>Derivative asset total</t>
        </is>
      </c>
      <c r="B74" s="5" t="n">
        <v>0</v>
      </c>
      <c r="C74" s="5" t="n">
        <v>0</v>
      </c>
    </row>
    <row r="75">
      <c r="A75" s="4" t="inlineStr">
        <is>
          <t>Fair Value, Measurements, Recurring | Level 2 | Economic interests in loans</t>
        </is>
      </c>
    </row>
    <row r="76">
      <c r="A76" s="3" t="inlineStr">
        <is>
          <t>Assets:</t>
        </is>
      </c>
    </row>
    <row r="77">
      <c r="A77" s="4" t="inlineStr">
        <is>
          <t>Derivative asset total</t>
        </is>
      </c>
      <c r="B77" s="5" t="n">
        <v>0</v>
      </c>
      <c r="C77" s="5" t="n">
        <v>0</v>
      </c>
    </row>
    <row r="78">
      <c r="A78" s="4" t="inlineStr">
        <is>
          <t>Fair Value, Measurements, Recurring | Level 2 | Commodity contracts on precious metal and commodity inventories</t>
        </is>
      </c>
    </row>
    <row r="79">
      <c r="A79" s="3" t="inlineStr">
        <is>
          <t>Assets:</t>
        </is>
      </c>
    </row>
    <row r="80">
      <c r="A80" s="4" t="inlineStr">
        <is>
          <t>Derivative asset total</t>
        </is>
      </c>
      <c r="B80" s="5" t="n">
        <v>16</v>
      </c>
    </row>
    <row r="81">
      <c r="A81" s="3" t="inlineStr">
        <is>
          <t>Liabilities:</t>
        </is>
      </c>
    </row>
    <row r="82">
      <c r="A82" s="4" t="inlineStr">
        <is>
          <t>Financial instruments</t>
        </is>
      </c>
      <c r="B82" s="5" t="n">
        <v>47</v>
      </c>
      <c r="C82" s="5" t="n">
        <v>381</v>
      </c>
    </row>
    <row r="83">
      <c r="A83" s="4" t="inlineStr">
        <is>
          <t>Fair Value, Measurements, Recurring | Level 2 | Warrants</t>
        </is>
      </c>
    </row>
    <row r="84">
      <c r="A84" s="3" t="inlineStr">
        <is>
          <t>Assets:</t>
        </is>
      </c>
    </row>
    <row r="85">
      <c r="A85" s="4" t="inlineStr">
        <is>
          <t>Derivative asset total</t>
        </is>
      </c>
      <c r="B85" s="5" t="n">
        <v>0</v>
      </c>
      <c r="C85" s="5" t="n">
        <v>0</v>
      </c>
    </row>
    <row r="86">
      <c r="A86" s="4" t="inlineStr">
        <is>
          <t>Fair Value, Measurements, Recurring | Level 2 | Other precious metal liabilities</t>
        </is>
      </c>
    </row>
    <row r="87">
      <c r="A87" s="3" t="inlineStr">
        <is>
          <t>Liabilities:</t>
        </is>
      </c>
    </row>
    <row r="88">
      <c r="A88" s="4" t="inlineStr">
        <is>
          <t>Financial instruments</t>
        </is>
      </c>
      <c r="B88" s="5" t="n">
        <v>0</v>
      </c>
      <c r="C88" s="5" t="n">
        <v>0</v>
      </c>
    </row>
    <row r="89">
      <c r="A89" s="4" t="inlineStr">
        <is>
          <t>Fair Value, Measurements, Recurring | Level 3</t>
        </is>
      </c>
    </row>
    <row r="90">
      <c r="A90" s="3" t="inlineStr">
        <is>
          <t>Assets:</t>
        </is>
      </c>
    </row>
    <row r="91">
      <c r="A91" s="4" t="inlineStr">
        <is>
          <t>Derivative asset total</t>
        </is>
      </c>
      <c r="B91" s="5" t="n">
        <v>50516</v>
      </c>
      <c r="C91" s="5" t="n">
        <v>74377</v>
      </c>
    </row>
    <row r="92">
      <c r="A92" s="3" t="inlineStr">
        <is>
          <t>Liabilities:</t>
        </is>
      </c>
    </row>
    <row r="93">
      <c r="A93" s="4" t="inlineStr">
        <is>
          <t>Total</t>
        </is>
      </c>
      <c r="B93" s="5" t="n">
        <v>0</v>
      </c>
      <c r="C93" s="5" t="n">
        <v>0</v>
      </c>
    </row>
    <row r="94">
      <c r="A94" s="4" t="inlineStr">
        <is>
          <t>Fair Value, Measurements, Recurring | Level 3 | Marketable securities</t>
        </is>
      </c>
    </row>
    <row r="95">
      <c r="A95" s="3" t="inlineStr">
        <is>
          <t>Assets:</t>
        </is>
      </c>
    </row>
    <row r="96">
      <c r="A96" s="4" t="inlineStr">
        <is>
          <t>Derivative asset total</t>
        </is>
      </c>
      <c r="B96" s="5" t="n">
        <v>0</v>
      </c>
      <c r="C96" s="5" t="n">
        <v>0</v>
      </c>
    </row>
    <row r="97">
      <c r="A97" s="4" t="inlineStr">
        <is>
          <t>Fair Value, Measurements, Recurring | Level 3 | Long-term investments</t>
        </is>
      </c>
    </row>
    <row r="98">
      <c r="A98" s="3" t="inlineStr">
        <is>
          <t>Assets:</t>
        </is>
      </c>
    </row>
    <row r="99">
      <c r="A99" s="4" t="inlineStr">
        <is>
          <t>Derivative asset total</t>
        </is>
      </c>
      <c r="B99" s="5" t="n">
        <v>36165</v>
      </c>
      <c r="C99" s="5" t="n">
        <v>53658</v>
      </c>
    </row>
    <row r="100">
      <c r="A100" s="4" t="inlineStr">
        <is>
          <t>Fair Value, Measurements, Recurring | Level 3 | Precious metal and commodity inventories recorded at fair value</t>
        </is>
      </c>
    </row>
    <row r="101">
      <c r="A101" s="3" t="inlineStr">
        <is>
          <t>Assets:</t>
        </is>
      </c>
    </row>
    <row r="102">
      <c r="A102" s="4" t="inlineStr">
        <is>
          <t>Derivative asset total</t>
        </is>
      </c>
      <c r="B102" s="5" t="n">
        <v>0</v>
      </c>
      <c r="C102" s="5" t="n">
        <v>0</v>
      </c>
    </row>
    <row r="103">
      <c r="A103" s="4" t="inlineStr">
        <is>
          <t>Fair Value, Measurements, Recurring | Level 3 | Economic interests in loans</t>
        </is>
      </c>
    </row>
    <row r="104">
      <c r="A104" s="3" t="inlineStr">
        <is>
          <t>Assets:</t>
        </is>
      </c>
    </row>
    <row r="105">
      <c r="A105" s="4" t="inlineStr">
        <is>
          <t>Derivative asset total</t>
        </is>
      </c>
      <c r="B105" s="5" t="n">
        <v>12458</v>
      </c>
      <c r="C105" s="5" t="n">
        <v>18633</v>
      </c>
    </row>
    <row r="106">
      <c r="A106" s="4" t="inlineStr">
        <is>
          <t>Fair Value, Measurements, Recurring | Level 3 | Commodity contracts on precious metal and commodity inventories</t>
        </is>
      </c>
    </row>
    <row r="107">
      <c r="A107" s="3" t="inlineStr">
        <is>
          <t>Assets:</t>
        </is>
      </c>
    </row>
    <row r="108">
      <c r="A108" s="4" t="inlineStr">
        <is>
          <t>Derivative asset total</t>
        </is>
      </c>
      <c r="B108" s="5" t="n">
        <v>0</v>
      </c>
    </row>
    <row r="109">
      <c r="A109" s="3" t="inlineStr">
        <is>
          <t>Liabilities:</t>
        </is>
      </c>
    </row>
    <row r="110">
      <c r="A110" s="4" t="inlineStr">
        <is>
          <t>Financial instruments</t>
        </is>
      </c>
      <c r="B110" s="5" t="n">
        <v>0</v>
      </c>
      <c r="C110" s="5" t="n">
        <v>0</v>
      </c>
    </row>
    <row r="111">
      <c r="A111" s="4" t="inlineStr">
        <is>
          <t>Fair Value, Measurements, Recurring | Level 3 | Warrants</t>
        </is>
      </c>
    </row>
    <row r="112">
      <c r="A112" s="3" t="inlineStr">
        <is>
          <t>Assets:</t>
        </is>
      </c>
    </row>
    <row r="113">
      <c r="A113" s="4" t="inlineStr">
        <is>
          <t>Derivative asset total</t>
        </is>
      </c>
      <c r="B113" s="5" t="n">
        <v>1893</v>
      </c>
      <c r="C113" s="5" t="n">
        <v>2086</v>
      </c>
    </row>
    <row r="114">
      <c r="A114" s="4" t="inlineStr">
        <is>
          <t>Fair Value, Measurements, Recurring | Level 3 | Other precious metal liabilities</t>
        </is>
      </c>
    </row>
    <row r="115">
      <c r="A115" s="3" t="inlineStr">
        <is>
          <t>Liabilities:</t>
        </is>
      </c>
    </row>
    <row r="116">
      <c r="A116" s="4" t="inlineStr">
        <is>
          <t>Financial instruments</t>
        </is>
      </c>
      <c r="B116" s="6" t="n">
        <v>0</v>
      </c>
      <c r="C116"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Unobservable Inputs Reconciliation - Assets (Details) - Fair Value, Measurements, Recurring - Level 3 - USD ($) $ in Thousands</t>
        </is>
      </c>
      <c r="B1" s="2" t="inlineStr">
        <is>
          <t>9 Months Ended</t>
        </is>
      </c>
    </row>
    <row r="2">
      <c r="B2" s="2" t="inlineStr">
        <is>
          <t>Sep. 30, 2020</t>
        </is>
      </c>
      <c r="C2" s="2" t="inlineStr">
        <is>
          <t>Sep. 30, 2019</t>
        </is>
      </c>
    </row>
    <row r="3">
      <c r="A3" s="3" t="inlineStr">
        <is>
          <t>Fair Value, Assets Measured on Recurring Basis, Unobservable Input Reconciliation, Calculation [Roll Forward]</t>
        </is>
      </c>
    </row>
    <row r="4">
      <c r="A4" s="4" t="inlineStr">
        <is>
          <t>Balance at beginning of period</t>
        </is>
      </c>
      <c r="B4" s="6" t="n">
        <v>74377</v>
      </c>
      <c r="C4" s="6" t="n">
        <v>61917</v>
      </c>
    </row>
    <row r="5">
      <c r="A5" s="4" t="inlineStr">
        <is>
          <t>Purchases</t>
        </is>
      </c>
      <c r="B5" s="5" t="n">
        <v>203</v>
      </c>
      <c r="C5" s="5" t="n">
        <v>14943</v>
      </c>
    </row>
    <row r="6">
      <c r="A6" s="4" t="inlineStr">
        <is>
          <t>Sales and cash collections</t>
        </is>
      </c>
      <c r="B6" s="5" t="n">
        <v>-12330</v>
      </c>
      <c r="C6" s="5" t="n">
        <v>-10869</v>
      </c>
    </row>
    <row r="7">
      <c r="A7" s="4" t="inlineStr">
        <is>
          <t>Realized gains</t>
        </is>
      </c>
      <c r="B7" s="5" t="n">
        <v>3499</v>
      </c>
      <c r="C7" s="5" t="n">
        <v>10761</v>
      </c>
    </row>
    <row r="8">
      <c r="A8" s="4" t="inlineStr">
        <is>
          <t>Unrealized gains</t>
        </is>
      </c>
      <c r="B8" s="5" t="n">
        <v>810</v>
      </c>
      <c r="C8" s="5" t="n">
        <v>2118</v>
      </c>
    </row>
    <row r="9">
      <c r="A9" s="4" t="inlineStr">
        <is>
          <t>Unrealized losses</t>
        </is>
      </c>
      <c r="B9" s="5" t="n">
        <v>-16043</v>
      </c>
      <c r="C9" s="5" t="n">
        <v>-1752</v>
      </c>
    </row>
    <row r="10">
      <c r="A10" s="4" t="inlineStr">
        <is>
          <t>Balance at end of period</t>
        </is>
      </c>
      <c r="B10" s="5" t="n">
        <v>50516</v>
      </c>
      <c r="C10" s="5" t="n">
        <v>77118</v>
      </c>
    </row>
    <row r="11">
      <c r="A11" s="4" t="inlineStr">
        <is>
          <t>Investments in Associated Companies</t>
        </is>
      </c>
    </row>
    <row r="12">
      <c r="A12" s="3" t="inlineStr">
        <is>
          <t>Fair Value, Assets Measured on Recurring Basis, Unobservable Input Reconciliation, Calculation [Roll Forward]</t>
        </is>
      </c>
    </row>
    <row r="13">
      <c r="A13" s="4" t="inlineStr">
        <is>
          <t>Balance at beginning of period</t>
        </is>
      </c>
      <c r="B13" s="5" t="n">
        <v>52240</v>
      </c>
      <c r="C13" s="5" t="n">
        <v>40643</v>
      </c>
    </row>
    <row r="14">
      <c r="A14" s="4" t="inlineStr">
        <is>
          <t>Purchases</t>
        </is>
      </c>
      <c r="B14" s="5" t="n">
        <v>0</v>
      </c>
      <c r="C14" s="5" t="n">
        <v>14943</v>
      </c>
    </row>
    <row r="15">
      <c r="A15" s="4" t="inlineStr">
        <is>
          <t>Sales and cash collections</t>
        </is>
      </c>
      <c r="B15" s="5" t="n">
        <v>-2033</v>
      </c>
      <c r="C15" s="5" t="n">
        <v>0</v>
      </c>
    </row>
    <row r="16">
      <c r="A16" s="4" t="inlineStr">
        <is>
          <t>Realized gains</t>
        </is>
      </c>
      <c r="B16" s="5" t="n">
        <v>0</v>
      </c>
      <c r="C16" s="5" t="n">
        <v>0</v>
      </c>
    </row>
    <row r="17">
      <c r="A17" s="4" t="inlineStr">
        <is>
          <t>Unrealized gains</t>
        </is>
      </c>
      <c r="B17" s="5" t="n">
        <v>810</v>
      </c>
      <c r="C17" s="5" t="n">
        <v>2118</v>
      </c>
    </row>
    <row r="18">
      <c r="A18" s="4" t="inlineStr">
        <is>
          <t>Unrealized losses</t>
        </is>
      </c>
      <c r="B18" s="5" t="n">
        <v>-16043</v>
      </c>
      <c r="C18" s="5" t="n">
        <v>-1752</v>
      </c>
    </row>
    <row r="19">
      <c r="A19" s="4" t="inlineStr">
        <is>
          <t>Balance at end of period</t>
        </is>
      </c>
      <c r="B19" s="5" t="n">
        <v>34974</v>
      </c>
      <c r="C19" s="5" t="n">
        <v>55952</v>
      </c>
    </row>
    <row r="20">
      <c r="A20" s="4" t="inlineStr">
        <is>
          <t>Marketable Securities and Other</t>
        </is>
      </c>
    </row>
    <row r="21">
      <c r="A21" s="3" t="inlineStr">
        <is>
          <t>Fair Value, Assets Measured on Recurring Basis, Unobservable Input Reconciliation, Calculation [Roll Forward]</t>
        </is>
      </c>
    </row>
    <row r="22">
      <c r="A22" s="4" t="inlineStr">
        <is>
          <t>Balance at beginning of period</t>
        </is>
      </c>
      <c r="B22" s="5" t="n">
        <v>22137</v>
      </c>
      <c r="C22" s="5" t="n">
        <v>21274</v>
      </c>
    </row>
    <row r="23">
      <c r="A23" s="4" t="inlineStr">
        <is>
          <t>Purchases</t>
        </is>
      </c>
      <c r="B23" s="5" t="n">
        <v>203</v>
      </c>
      <c r="C23" s="5" t="n">
        <v>0</v>
      </c>
    </row>
    <row r="24">
      <c r="A24" s="4" t="inlineStr">
        <is>
          <t>Sales and cash collections</t>
        </is>
      </c>
      <c r="B24" s="5" t="n">
        <v>-10297</v>
      </c>
      <c r="C24" s="5" t="n">
        <v>-10869</v>
      </c>
    </row>
    <row r="25">
      <c r="A25" s="4" t="inlineStr">
        <is>
          <t>Realized gains</t>
        </is>
      </c>
      <c r="B25" s="5" t="n">
        <v>3499</v>
      </c>
      <c r="C25" s="5" t="n">
        <v>10761</v>
      </c>
    </row>
    <row r="26">
      <c r="A26" s="4" t="inlineStr">
        <is>
          <t>Unrealized gains</t>
        </is>
      </c>
      <c r="B26" s="5" t="n">
        <v>0</v>
      </c>
      <c r="C26" s="5" t="n">
        <v>0</v>
      </c>
    </row>
    <row r="27">
      <c r="A27" s="4" t="inlineStr">
        <is>
          <t>Unrealized losses</t>
        </is>
      </c>
      <c r="B27" s="5" t="n">
        <v>0</v>
      </c>
      <c r="C27" s="5" t="n">
        <v>0</v>
      </c>
    </row>
    <row r="28">
      <c r="A28" s="4" t="inlineStr">
        <is>
          <t>Balance at end of period</t>
        </is>
      </c>
      <c r="B28" s="6" t="n">
        <v>15542</v>
      </c>
      <c r="C28" s="6" t="n">
        <v>2116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 - Securities (Assets)</t>
        </is>
      </c>
      <c r="B1" s="2" t="inlineStr">
        <is>
          <t>Sep. 30, 2020</t>
        </is>
      </c>
    </row>
    <row r="2">
      <c r="A2" s="4" t="inlineStr">
        <is>
          <t>Constant prepayment rate | Minimum</t>
        </is>
      </c>
    </row>
    <row r="3">
      <c r="A3" s="3" t="inlineStr">
        <is>
          <t>Fair Value, Assets and Liabilities Measured on Recurring and Nonrecurring Basis [Line Items]</t>
        </is>
      </c>
    </row>
    <row r="4">
      <c r="A4" s="4" t="inlineStr">
        <is>
          <t>Measurement input</t>
        </is>
      </c>
      <c r="B4" s="9" t="n">
        <v>0.0784</v>
      </c>
    </row>
    <row r="5">
      <c r="A5" s="4" t="inlineStr">
        <is>
          <t>Constant prepayment rate | Maximum</t>
        </is>
      </c>
    </row>
    <row r="6">
      <c r="A6" s="3" t="inlineStr">
        <is>
          <t>Fair Value, Assets and Liabilities Measured on Recurring and Nonrecurring Basis [Line Items]</t>
        </is>
      </c>
    </row>
    <row r="7">
      <c r="A7" s="4" t="inlineStr">
        <is>
          <t>Measurement input</t>
        </is>
      </c>
      <c r="B7" s="9" t="n">
        <v>0.3577</v>
      </c>
    </row>
    <row r="8">
      <c r="A8" s="4" t="inlineStr">
        <is>
          <t>Default rate | Minimum</t>
        </is>
      </c>
    </row>
    <row r="9">
      <c r="A9" s="3" t="inlineStr">
        <is>
          <t>Fair Value, Assets and Liabilities Measured on Recurring and Nonrecurring Basis [Line Items]</t>
        </is>
      </c>
    </row>
    <row r="10">
      <c r="A10" s="4" t="inlineStr">
        <is>
          <t>Measurement input</t>
        </is>
      </c>
      <c r="B10" s="9" t="n">
        <v>0.0189</v>
      </c>
    </row>
    <row r="11">
      <c r="A11" s="4" t="inlineStr">
        <is>
          <t>Default rate | Maximum</t>
        </is>
      </c>
    </row>
    <row r="12">
      <c r="A12" s="3" t="inlineStr">
        <is>
          <t>Fair Value, Assets and Liabilities Measured on Recurring and Nonrecurring Basis [Line Items]</t>
        </is>
      </c>
    </row>
    <row r="13">
      <c r="A13" s="4" t="inlineStr">
        <is>
          <t>Measurement input</t>
        </is>
      </c>
      <c r="B13" s="9" t="n">
        <v>0.1796</v>
      </c>
    </row>
    <row r="14">
      <c r="A14" s="4" t="inlineStr">
        <is>
          <t>Discount rate | Minimum</t>
        </is>
      </c>
    </row>
    <row r="15">
      <c r="A15" s="3" t="inlineStr">
        <is>
          <t>Fair Value, Assets and Liabilities Measured on Recurring and Nonrecurring Basis [Line Items]</t>
        </is>
      </c>
    </row>
    <row r="16">
      <c r="A16" s="4" t="inlineStr">
        <is>
          <t>Measurement input</t>
        </is>
      </c>
      <c r="B16" s="9" t="n">
        <v>0.02</v>
      </c>
    </row>
    <row r="17">
      <c r="A17" s="4" t="inlineStr">
        <is>
          <t>Discount rate | Maximum</t>
        </is>
      </c>
    </row>
    <row r="18">
      <c r="A18" s="3" t="inlineStr">
        <is>
          <t>Fair Value, Assets and Liabilities Measured on Recurring and Nonrecurring Basis [Line Items]</t>
        </is>
      </c>
    </row>
    <row r="19">
      <c r="A19" s="4" t="inlineStr">
        <is>
          <t>Measurement input</t>
        </is>
      </c>
      <c r="B19" s="9" t="n">
        <v>0.261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5" customWidth="1" min="7" max="7"/>
    <col width="21" customWidth="1" min="8" max="8"/>
    <col width="21" customWidth="1" min="9" max="9"/>
    <col width="21" customWidth="1" min="10" max="10"/>
  </cols>
  <sheetData>
    <row r="1">
      <c r="A1" s="1" t="inlineStr">
        <is>
          <t>Commitments and Contingencies - Narrative (Details)</t>
        </is>
      </c>
      <c r="B1" s="2" t="inlineStr">
        <is>
          <t>Jul. 09, 2019USD ($)</t>
        </is>
      </c>
      <c r="C1" s="2" t="inlineStr">
        <is>
          <t>Apr. 13, 2018USD ($)</t>
        </is>
      </c>
      <c r="D1" s="2" t="inlineStr">
        <is>
          <t>Feb. 28, 2017USD ($)</t>
        </is>
      </c>
      <c r="E1" s="2" t="inlineStr">
        <is>
          <t>Jun. 30, 2020USD ($)</t>
        </is>
      </c>
      <c r="F1" s="2" t="inlineStr">
        <is>
          <t>Jun. 30, 2020USD ($)</t>
        </is>
      </c>
      <c r="G1" s="2" t="inlineStr">
        <is>
          <t>Sep. 30, 2020USD ($)defendantclaim</t>
        </is>
      </c>
      <c r="H1" s="2" t="inlineStr">
        <is>
          <t>Dec. 31, 2019USD ($)</t>
        </is>
      </c>
      <c r="I1" s="2" t="inlineStr">
        <is>
          <t>Dec. 31, 2016USD ($)</t>
        </is>
      </c>
      <c r="J1" s="2" t="inlineStr">
        <is>
          <t>Sep. 18, 2017USD ($)</t>
        </is>
      </c>
    </row>
    <row r="2">
      <c r="A2" s="3" t="inlineStr">
        <is>
          <t>Loss Contingencies [Line Items]</t>
        </is>
      </c>
    </row>
    <row r="3">
      <c r="A3" s="4" t="inlineStr">
        <is>
          <t>Insurance recoveries</t>
        </is>
      </c>
      <c r="F3" s="6" t="n">
        <v>17500000</v>
      </c>
    </row>
    <row r="4">
      <c r="A4" s="4" t="inlineStr">
        <is>
          <t>Estimated insurance recoveries</t>
        </is>
      </c>
      <c r="B4" s="6" t="n">
        <v>10000000</v>
      </c>
    </row>
    <row r="5">
      <c r="A5" s="4" t="inlineStr">
        <is>
          <t>Accrued liabilities</t>
        </is>
      </c>
    </row>
    <row r="6">
      <c r="A6" s="3" t="inlineStr">
        <is>
          <t>Loss Contingencies [Line Items]</t>
        </is>
      </c>
    </row>
    <row r="7">
      <c r="A7" s="4" t="inlineStr">
        <is>
          <t>Accrual for environmental matters</t>
        </is>
      </c>
      <c r="G7" s="6" t="n">
        <v>1211000</v>
      </c>
    </row>
    <row r="8">
      <c r="A8" s="4" t="inlineStr">
        <is>
          <t>Other Noncurrent Liabilities</t>
        </is>
      </c>
    </row>
    <row r="9">
      <c r="A9" s="3" t="inlineStr">
        <is>
          <t>Loss Contingencies [Line Items]</t>
        </is>
      </c>
    </row>
    <row r="10">
      <c r="A10" s="4" t="inlineStr">
        <is>
          <t>Accrual for environmental matters</t>
        </is>
      </c>
      <c r="G10" s="5" t="n">
        <v>29352000</v>
      </c>
    </row>
    <row r="11">
      <c r="A11" s="4" t="inlineStr">
        <is>
          <t>Handy &amp; Harman Ltd. (HNH)</t>
        </is>
      </c>
    </row>
    <row r="12">
      <c r="A12" s="3" t="inlineStr">
        <is>
          <t>Loss Contingencies [Line Items]</t>
        </is>
      </c>
    </row>
    <row r="13">
      <c r="A13" s="4" t="inlineStr">
        <is>
          <t>Accrual for environmental matters</t>
        </is>
      </c>
      <c r="G13" s="6" t="n">
        <v>25083000</v>
      </c>
    </row>
    <row r="14">
      <c r="A14" s="4" t="inlineStr">
        <is>
          <t>Settlement amount</t>
        </is>
      </c>
      <c r="B14" s="6" t="n">
        <v>30000000</v>
      </c>
    </row>
    <row r="15">
      <c r="A15" s="4" t="inlineStr">
        <is>
          <t>BNS Subsidiary</t>
        </is>
      </c>
    </row>
    <row r="16">
      <c r="A16" s="3" t="inlineStr">
        <is>
          <t>Loss Contingencies [Line Items]</t>
        </is>
      </c>
    </row>
    <row r="17">
      <c r="A17" s="4" t="inlineStr">
        <is>
          <t>Claims, litigation matters (in number of claims) | claim</t>
        </is>
      </c>
      <c r="G17" s="5" t="n">
        <v>30000</v>
      </c>
    </row>
    <row r="18">
      <c r="A18" s="4" t="inlineStr">
        <is>
          <t>BNS Subsidiary | Insurance Claims</t>
        </is>
      </c>
    </row>
    <row r="19">
      <c r="A19" s="3" t="inlineStr">
        <is>
          <t>Loss Contingencies [Line Items]</t>
        </is>
      </c>
    </row>
    <row r="20">
      <c r="A20" s="4" t="inlineStr">
        <is>
          <t>Accrual relating to open and active claims</t>
        </is>
      </c>
      <c r="G20" s="6" t="n">
        <v>1349000</v>
      </c>
      <c r="H20" s="6" t="n">
        <v>1349000</v>
      </c>
    </row>
    <row r="21">
      <c r="A21" s="4" t="inlineStr">
        <is>
          <t>OMG</t>
        </is>
      </c>
    </row>
    <row r="22">
      <c r="A22" s="3" t="inlineStr">
        <is>
          <t>Loss Contingencies [Line Items]</t>
        </is>
      </c>
    </row>
    <row r="23">
      <c r="A23" s="4" t="inlineStr">
        <is>
          <t>Settlement amount</t>
        </is>
      </c>
      <c r="I23" s="6" t="n">
        <v>949000</v>
      </c>
    </row>
    <row r="24">
      <c r="A24" s="4" t="inlineStr">
        <is>
          <t>Accrual relating to open and active claims</t>
        </is>
      </c>
      <c r="I24" s="6" t="n">
        <v>4100000</v>
      </c>
    </row>
    <row r="25">
      <c r="A25" s="4" t="inlineStr">
        <is>
          <t>Minimum | BNS Subsidiary</t>
        </is>
      </c>
    </row>
    <row r="26">
      <c r="A26" s="3" t="inlineStr">
        <is>
          <t>Loss Contingencies [Line Items]</t>
        </is>
      </c>
    </row>
    <row r="27">
      <c r="A27" s="4" t="inlineStr">
        <is>
          <t>Loss contingency, number of defendants (in defendants) | defendant</t>
        </is>
      </c>
      <c r="G27" s="5" t="n">
        <v>100000</v>
      </c>
    </row>
    <row r="28">
      <c r="A28" s="4" t="inlineStr">
        <is>
          <t>Adjacent Parcel | Environmental and Other Matters</t>
        </is>
      </c>
    </row>
    <row r="29">
      <c r="A29" s="3" t="inlineStr">
        <is>
          <t>Loss Contingencies [Line Items]</t>
        </is>
      </c>
    </row>
    <row r="30">
      <c r="A30" s="4" t="inlineStr">
        <is>
          <t>Accrual increase</t>
        </is>
      </c>
      <c r="E30" s="6" t="n">
        <v>14000000</v>
      </c>
    </row>
    <row r="31">
      <c r="A31" s="4" t="inlineStr">
        <is>
          <t>Adjacent Parcel | Environmental and Other Matters | Minimum | Handy &amp; Harman Ltd. (HNH)</t>
        </is>
      </c>
    </row>
    <row r="32">
      <c r="A32" s="3" t="inlineStr">
        <is>
          <t>Loss Contingencies [Line Items]</t>
        </is>
      </c>
    </row>
    <row r="33">
      <c r="A33" s="4" t="inlineStr">
        <is>
          <t>Environmental exit costs, additional loss</t>
        </is>
      </c>
      <c r="D33" s="6" t="n">
        <v>10500000</v>
      </c>
    </row>
    <row r="34">
      <c r="A34" s="4" t="inlineStr">
        <is>
          <t>Adjacent Parcel | Environmental and Other Matters | Maximum | Handy &amp; Harman Ltd. (HNH)</t>
        </is>
      </c>
    </row>
    <row r="35">
      <c r="A35" s="3" t="inlineStr">
        <is>
          <t>Loss Contingencies [Line Items]</t>
        </is>
      </c>
    </row>
    <row r="36">
      <c r="A36" s="4" t="inlineStr">
        <is>
          <t>Environmental exit costs, additional loss</t>
        </is>
      </c>
      <c r="D36" s="6" t="n">
        <v>17500000</v>
      </c>
    </row>
    <row r="37">
      <c r="A37" s="4" t="inlineStr">
        <is>
          <t>Costs | Former Owner / Operator | Environmental and Other Matters</t>
        </is>
      </c>
    </row>
    <row r="38">
      <c r="A38" s="3" t="inlineStr">
        <is>
          <t>Loss Contingencies [Line Items]</t>
        </is>
      </c>
    </row>
    <row r="39">
      <c r="A39" s="4" t="inlineStr">
        <is>
          <t>Ownership responsibility for site investigation and remediation costs percentage allocation</t>
        </is>
      </c>
      <c r="G39" s="4" t="inlineStr">
        <is>
          <t>75.00%</t>
        </is>
      </c>
    </row>
    <row r="40">
      <c r="A40" s="4" t="inlineStr">
        <is>
          <t>Costs | Hhem and HandH</t>
        </is>
      </c>
    </row>
    <row r="41">
      <c r="A41" s="3" t="inlineStr">
        <is>
          <t>Loss Contingencies [Line Items]</t>
        </is>
      </c>
    </row>
    <row r="42">
      <c r="A42" s="4" t="inlineStr">
        <is>
          <t>Accrual for environmental matters</t>
        </is>
      </c>
      <c r="G42" s="6" t="n">
        <v>1200000</v>
      </c>
    </row>
    <row r="43">
      <c r="A43" s="4" t="inlineStr">
        <is>
          <t>Investigation and remediation costs</t>
        </is>
      </c>
      <c r="G43" s="6" t="n">
        <v>9600000</v>
      </c>
    </row>
    <row r="44">
      <c r="A44" s="4" t="inlineStr">
        <is>
          <t>Costs | Hhem and HandH | Environmental and Other Matters</t>
        </is>
      </c>
    </row>
    <row r="45">
      <c r="A45" s="3" t="inlineStr">
        <is>
          <t>Loss Contingencies [Line Items]</t>
        </is>
      </c>
    </row>
    <row r="46">
      <c r="A46" s="4" t="inlineStr">
        <is>
          <t>Ownership responsibility for site investigation and remediation costs percentage allocation</t>
        </is>
      </c>
      <c r="G46" s="4" t="inlineStr">
        <is>
          <t>25.00%</t>
        </is>
      </c>
    </row>
    <row r="47">
      <c r="A47" s="4" t="inlineStr">
        <is>
          <t>Payments</t>
        </is>
      </c>
      <c r="G47" s="6" t="n">
        <v>1000000</v>
      </c>
    </row>
    <row r="48">
      <c r="A48" s="4" t="inlineStr">
        <is>
          <t>Investigation and remediation costs</t>
        </is>
      </c>
      <c r="G48" s="5" t="n">
        <v>3100000</v>
      </c>
    </row>
    <row r="49">
      <c r="A49" s="4" t="inlineStr">
        <is>
          <t>Camden | SLI</t>
        </is>
      </c>
    </row>
    <row r="50">
      <c r="A50" s="3" t="inlineStr">
        <is>
          <t>Loss Contingencies [Line Items]</t>
        </is>
      </c>
    </row>
    <row r="51">
      <c r="A51" s="4" t="inlineStr">
        <is>
          <t>Accrual for environmental matters</t>
        </is>
      </c>
      <c r="G51" s="5" t="n">
        <v>2600000</v>
      </c>
    </row>
    <row r="52">
      <c r="A52" s="4" t="inlineStr">
        <is>
          <t>Counteroffer</t>
        </is>
      </c>
      <c r="G52" s="5" t="n">
        <v>300000</v>
      </c>
    </row>
    <row r="53">
      <c r="A53" s="4" t="inlineStr">
        <is>
          <t>Camden - Past And Future Expenses | SLI</t>
        </is>
      </c>
    </row>
    <row r="54">
      <c r="A54" s="3" t="inlineStr">
        <is>
          <t>Loss Contingencies [Line Items]</t>
        </is>
      </c>
    </row>
    <row r="55">
      <c r="A55" s="4" t="inlineStr">
        <is>
          <t>Damages claimed</t>
        </is>
      </c>
      <c r="J55" s="6" t="n">
        <v>1800000</v>
      </c>
    </row>
    <row r="56">
      <c r="A56" s="4" t="inlineStr">
        <is>
          <t>Wayne facility | SLI</t>
        </is>
      </c>
    </row>
    <row r="57">
      <c r="A57" s="3" t="inlineStr">
        <is>
          <t>Loss Contingencies [Line Items]</t>
        </is>
      </c>
    </row>
    <row r="58">
      <c r="A58" s="4" t="inlineStr">
        <is>
          <t>Accrual for environmental matters</t>
        </is>
      </c>
      <c r="G58" s="6" t="n">
        <v>1200000</v>
      </c>
    </row>
    <row r="59">
      <c r="A59" s="4" t="inlineStr">
        <is>
          <t>Selling, General and Administrative Expenses | Handy &amp; Harman Ltd. (HNH)</t>
        </is>
      </c>
    </row>
    <row r="60">
      <c r="A60" s="3" t="inlineStr">
        <is>
          <t>Loss Contingencies [Line Items]</t>
        </is>
      </c>
    </row>
    <row r="61">
      <c r="A61" s="4" t="inlineStr">
        <is>
          <t>Litigation Settlement, Expense</t>
        </is>
      </c>
      <c r="H61" s="6" t="n">
        <v>12500000</v>
      </c>
    </row>
    <row r="62">
      <c r="A62" s="4" t="inlineStr">
        <is>
          <t>Preferred stock | Steel Connect, Inc (STCN)</t>
        </is>
      </c>
    </row>
    <row r="63">
      <c r="A63" s="3" t="inlineStr">
        <is>
          <t>Loss Contingencies [Line Items]</t>
        </is>
      </c>
    </row>
    <row r="64">
      <c r="A64" s="4" t="inlineStr">
        <is>
          <t>Stock acquired</t>
        </is>
      </c>
      <c r="C64" s="6" t="n">
        <v>350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 width="14" customWidth="1" min="8" max="8"/>
  </cols>
  <sheetData>
    <row r="1">
      <c r="A1" s="1" t="inlineStr">
        <is>
          <t>Related Party Transactions - Management Agreement (Details) - SP General Services LLC - USD ($) $ in Thousands</t>
        </is>
      </c>
      <c r="B1" s="2" t="inlineStr">
        <is>
          <t>1 Months Ended</t>
        </is>
      </c>
      <c r="C1" s="2" t="inlineStr">
        <is>
          <t>3 Months Ended</t>
        </is>
      </c>
      <c r="E1" s="2" t="inlineStr">
        <is>
          <t>4 Months Ended</t>
        </is>
      </c>
      <c r="F1" s="2" t="inlineStr">
        <is>
          <t>9 Months Ended</t>
        </is>
      </c>
    </row>
    <row r="2">
      <c r="B2" s="2" t="inlineStr">
        <is>
          <t>Jul. 31, 2020</t>
        </is>
      </c>
      <c r="C2" s="2" t="inlineStr">
        <is>
          <t>Sep. 30, 2020</t>
        </is>
      </c>
      <c r="D2" s="2" t="inlineStr">
        <is>
          <t>Sep. 30, 2019</t>
        </is>
      </c>
      <c r="E2" s="2" t="inlineStr">
        <is>
          <t>Jun. 30, 2020</t>
        </is>
      </c>
      <c r="F2" s="2" t="inlineStr">
        <is>
          <t>Sep. 30, 2020</t>
        </is>
      </c>
      <c r="G2" s="2" t="inlineStr">
        <is>
          <t>Sep. 30, 2019</t>
        </is>
      </c>
      <c r="H2" s="2" t="inlineStr">
        <is>
          <t>Dec. 31, 2019</t>
        </is>
      </c>
    </row>
    <row r="3">
      <c r="A3" s="3" t="inlineStr">
        <is>
          <t>Related Party Transaction [Line Items]</t>
        </is>
      </c>
    </row>
    <row r="4">
      <c r="A4" s="4" t="inlineStr">
        <is>
          <t>Management fee percentage, quarterly basis (as a percent)</t>
        </is>
      </c>
      <c r="F4" s="4" t="inlineStr">
        <is>
          <t>1.50%</t>
        </is>
      </c>
    </row>
    <row r="5">
      <c r="A5" s="4" t="inlineStr">
        <is>
          <t>Management agreement renewal, term (in years)</t>
        </is>
      </c>
      <c r="F5" s="4" t="inlineStr">
        <is>
          <t>1 year</t>
        </is>
      </c>
    </row>
    <row r="6">
      <c r="A6" s="4" t="inlineStr">
        <is>
          <t>Notice period prior to management agreement renewal, period (in days)</t>
        </is>
      </c>
      <c r="F6" s="4" t="inlineStr">
        <is>
          <t>60 days</t>
        </is>
      </c>
    </row>
    <row r="7">
      <c r="A7" s="4" t="inlineStr">
        <is>
          <t>Management Fee</t>
        </is>
      </c>
    </row>
    <row r="8">
      <c r="A8" s="3" t="inlineStr">
        <is>
          <t>Related Party Transaction [Line Items]</t>
        </is>
      </c>
    </row>
    <row r="9">
      <c r="A9" s="4" t="inlineStr">
        <is>
          <t>Waived management fee</t>
        </is>
      </c>
      <c r="E9" s="6" t="n">
        <v>2186</v>
      </c>
    </row>
    <row r="10">
      <c r="A10" s="4" t="inlineStr">
        <is>
          <t>Related Party Transaction, Management Fee, Reduction As A Percentage</t>
        </is>
      </c>
      <c r="B10" s="4" t="inlineStr">
        <is>
          <t>25.00%</t>
        </is>
      </c>
    </row>
    <row r="11">
      <c r="A11" s="4" t="inlineStr">
        <is>
          <t>Services fees and reimbursable expenses</t>
        </is>
      </c>
      <c r="C11" s="6" t="n">
        <v>1461</v>
      </c>
      <c r="D11" s="6" t="n">
        <v>1945</v>
      </c>
      <c r="F11" s="6" t="n">
        <v>2642</v>
      </c>
      <c r="G11" s="6" t="n">
        <v>5854</v>
      </c>
    </row>
    <row r="12">
      <c r="A12" s="4" t="inlineStr">
        <is>
          <t>Unpaid amount for management fee</t>
        </is>
      </c>
      <c r="C12" s="5" t="n">
        <v>870</v>
      </c>
      <c r="F12" s="5" t="n">
        <v>870</v>
      </c>
      <c r="H12" s="6" t="n">
        <v>27</v>
      </c>
    </row>
    <row r="13">
      <c r="A13" s="4" t="inlineStr">
        <is>
          <t>Reimbursable Expenses</t>
        </is>
      </c>
    </row>
    <row r="14">
      <c r="A14" s="3" t="inlineStr">
        <is>
          <t>Related Party Transaction [Line Items]</t>
        </is>
      </c>
    </row>
    <row r="15">
      <c r="A15" s="4" t="inlineStr">
        <is>
          <t>Services fees and reimbursable expenses</t>
        </is>
      </c>
      <c r="C15" s="5" t="n">
        <v>509</v>
      </c>
      <c r="D15" s="6" t="n">
        <v>1539</v>
      </c>
      <c r="F15" s="5" t="n">
        <v>1661</v>
      </c>
      <c r="G15" s="6" t="n">
        <v>5108</v>
      </c>
    </row>
    <row r="16">
      <c r="A16" s="4" t="inlineStr">
        <is>
          <t>Deferred fees payable to related party</t>
        </is>
      </c>
      <c r="C16" s="6" t="n">
        <v>796</v>
      </c>
      <c r="F16" s="6" t="n">
        <v>796</v>
      </c>
      <c r="H16" s="6" t="n">
        <v>409</v>
      </c>
    </row>
  </sheetData>
  <mergeCells count="3">
    <mergeCell ref="A1:A2"/>
    <mergeCell ref="C1:D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Related Party Transactions - Corporate Services (Details) $ in Thousands</t>
        </is>
      </c>
      <c r="B1" s="2" t="inlineStr">
        <is>
          <t>9 Months Ended</t>
        </is>
      </c>
    </row>
    <row r="2">
      <c r="B2" s="2" t="inlineStr">
        <is>
          <t>Sep. 30, 2020USD ($)</t>
        </is>
      </c>
    </row>
    <row r="3">
      <c r="A3" s="4" t="inlineStr">
        <is>
          <t>Related Parties | Management Fee</t>
        </is>
      </c>
    </row>
    <row r="4">
      <c r="A4" s="3" t="inlineStr">
        <is>
          <t>Related Party Transaction [Line Items]</t>
        </is>
      </c>
    </row>
    <row r="5">
      <c r="A5" s="4" t="inlineStr">
        <is>
          <t>Services fees and reimbursable expenses</t>
        </is>
      </c>
      <c r="B5" s="6" t="n">
        <v>447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s>
  <sheetData>
    <row r="1">
      <c r="A1" s="1" t="inlineStr">
        <is>
          <t>Related Party Transactions - Incentive Agreement (Details) - WebBank - Executive Officer - USD ($) $ in Thousands</t>
        </is>
      </c>
      <c r="B1" s="2" t="inlineStr">
        <is>
          <t>3 Months Ended</t>
        </is>
      </c>
      <c r="C1" s="2" t="inlineStr">
        <is>
          <t>9 Months Ended</t>
        </is>
      </c>
      <c r="D1" s="2" t="inlineStr">
        <is>
          <t>10 Months Ended</t>
        </is>
      </c>
      <c r="E1" s="2" t="inlineStr">
        <is>
          <t>36 Months Ended</t>
        </is>
      </c>
    </row>
    <row r="2">
      <c r="B2" s="2" t="inlineStr">
        <is>
          <t>Sep. 30, 2020</t>
        </is>
      </c>
      <c r="C2" s="2" t="inlineStr">
        <is>
          <t>Sep. 30, 2020</t>
        </is>
      </c>
      <c r="D2" s="2" t="inlineStr">
        <is>
          <t>Dec. 31, 2020</t>
        </is>
      </c>
      <c r="E2" s="2" t="inlineStr">
        <is>
          <t>Dec. 31, 2020</t>
        </is>
      </c>
    </row>
    <row r="3">
      <c r="A3" s="3" t="inlineStr">
        <is>
          <t>Related Party Transaction [Line Items]</t>
        </is>
      </c>
    </row>
    <row r="4">
      <c r="A4" s="4" t="inlineStr">
        <is>
          <t>Expenses</t>
        </is>
      </c>
      <c r="B4" s="6" t="n">
        <v>2176</v>
      </c>
      <c r="C4" s="6" t="n">
        <v>3394</v>
      </c>
    </row>
    <row r="5">
      <c r="A5" s="4" t="inlineStr">
        <is>
          <t>Scenario, Forecast</t>
        </is>
      </c>
    </row>
    <row r="6">
      <c r="A6" s="3" t="inlineStr">
        <is>
          <t>Related Party Transaction [Line Items]</t>
        </is>
      </c>
    </row>
    <row r="7">
      <c r="A7" s="4" t="inlineStr">
        <is>
          <t>Percentage of sum of net income</t>
        </is>
      </c>
      <c r="E7" s="4" t="inlineStr">
        <is>
          <t>3.50%</t>
        </is>
      </c>
    </row>
    <row r="8">
      <c r="A8" s="4" t="inlineStr">
        <is>
          <t>Percent difference between fair value of common stock and base amount</t>
        </is>
      </c>
      <c r="E8" s="4" t="inlineStr">
        <is>
          <t>3.50%</t>
        </is>
      </c>
    </row>
    <row r="9">
      <c r="A9" s="4" t="inlineStr">
        <is>
          <t>Percent of budgeted net income</t>
        </is>
      </c>
      <c r="D9" s="4" t="inlineStr">
        <is>
          <t>80.0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Other (Details) - Related Parties - WebBank - USD ($) $ in Thousands</t>
        </is>
      </c>
      <c r="B1" s="2" t="inlineStr">
        <is>
          <t>Sep. 30, 2020</t>
        </is>
      </c>
      <c r="C1" s="2" t="inlineStr">
        <is>
          <t>Dec. 31, 2019</t>
        </is>
      </c>
    </row>
    <row r="2">
      <c r="A2" s="3" t="inlineStr">
        <is>
          <t>Related Party Transaction [Line Items]</t>
        </is>
      </c>
    </row>
    <row r="3">
      <c r="A3" s="4" t="inlineStr">
        <is>
          <t>Deposits</t>
        </is>
      </c>
      <c r="B3" s="6" t="n">
        <v>1155</v>
      </c>
      <c r="C3" s="6" t="n">
        <v>1156</v>
      </c>
    </row>
    <row r="4">
      <c r="A4" s="4" t="inlineStr">
        <is>
          <t>Consolidation, eliminations</t>
        </is>
      </c>
    </row>
    <row r="5">
      <c r="A5" s="3" t="inlineStr">
        <is>
          <t>Related Party Transaction [Line Items]</t>
        </is>
      </c>
    </row>
    <row r="6">
      <c r="A6" s="4" t="inlineStr">
        <is>
          <t>Deposits</t>
        </is>
      </c>
      <c r="B6" s="6" t="n">
        <v>79</v>
      </c>
      <c r="C6" s="6" t="n">
        <v>1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0</t>
        </is>
      </c>
    </row>
    <row r="3">
      <c r="A3" s="3" t="inlineStr">
        <is>
          <t>Revenue from Contract with Customer [Abstract]</t>
        </is>
      </c>
    </row>
    <row r="4">
      <c r="A4" s="4" t="inlineStr">
        <is>
          <t>Revenues</t>
        </is>
      </c>
      <c r="B4" s="4" t="inlineStr">
        <is>
          <t>REVENUES Disaggregation of Revenues Revenues are disaggregated at the Company's segment level since the segment categories depict how the nature, amount, timing and uncertainty of revenues and cash flows are affected by economic factors. For additional details related to the Company's reportable segments, see Note 18 - "Segment Information." The following table presents the Company's revenues disaggregated by geography for the three and nine months ended September 30, 2020 and 2019. The Company's revenues are primarily derived domestically. Foreign revenues are based on the country in which the legal subsidiary generating the revenue is domiciled. Revenue from any single foreign country was not material to the Company's consolidated financial statements. Three Months Ended Nine Months Ended 2020 2019 2020 2019 United States $ 310,158 $ 350,890 $ 912,965 $ 1,049,851 Foreign (a) 19,849 20,190 60,379 62,757 Total revenue $ 330,007 $ 371,080 $ 973,344 $ 1,112,608 (a) For the three and nine months ended September 30, 2020 and 2019, foreign revenues were primarily related to the Company's Dunmore Europe GmbH business, which is domiciled in Germany. Contract Balances Differences in the timing of revenue recognition, billings and cash collections result in billed trade receivables, unbilled receivables (contract assets) and deferred revenue (contract liabilities) on the consolidated balance sheets. Contract Assets Unbilled receivables arise when the timing of billings to customers differs from the timing of revenue recognition, such as when the Company recognizes revenue over time before a customer can be billed. Contract assets are classified as Prepaid expenses and other current assets on the consolidated balance sheets. As of September 30, 2020 and December 31, 2019, the contract asset balance was $13,261 and $10,749, respectively. Contract Liabilities The Company records deferred revenues when cash payments are received or due in advance of the Company's performance, including amounts that are refundable, which are recorded as contract liabilities. Contract liabilities are classified as Other current liabilities on the consolidated balance sheets, based on the timing of when the Company expects to recognize revenue. As of September 30, 2020 and December 31, 2019, the contract liability balance was $6,171 and $6,737, respectively. The decrease in the nine months ended September 30, 2020 was primarily due to the deferral of revenue of $11,513 offset by the recognition of $12,079 of unearned reven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Information - Segment Descrip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Total revenue</t>
        </is>
      </c>
      <c r="B4" s="6" t="n">
        <v>330007</v>
      </c>
      <c r="C4" s="6" t="n">
        <v>371080</v>
      </c>
      <c r="D4" s="6" t="n">
        <v>973344</v>
      </c>
      <c r="E4" s="6" t="n">
        <v>1112608</v>
      </c>
    </row>
    <row r="5">
      <c r="A5" s="4" t="inlineStr">
        <is>
          <t>Diversified Industrial net sales</t>
        </is>
      </c>
    </row>
    <row r="6">
      <c r="A6" s="3" t="inlineStr">
        <is>
          <t>Segment Reporting Information [Line Items]</t>
        </is>
      </c>
    </row>
    <row r="7">
      <c r="A7" s="4" t="inlineStr">
        <is>
          <t>Operating Expenses</t>
        </is>
      </c>
      <c r="C7" s="5" t="n">
        <v>2692</v>
      </c>
      <c r="E7" s="5" t="n">
        <v>8076</v>
      </c>
    </row>
    <row r="8">
      <c r="A8" s="4" t="inlineStr">
        <is>
          <t>Energy net revenue</t>
        </is>
      </c>
    </row>
    <row r="9">
      <c r="A9" s="3" t="inlineStr">
        <is>
          <t>Segment Reporting Information [Line Items]</t>
        </is>
      </c>
    </row>
    <row r="10">
      <c r="A10" s="4" t="inlineStr">
        <is>
          <t>Operating Expenses</t>
        </is>
      </c>
      <c r="C10" s="5" t="n">
        <v>424</v>
      </c>
      <c r="E10" s="5" t="n">
        <v>1272</v>
      </c>
    </row>
    <row r="11">
      <c r="A11" s="4" t="inlineStr">
        <is>
          <t>Financial Services revenue</t>
        </is>
      </c>
    </row>
    <row r="12">
      <c r="A12" s="3" t="inlineStr">
        <is>
          <t>Segment Reporting Information [Line Items]</t>
        </is>
      </c>
    </row>
    <row r="13">
      <c r="A13" s="4" t="inlineStr">
        <is>
          <t>Operating Expenses</t>
        </is>
      </c>
      <c r="C13" s="5" t="n">
        <v>-206</v>
      </c>
      <c r="E13" s="5" t="n">
        <v>618</v>
      </c>
    </row>
    <row r="14">
      <c r="A14" s="4" t="inlineStr">
        <is>
          <t>Corporate and Other</t>
        </is>
      </c>
    </row>
    <row r="15">
      <c r="A15" s="3" t="inlineStr">
        <is>
          <t>Segment Reporting Information [Line Items]</t>
        </is>
      </c>
    </row>
    <row r="16">
      <c r="A16" s="4" t="inlineStr">
        <is>
          <t>Operating Expenses</t>
        </is>
      </c>
      <c r="C16" s="5" t="n">
        <v>-206</v>
      </c>
      <c r="E16" s="5" t="n">
        <v>618</v>
      </c>
    </row>
    <row r="17">
      <c r="A17" s="4" t="inlineStr">
        <is>
          <t>Management Fee | Diversified Industrial net sales</t>
        </is>
      </c>
    </row>
    <row r="18">
      <c r="A18" s="3" t="inlineStr">
        <is>
          <t>Segment Reporting Information [Line Items]</t>
        </is>
      </c>
    </row>
    <row r="19">
      <c r="A19" s="4" t="inlineStr">
        <is>
          <t>Total revenue</t>
        </is>
      </c>
      <c r="B19" s="5" t="n">
        <v>7071</v>
      </c>
      <c r="C19" s="5" t="n">
        <v>8988</v>
      </c>
      <c r="D19" s="5" t="n">
        <v>21214</v>
      </c>
      <c r="E19" s="5" t="n">
        <v>26963</v>
      </c>
    </row>
    <row r="20">
      <c r="A20" s="4" t="inlineStr">
        <is>
          <t>Management Fee | Energy net revenue</t>
        </is>
      </c>
    </row>
    <row r="21">
      <c r="A21" s="3" t="inlineStr">
        <is>
          <t>Segment Reporting Information [Line Items]</t>
        </is>
      </c>
    </row>
    <row r="22">
      <c r="A22" s="4" t="inlineStr">
        <is>
          <t>Total revenue</t>
        </is>
      </c>
      <c r="B22" s="5" t="n">
        <v>1316</v>
      </c>
      <c r="C22" s="5" t="n">
        <v>2164</v>
      </c>
      <c r="D22" s="5" t="n">
        <v>3947</v>
      </c>
      <c r="E22" s="5" t="n">
        <v>6493</v>
      </c>
    </row>
    <row r="23">
      <c r="A23" s="4" t="inlineStr">
        <is>
          <t>Management Fee | Financial Services revenue</t>
        </is>
      </c>
    </row>
    <row r="24">
      <c r="A24" s="3" t="inlineStr">
        <is>
          <t>Segment Reporting Information [Line Items]</t>
        </is>
      </c>
    </row>
    <row r="25">
      <c r="A25" s="4" t="inlineStr">
        <is>
          <t>Total revenue</t>
        </is>
      </c>
      <c r="B25" s="6" t="n">
        <v>408</v>
      </c>
      <c r="C25" s="6" t="n">
        <v>741</v>
      </c>
      <c r="D25" s="6" t="n">
        <v>1270</v>
      </c>
      <c r="E25" s="6" t="n">
        <v>2224</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t>
        </is>
      </c>
      <c r="B4" s="6" t="n">
        <v>330007</v>
      </c>
      <c r="C4" s="6" t="n">
        <v>371080</v>
      </c>
      <c r="D4" s="6" t="n">
        <v>973344</v>
      </c>
      <c r="E4" s="6" t="n">
        <v>1112608</v>
      </c>
    </row>
    <row r="5">
      <c r="A5" s="4" t="inlineStr">
        <is>
          <t>Income (loss) from continuing operations before interest expense and income taxes:</t>
        </is>
      </c>
      <c r="B5" s="5" t="n">
        <v>59154</v>
      </c>
      <c r="C5" s="5" t="n">
        <v>47045</v>
      </c>
      <c r="D5" s="5" t="n">
        <v>33566</v>
      </c>
      <c r="E5" s="5" t="n">
        <v>129036</v>
      </c>
    </row>
    <row r="6">
      <c r="A6" s="4" t="inlineStr">
        <is>
          <t>Interest expense</t>
        </is>
      </c>
      <c r="B6" s="5" t="n">
        <v>6988</v>
      </c>
      <c r="C6" s="5" t="n">
        <v>9622</v>
      </c>
      <c r="D6" s="5" t="n">
        <v>23025</v>
      </c>
      <c r="E6" s="5" t="n">
        <v>30099</v>
      </c>
    </row>
    <row r="7">
      <c r="A7" s="4" t="inlineStr">
        <is>
          <t>Income tax provision</t>
        </is>
      </c>
      <c r="B7" s="5" t="n">
        <v>14783</v>
      </c>
      <c r="C7" s="5" t="n">
        <v>13705</v>
      </c>
      <c r="D7" s="5" t="n">
        <v>10034</v>
      </c>
      <c r="E7" s="5" t="n">
        <v>31505</v>
      </c>
    </row>
    <row r="8">
      <c r="A8" s="4" t="inlineStr">
        <is>
          <t>Net income from continuing operations</t>
        </is>
      </c>
      <c r="B8" s="5" t="n">
        <v>37383</v>
      </c>
      <c r="C8" s="5" t="n">
        <v>23718</v>
      </c>
      <c r="D8" s="5" t="n">
        <v>507</v>
      </c>
      <c r="E8" s="5" t="n">
        <v>67432</v>
      </c>
    </row>
    <row r="9">
      <c r="A9" s="4" t="inlineStr">
        <is>
          <t>Total</t>
        </is>
      </c>
      <c r="B9" s="5" t="n">
        <v>-3194</v>
      </c>
      <c r="C9" s="5" t="n">
        <v>1855</v>
      </c>
      <c r="D9" s="5" t="n">
        <v>26420</v>
      </c>
      <c r="E9" s="5" t="n">
        <v>-408</v>
      </c>
    </row>
    <row r="10">
      <c r="A10" s="4" t="inlineStr">
        <is>
          <t>Depreciation and amortization</t>
        </is>
      </c>
      <c r="B10" s="5" t="n">
        <v>16255</v>
      </c>
      <c r="C10" s="5" t="n">
        <v>16387</v>
      </c>
      <c r="D10" s="5" t="n">
        <v>48735</v>
      </c>
      <c r="E10" s="5" t="n">
        <v>49046</v>
      </c>
    </row>
    <row r="11">
      <c r="A11" s="4" t="inlineStr">
        <is>
          <t>Diversified Industrial net sales</t>
        </is>
      </c>
    </row>
    <row r="12">
      <c r="A12" s="3" t="inlineStr">
        <is>
          <t>Segment Reporting Information [Line Items]</t>
        </is>
      </c>
    </row>
    <row r="13">
      <c r="A13" s="4" t="inlineStr">
        <is>
          <t>Revenue:</t>
        </is>
      </c>
      <c r="B13" s="5" t="n">
        <v>274094</v>
      </c>
      <c r="C13" s="5" t="n">
        <v>281120</v>
      </c>
      <c r="D13" s="5" t="n">
        <v>788566</v>
      </c>
      <c r="E13" s="5" t="n">
        <v>862090</v>
      </c>
    </row>
    <row r="14">
      <c r="A14" s="4" t="inlineStr">
        <is>
          <t>Income (loss) from continuing operations before interest expense and income taxes:</t>
        </is>
      </c>
      <c r="B14" s="5" t="n">
        <v>26372</v>
      </c>
      <c r="C14" s="5" t="n">
        <v>-3042</v>
      </c>
      <c r="D14" s="5" t="n">
        <v>54408</v>
      </c>
      <c r="E14" s="5" t="n">
        <v>27609</v>
      </c>
    </row>
    <row r="15">
      <c r="A15" s="4" t="inlineStr">
        <is>
          <t>Depreciation and amortization</t>
        </is>
      </c>
      <c r="B15" s="5" t="n">
        <v>12243</v>
      </c>
      <c r="C15" s="5" t="n">
        <v>11927</v>
      </c>
      <c r="D15" s="5" t="n">
        <v>36893</v>
      </c>
      <c r="E15" s="5" t="n">
        <v>35449</v>
      </c>
    </row>
    <row r="16">
      <c r="A16" s="4" t="inlineStr">
        <is>
          <t>Energy net revenue</t>
        </is>
      </c>
    </row>
    <row r="17">
      <c r="A17" s="3" t="inlineStr">
        <is>
          <t>Segment Reporting Information [Line Items]</t>
        </is>
      </c>
    </row>
    <row r="18">
      <c r="A18" s="4" t="inlineStr">
        <is>
          <t>Revenue:</t>
        </is>
      </c>
      <c r="B18" s="5" t="n">
        <v>22378</v>
      </c>
      <c r="C18" s="5" t="n">
        <v>44147</v>
      </c>
      <c r="D18" s="5" t="n">
        <v>75282</v>
      </c>
      <c r="E18" s="5" t="n">
        <v>126665</v>
      </c>
    </row>
    <row r="19">
      <c r="A19" s="4" t="inlineStr">
        <is>
          <t>Income (loss) from continuing operations before interest expense and income taxes:</t>
        </is>
      </c>
      <c r="B19" s="5" t="n">
        <v>-1891</v>
      </c>
      <c r="C19" s="5" t="n">
        <v>954</v>
      </c>
      <c r="D19" s="5" t="n">
        <v>-7041</v>
      </c>
      <c r="E19" s="5" t="n">
        <v>-472</v>
      </c>
    </row>
    <row r="20">
      <c r="A20" s="4" t="inlineStr">
        <is>
          <t>Depreciation and amortization</t>
        </is>
      </c>
      <c r="B20" s="5" t="n">
        <v>3669</v>
      </c>
      <c r="C20" s="5" t="n">
        <v>4309</v>
      </c>
      <c r="D20" s="5" t="n">
        <v>11156</v>
      </c>
      <c r="E20" s="5" t="n">
        <v>13174</v>
      </c>
    </row>
    <row r="21">
      <c r="A21" s="4" t="inlineStr">
        <is>
          <t>Financial Services revenue</t>
        </is>
      </c>
    </row>
    <row r="22">
      <c r="A22" s="3" t="inlineStr">
        <is>
          <t>Segment Reporting Information [Line Items]</t>
        </is>
      </c>
    </row>
    <row r="23">
      <c r="A23" s="4" t="inlineStr">
        <is>
          <t>Revenue:</t>
        </is>
      </c>
      <c r="B23" s="5" t="n">
        <v>33535</v>
      </c>
      <c r="C23" s="5" t="n">
        <v>45813</v>
      </c>
      <c r="D23" s="5" t="n">
        <v>109496</v>
      </c>
      <c r="E23" s="5" t="n">
        <v>123853</v>
      </c>
    </row>
    <row r="24">
      <c r="A24" s="4" t="inlineStr">
        <is>
          <t>Income (loss) from continuing operations before interest expense and income taxes:</t>
        </is>
      </c>
      <c r="B24" s="5" t="n">
        <v>28701</v>
      </c>
      <c r="C24" s="5" t="n">
        <v>20436</v>
      </c>
      <c r="D24" s="5" t="n">
        <v>31892</v>
      </c>
      <c r="E24" s="5" t="n">
        <v>48012</v>
      </c>
    </row>
    <row r="25">
      <c r="A25" s="4" t="inlineStr">
        <is>
          <t>Depreciation and amortization</t>
        </is>
      </c>
      <c r="B25" s="5" t="n">
        <v>304</v>
      </c>
      <c r="C25" s="5" t="n">
        <v>110</v>
      </c>
      <c r="D25" s="5" t="n">
        <v>567</v>
      </c>
      <c r="E25" s="5" t="n">
        <v>309</v>
      </c>
    </row>
    <row r="26">
      <c r="A26" s="4" t="inlineStr">
        <is>
          <t>Corporate and Other</t>
        </is>
      </c>
    </row>
    <row r="27">
      <c r="A27" s="3" t="inlineStr">
        <is>
          <t>Segment Reporting Information [Line Items]</t>
        </is>
      </c>
    </row>
    <row r="28">
      <c r="A28" s="4" t="inlineStr">
        <is>
          <t>Income (loss) from continuing operations before interest expense and income taxes:</t>
        </is>
      </c>
      <c r="B28" s="5" t="n">
        <v>5972</v>
      </c>
      <c r="C28" s="5" t="n">
        <v>28697</v>
      </c>
      <c r="D28" s="5" t="n">
        <v>-45693</v>
      </c>
      <c r="E28" s="5" t="n">
        <v>53887</v>
      </c>
    </row>
    <row r="29">
      <c r="A29" s="4" t="inlineStr">
        <is>
          <t>Total</t>
        </is>
      </c>
      <c r="B29" s="5" t="n">
        <v>-3194</v>
      </c>
      <c r="C29" s="5" t="n">
        <v>1855</v>
      </c>
      <c r="D29" s="5" t="n">
        <v>26420</v>
      </c>
      <c r="E29" s="5" t="n">
        <v>-408</v>
      </c>
    </row>
    <row r="30">
      <c r="A30" s="4" t="inlineStr">
        <is>
          <t>Depreciation and amortization</t>
        </is>
      </c>
      <c r="B30" s="6" t="n">
        <v>39</v>
      </c>
      <c r="C30" s="6" t="n">
        <v>41</v>
      </c>
      <c r="D30" s="6" t="n">
        <v>119</v>
      </c>
      <c r="E30" s="6" t="n">
        <v>114</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Details) - USD ($) $ in Thousands</t>
        </is>
      </c>
      <c r="B1" s="2" t="inlineStr">
        <is>
          <t>Sep. 30, 2020</t>
        </is>
      </c>
      <c r="C1" s="2" t="inlineStr">
        <is>
          <t>Dec. 31, 2019</t>
        </is>
      </c>
    </row>
    <row r="2">
      <c r="A2" s="3" t="inlineStr">
        <is>
          <t>Compliance with Regulatory Capital Requirements under Banking Regulations [Line Items]</t>
        </is>
      </c>
    </row>
    <row r="3">
      <c r="A3" s="4" t="inlineStr">
        <is>
          <t>Common Equity Tier One Capital for Capital Adequacy, Capital Buffer To Risk Weighted Assets</t>
        </is>
      </c>
      <c r="B3" s="4" t="inlineStr">
        <is>
          <t>2.50%</t>
        </is>
      </c>
    </row>
    <row r="4">
      <c r="A4" s="4" t="inlineStr">
        <is>
          <t>Common Equity Tier One Capital Required for Capital Adequacy with Buffer to Risk Weighted Assets, when Fully Phased-in</t>
        </is>
      </c>
      <c r="B4" s="4" t="inlineStr">
        <is>
          <t>7.00%</t>
        </is>
      </c>
    </row>
    <row r="5">
      <c r="A5" s="3" t="inlineStr">
        <is>
          <t>Total Capital (to risk-weighted assets)</t>
        </is>
      </c>
    </row>
    <row r="6">
      <c r="A6" s="4" t="inlineStr">
        <is>
          <t>Actual</t>
        </is>
      </c>
      <c r="B6" s="6" t="n">
        <v>195390</v>
      </c>
      <c r="C6" s="6" t="n">
        <v>178930</v>
      </c>
    </row>
    <row r="7">
      <c r="A7" s="4" t="inlineStr">
        <is>
          <t>For capital adequacy purposes</t>
        </is>
      </c>
      <c r="B7" s="5" t="n">
        <v>42810</v>
      </c>
      <c r="C7" s="5" t="n">
        <v>73525</v>
      </c>
    </row>
    <row r="8">
      <c r="A8" s="4" t="inlineStr">
        <is>
          <t>With capital buffer</t>
        </is>
      </c>
      <c r="B8" s="5" t="n">
        <v>56189</v>
      </c>
      <c r="C8" s="5" t="n">
        <v>96502</v>
      </c>
    </row>
    <row r="9">
      <c r="A9" s="4" t="inlineStr">
        <is>
          <t>To be well capitalized under prompt corrective provisions</t>
        </is>
      </c>
      <c r="B9" s="5" t="n">
        <v>53513</v>
      </c>
      <c r="C9" s="5" t="n">
        <v>91907</v>
      </c>
    </row>
    <row r="10">
      <c r="A10" s="3" t="inlineStr">
        <is>
          <t>Tier 1 Capital (to risk-weighted assets)</t>
        </is>
      </c>
    </row>
    <row r="11">
      <c r="A11" s="4" t="inlineStr">
        <is>
          <t>Actual</t>
        </is>
      </c>
      <c r="B11" s="5" t="n">
        <v>188258</v>
      </c>
      <c r="C11" s="5" t="n">
        <v>167131</v>
      </c>
    </row>
    <row r="12">
      <c r="A12" s="4" t="inlineStr">
        <is>
          <t>For capital adequacy purposes</t>
        </is>
      </c>
      <c r="B12" s="5" t="n">
        <v>32108</v>
      </c>
      <c r="C12" s="5" t="n">
        <v>55144</v>
      </c>
    </row>
    <row r="13">
      <c r="A13" s="4" t="inlineStr">
        <is>
          <t>With capital buffer</t>
        </is>
      </c>
      <c r="B13" s="5" t="n">
        <v>45486</v>
      </c>
      <c r="C13" s="5" t="n">
        <v>78121</v>
      </c>
    </row>
    <row r="14">
      <c r="A14" s="4" t="inlineStr">
        <is>
          <t>To be well capitalized under prompt corrective provisions</t>
        </is>
      </c>
      <c r="B14" s="5" t="n">
        <v>42810</v>
      </c>
      <c r="C14" s="5" t="n">
        <v>73525</v>
      </c>
    </row>
    <row r="15">
      <c r="A15" s="3" t="inlineStr">
        <is>
          <t>Tier 1 Capital (to average assets)</t>
        </is>
      </c>
    </row>
    <row r="16">
      <c r="A16" s="4" t="inlineStr">
        <is>
          <t>Actual</t>
        </is>
      </c>
      <c r="B16" s="5" t="n">
        <v>188258</v>
      </c>
      <c r="C16" s="5" t="n">
        <v>167131</v>
      </c>
    </row>
    <row r="17">
      <c r="A17" s="4" t="inlineStr">
        <is>
          <t>For capital adequacy purposes</t>
        </is>
      </c>
      <c r="B17" s="5" t="n">
        <v>25822</v>
      </c>
      <c r="C17" s="5" t="n">
        <v>36489</v>
      </c>
    </row>
    <row r="18">
      <c r="A18" s="4" t="inlineStr">
        <is>
          <t>To be well capitalized under prompt corrective provisions</t>
        </is>
      </c>
      <c r="B18" s="6" t="n">
        <v>32277</v>
      </c>
      <c r="C18" s="6" t="n">
        <v>45611</v>
      </c>
    </row>
    <row r="19">
      <c r="A19" s="3" t="inlineStr">
        <is>
          <t>Risk Based Ratios (as a percent)</t>
        </is>
      </c>
    </row>
    <row r="20">
      <c r="A20" s="4" t="inlineStr">
        <is>
          <t>Total Capital (to risk-weighted assets) Actual</t>
        </is>
      </c>
      <c r="B20" s="4" t="inlineStr">
        <is>
          <t>36.50%</t>
        </is>
      </c>
      <c r="C20" s="4" t="inlineStr">
        <is>
          <t>19.50%</t>
        </is>
      </c>
    </row>
    <row r="21">
      <c r="A21" s="4" t="inlineStr">
        <is>
          <t>Total Capital (to risk-weighted assets) For capital adequacy purposes</t>
        </is>
      </c>
      <c r="B21" s="4" t="inlineStr">
        <is>
          <t>8.00%</t>
        </is>
      </c>
      <c r="C21" s="4" t="inlineStr">
        <is>
          <t>8.00%</t>
        </is>
      </c>
    </row>
    <row r="22">
      <c r="A22" s="4" t="inlineStr">
        <is>
          <t>Total Capital (to risk-weighted assets) For adequacy with capital buffer</t>
        </is>
      </c>
      <c r="B22" s="4" t="inlineStr">
        <is>
          <t>10.50%</t>
        </is>
      </c>
      <c r="C22" s="4" t="inlineStr">
        <is>
          <t>10.50%</t>
        </is>
      </c>
    </row>
    <row r="23">
      <c r="A23" s="4" t="inlineStr">
        <is>
          <t>Total Capital (to risk-weighted assets) To be well capitalized under prompt corrective provisions</t>
        </is>
      </c>
      <c r="B23" s="4" t="inlineStr">
        <is>
          <t>10.00%</t>
        </is>
      </c>
      <c r="C23" s="4" t="inlineStr">
        <is>
          <t>10.00%</t>
        </is>
      </c>
    </row>
    <row r="24">
      <c r="A24" s="4" t="inlineStr">
        <is>
          <t>Common Equity Tier One Capital Required For Capital Adequacy to Risk Weighted Assets</t>
        </is>
      </c>
      <c r="B24" s="4" t="inlineStr">
        <is>
          <t>4.50%</t>
        </is>
      </c>
      <c r="C24" s="4" t="inlineStr">
        <is>
          <t>4.50%</t>
        </is>
      </c>
    </row>
    <row r="25">
      <c r="A25" s="4" t="inlineStr">
        <is>
          <t>Tier 1 Capital (to risk-weighted assets) Actual</t>
        </is>
      </c>
      <c r="B25" s="4" t="inlineStr">
        <is>
          <t>35.20%</t>
        </is>
      </c>
      <c r="C25" s="4" t="inlineStr">
        <is>
          <t>18.20%</t>
        </is>
      </c>
    </row>
    <row r="26">
      <c r="A26" s="4" t="inlineStr">
        <is>
          <t>Tier 1 Capital (to risk-weighted assets) For adequacy purposes</t>
        </is>
      </c>
      <c r="B26" s="4" t="inlineStr">
        <is>
          <t>6.00%</t>
        </is>
      </c>
      <c r="C26" s="4" t="inlineStr">
        <is>
          <t>6.00%</t>
        </is>
      </c>
    </row>
    <row r="27">
      <c r="A27" s="4" t="inlineStr">
        <is>
          <t>Tier 1 Capital (to risk-weighted assets) For adequacy with capital buffer</t>
        </is>
      </c>
      <c r="B27" s="4" t="inlineStr">
        <is>
          <t>8.50%</t>
        </is>
      </c>
      <c r="C27" s="4" t="inlineStr">
        <is>
          <t>8.50%</t>
        </is>
      </c>
    </row>
    <row r="28">
      <c r="A28" s="4" t="inlineStr">
        <is>
          <t>Tier 1 Capital (to risk-weighted assets) To be well capitalized under prompt corrective provisions</t>
        </is>
      </c>
      <c r="B28" s="4" t="inlineStr">
        <is>
          <t>8.00%</t>
        </is>
      </c>
      <c r="C28" s="4" t="inlineStr">
        <is>
          <t>8.00%</t>
        </is>
      </c>
    </row>
    <row r="29">
      <c r="A29" s="4" t="inlineStr">
        <is>
          <t>Tier One Common Equity</t>
        </is>
      </c>
      <c r="B29" s="6" t="n">
        <v>188258</v>
      </c>
      <c r="C29" s="6" t="n">
        <v>167131</v>
      </c>
    </row>
    <row r="30">
      <c r="A30" s="4" t="inlineStr">
        <is>
          <t>Tier One Common Capital For Capital Adequacy</t>
        </is>
      </c>
      <c r="B30" s="5" t="n">
        <v>24081</v>
      </c>
      <c r="C30" s="5" t="n">
        <v>41358</v>
      </c>
    </row>
    <row r="31">
      <c r="A31" s="4" t="inlineStr">
        <is>
          <t>Tier One Common Capital To Be Well Capitalized</t>
        </is>
      </c>
      <c r="B31" s="6" t="n">
        <v>34783</v>
      </c>
      <c r="C31" s="6" t="n">
        <v>59739</v>
      </c>
    </row>
    <row r="32">
      <c r="A32" s="3" t="inlineStr">
        <is>
          <t>Common Equity Tier 1 Capital</t>
        </is>
      </c>
    </row>
    <row r="33">
      <c r="A33" s="4" t="inlineStr">
        <is>
          <t>Common Equity Tier One Capital to Risk Weighted Assets</t>
        </is>
      </c>
      <c r="B33" s="4" t="inlineStr">
        <is>
          <t>35.20%</t>
        </is>
      </c>
      <c r="C33" s="4" t="inlineStr">
        <is>
          <t>18.20%</t>
        </is>
      </c>
    </row>
    <row r="34">
      <c r="A34" s="4" t="inlineStr">
        <is>
          <t>Common Equity Tier One Capital For Adequacy With Capital Buffer To Risk Weighted Assets</t>
        </is>
      </c>
      <c r="B34" s="6" t="n">
        <v>37459</v>
      </c>
      <c r="C34" s="6" t="n">
        <v>64335</v>
      </c>
    </row>
    <row r="35">
      <c r="A35" s="4" t="inlineStr">
        <is>
          <t>Common Equity Tier One Capital Required For Adequacy With Capital Buffer To Risk Weighted Assets</t>
        </is>
      </c>
      <c r="B35" s="4" t="inlineStr">
        <is>
          <t>7.00%</t>
        </is>
      </c>
      <c r="C35" s="4" t="inlineStr">
        <is>
          <t>7.00%</t>
        </is>
      </c>
    </row>
    <row r="36">
      <c r="A36" s="4" t="inlineStr">
        <is>
          <t>Common Equity Tier One Capital Required to be Well-Capitalized to Risk Weighted Assets</t>
        </is>
      </c>
      <c r="B36" s="4" t="inlineStr">
        <is>
          <t>6.50%</t>
        </is>
      </c>
      <c r="C36" s="4" t="inlineStr">
        <is>
          <t>6.50%</t>
        </is>
      </c>
    </row>
    <row r="37">
      <c r="A37" s="3" t="inlineStr">
        <is>
          <t>Leverage Ratios (as a percent)</t>
        </is>
      </c>
    </row>
    <row r="38">
      <c r="A38" s="4" t="inlineStr">
        <is>
          <t>Tier 1 Capital (to average assets) Actual</t>
        </is>
      </c>
      <c r="B38" s="4" t="inlineStr">
        <is>
          <t>29.20%</t>
        </is>
      </c>
      <c r="C38" s="4" t="inlineStr">
        <is>
          <t>18.30%</t>
        </is>
      </c>
    </row>
    <row r="39">
      <c r="A39" s="4" t="inlineStr">
        <is>
          <t>Tier 1 Capital (to average assets) For capital adequacy purposes</t>
        </is>
      </c>
      <c r="B39" s="4" t="inlineStr">
        <is>
          <t>4.00%</t>
        </is>
      </c>
      <c r="C39" s="4" t="inlineStr">
        <is>
          <t>4.00%</t>
        </is>
      </c>
    </row>
    <row r="40">
      <c r="A40" s="4" t="inlineStr">
        <is>
          <t>Tier 1 Capital (to average assets) To be well capitalized under prompt corrective provisions</t>
        </is>
      </c>
      <c r="B40" s="4" t="inlineStr">
        <is>
          <t>5.00%</t>
        </is>
      </c>
      <c r="C40" s="4" t="inlineStr">
        <is>
          <t>5.00%</t>
        </is>
      </c>
    </row>
    <row r="41">
      <c r="A41" s="4" t="inlineStr">
        <is>
          <t>Minimum</t>
        </is>
      </c>
    </row>
    <row r="42">
      <c r="A42" s="3" t="inlineStr">
        <is>
          <t>Risk Based Ratios (as a percent)</t>
        </is>
      </c>
    </row>
    <row r="43">
      <c r="A43" s="4" t="inlineStr">
        <is>
          <t>Total Capital (to risk-weighted assets) For adequacy with capital buffer</t>
        </is>
      </c>
      <c r="B43" s="4" t="inlineStr">
        <is>
          <t>10.50%</t>
        </is>
      </c>
    </row>
    <row r="44">
      <c r="A44" s="4" t="inlineStr">
        <is>
          <t>Tier 1 Capital (to risk-weighted assets) For adequacy purposes</t>
        </is>
      </c>
      <c r="B44" s="4" t="inlineStr">
        <is>
          <t>4.00%</t>
        </is>
      </c>
    </row>
    <row r="45">
      <c r="A45" s="4" t="inlineStr">
        <is>
          <t>Tier 1 Capital (to risk-weighted assets) For adequacy with capital buffer</t>
        </is>
      </c>
      <c r="B45" s="4" t="inlineStr">
        <is>
          <t>8.50%</t>
        </is>
      </c>
    </row>
    <row r="46">
      <c r="A46" s="4" t="inlineStr">
        <is>
          <t>Maximum</t>
        </is>
      </c>
    </row>
    <row r="47">
      <c r="A47" s="3" t="inlineStr">
        <is>
          <t>Risk Based Ratios (as a percent)</t>
        </is>
      </c>
    </row>
    <row r="48">
      <c r="A48" s="4" t="inlineStr">
        <is>
          <t>Tier 1 Capital (to risk-weighted assets) For adequacy purposes</t>
        </is>
      </c>
      <c r="B48" s="4" t="inlineStr">
        <is>
          <t>6.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Cash Flows, Supplemental Disclosures (Details) - USD ($) $ in Thousands</t>
        </is>
      </c>
      <c r="B1" s="2" t="inlineStr">
        <is>
          <t>9 Months Ended</t>
        </is>
      </c>
    </row>
    <row r="2">
      <c r="B2" s="2" t="inlineStr">
        <is>
          <t>Sep. 30, 2020</t>
        </is>
      </c>
      <c r="C2" s="2" t="inlineStr">
        <is>
          <t>Sep. 30, 2019</t>
        </is>
      </c>
    </row>
    <row r="3">
      <c r="A3" s="3" t="inlineStr">
        <is>
          <t>Supplemental Cash Flow Elements [Abstract]</t>
        </is>
      </c>
    </row>
    <row r="4">
      <c r="A4" s="4" t="inlineStr">
        <is>
          <t>Interest</t>
        </is>
      </c>
      <c r="B4" s="6" t="n">
        <v>27023</v>
      </c>
      <c r="C4" s="6" t="n">
        <v>23847</v>
      </c>
    </row>
    <row r="5">
      <c r="A5" s="4" t="inlineStr">
        <is>
          <t>Taxes</t>
        </is>
      </c>
      <c r="B5" s="6" t="n">
        <v>30573</v>
      </c>
      <c r="C5" s="6" t="n">
        <v>751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16:39:13Z</dcterms:created>
  <dcterms:modified xmlns:dcterms="http://purl.org/dc/terms/" xmlns:xsi="http://www.w3.org/2001/XMLSchema-instance" xsi:type="dcterms:W3CDTF">2020-11-03T16:39:13Z</dcterms:modified>
</cp:coreProperties>
</file>